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Statement of Changes in Stockho"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Properties, Plant and Equipment" sheetId="11" state="visible" r:id="rId11"/>
    <sheet xmlns:r="http://schemas.openxmlformats.org/officeDocument/2006/relationships" name="Long-Term Debt" sheetId="12" state="visible" r:id="rId12"/>
    <sheet xmlns:r="http://schemas.openxmlformats.org/officeDocument/2006/relationships" name="Derivative Instruments and Hedg" sheetId="13" state="visible" r:id="rId13"/>
    <sheet xmlns:r="http://schemas.openxmlformats.org/officeDocument/2006/relationships" name="Fair Value Measurement" sheetId="14" state="visible" r:id="rId14"/>
    <sheet xmlns:r="http://schemas.openxmlformats.org/officeDocument/2006/relationships" name="Asset Retirement Obligations" sheetId="15" state="visible" r:id="rId15"/>
    <sheet xmlns:r="http://schemas.openxmlformats.org/officeDocument/2006/relationships" name="Stock-based Compensation"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Stockholders' and Mezzanine equ" sheetId="19" state="visible" r:id="rId19"/>
    <sheet xmlns:r="http://schemas.openxmlformats.org/officeDocument/2006/relationships" name="Earnings per Share"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bsidiary Guarantors" sheetId="24" state="visible" r:id="rId24"/>
    <sheet xmlns:r="http://schemas.openxmlformats.org/officeDocument/2006/relationships" name="Significant Accounting Polici25" sheetId="25" state="visible" r:id="rId25"/>
    <sheet xmlns:r="http://schemas.openxmlformats.org/officeDocument/2006/relationships" name="Properties, Plant and Equipme26" sheetId="26" state="visible" r:id="rId26"/>
    <sheet xmlns:r="http://schemas.openxmlformats.org/officeDocument/2006/relationships" name="Long-Term Debt (Tables)" sheetId="27" state="visible" r:id="rId27"/>
    <sheet xmlns:r="http://schemas.openxmlformats.org/officeDocument/2006/relationships" name="Derivative Instruments and He28" sheetId="28" state="visible" r:id="rId28"/>
    <sheet xmlns:r="http://schemas.openxmlformats.org/officeDocument/2006/relationships" name="Fair Value Measurement (Tables)" sheetId="29" state="visible" r:id="rId29"/>
    <sheet xmlns:r="http://schemas.openxmlformats.org/officeDocument/2006/relationships" name="Asset Retirement Obligations (T"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tockholders' and Mezzanine e33"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Subsidiary Guarantors (Tables)" sheetId="36" state="visible" r:id="rId36"/>
    <sheet xmlns:r="http://schemas.openxmlformats.org/officeDocument/2006/relationships" name="Organization and Description 37" sheetId="37" state="visible" r:id="rId37"/>
    <sheet xmlns:r="http://schemas.openxmlformats.org/officeDocument/2006/relationships" name="Organization and Description 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 Merge Acquisitio" sheetId="47" state="visible" r:id="rId47"/>
    <sheet xmlns:r="http://schemas.openxmlformats.org/officeDocument/2006/relationships" name="Acquisitions - Andarko Acquisit" sheetId="48" state="visible" r:id="rId48"/>
    <sheet xmlns:r="http://schemas.openxmlformats.org/officeDocument/2006/relationships" name="Acquisitions - Andarko Acquis49" sheetId="49" state="visible" r:id="rId49"/>
    <sheet xmlns:r="http://schemas.openxmlformats.org/officeDocument/2006/relationships" name="Properties, Plant and Equipme50" sheetId="50" state="visible" r:id="rId50"/>
    <sheet xmlns:r="http://schemas.openxmlformats.org/officeDocument/2006/relationships" name="Properties, Plant and Equipme51" sheetId="51" state="visible" r:id="rId51"/>
    <sheet xmlns:r="http://schemas.openxmlformats.org/officeDocument/2006/relationships" name="Properties, Plant and Equipme52" sheetId="52" state="visible" r:id="rId52"/>
    <sheet xmlns:r="http://schemas.openxmlformats.org/officeDocument/2006/relationships" name="Properties, Plant and Equipme53" sheetId="53" state="visible" r:id="rId53"/>
    <sheet xmlns:r="http://schemas.openxmlformats.org/officeDocument/2006/relationships" name="Long-Term Debt - Tabular Disclo" sheetId="54" state="visible" r:id="rId54"/>
    <sheet xmlns:r="http://schemas.openxmlformats.org/officeDocument/2006/relationships" name="Long-Term Debt - Senior Unsecur" sheetId="55" state="visible" r:id="rId55"/>
    <sheet xmlns:r="http://schemas.openxmlformats.org/officeDocument/2006/relationships" name="Long-Term Debt - Other Long-Ter"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Fair Value Measurement - Financ" sheetId="62" state="visible" r:id="rId62"/>
    <sheet xmlns:r="http://schemas.openxmlformats.org/officeDocument/2006/relationships" name="Fair Value Measurement - Quanti" sheetId="63" state="visible" r:id="rId63"/>
    <sheet xmlns:r="http://schemas.openxmlformats.org/officeDocument/2006/relationships" name="Fair Value Measurement - Change" sheetId="64" state="visible" r:id="rId64"/>
    <sheet xmlns:r="http://schemas.openxmlformats.org/officeDocument/2006/relationships" name="Fair Value Measurement - Assets" sheetId="65" state="visible" r:id="rId65"/>
    <sheet xmlns:r="http://schemas.openxmlformats.org/officeDocument/2006/relationships" name="Asset Retirement Obligations - " sheetId="66" state="visible" r:id="rId66"/>
    <sheet xmlns:r="http://schemas.openxmlformats.org/officeDocument/2006/relationships" name="Asset Retirement Obligations 67" sheetId="67" state="visible" r:id="rId67"/>
    <sheet xmlns:r="http://schemas.openxmlformats.org/officeDocument/2006/relationships" name="Asset Retirement Obligations 68" sheetId="68" state="visible" r:id="rId68"/>
    <sheet xmlns:r="http://schemas.openxmlformats.org/officeDocument/2006/relationships" name="Stock-based Compensation - Mana" sheetId="69" state="visible" r:id="rId69"/>
    <sheet xmlns:r="http://schemas.openxmlformats.org/officeDocument/2006/relationships" name="Stock-based Compensation - Ma70" sheetId="70" state="visible" r:id="rId70"/>
    <sheet xmlns:r="http://schemas.openxmlformats.org/officeDocument/2006/relationships" name="Stock-based Compensation - Ma71" sheetId="71" state="visible" r:id="rId71"/>
    <sheet xmlns:r="http://schemas.openxmlformats.org/officeDocument/2006/relationships" name="Stock-based Compensation - Ma72" sheetId="72" state="visible" r:id="rId72"/>
    <sheet xmlns:r="http://schemas.openxmlformats.org/officeDocument/2006/relationships" name="Stock-based Compensation - 2013" sheetId="73" state="visible" r:id="rId73"/>
    <sheet xmlns:r="http://schemas.openxmlformats.org/officeDocument/2006/relationships" name="Stock-based Compensation - Rest" sheetId="74" state="visible" r:id="rId74"/>
    <sheet xmlns:r="http://schemas.openxmlformats.org/officeDocument/2006/relationships" name="Stock-based Compensation - Re75" sheetId="75" state="visible" r:id="rId75"/>
    <sheet xmlns:r="http://schemas.openxmlformats.org/officeDocument/2006/relationships" name="Stock-based Compensation - Re76" sheetId="76" state="visible" r:id="rId76"/>
    <sheet xmlns:r="http://schemas.openxmlformats.org/officeDocument/2006/relationships" name="Stock-based Compensation - Re77" sheetId="77" state="visible" r:id="rId77"/>
    <sheet xmlns:r="http://schemas.openxmlformats.org/officeDocument/2006/relationships" name="Stock-based Compensation - Perf" sheetId="78" state="visible" r:id="rId78"/>
    <sheet xmlns:r="http://schemas.openxmlformats.org/officeDocument/2006/relationships" name="Stock-based Compensation - Pe79" sheetId="79" state="visible" r:id="rId79"/>
    <sheet xmlns:r="http://schemas.openxmlformats.org/officeDocument/2006/relationships" name="Stock-based Compensation - Pe80" sheetId="80" state="visible" r:id="rId80"/>
    <sheet xmlns:r="http://schemas.openxmlformats.org/officeDocument/2006/relationships" name="Stock-based Compensation - Pe81" sheetId="81" state="visible" r:id="rId81"/>
    <sheet xmlns:r="http://schemas.openxmlformats.org/officeDocument/2006/relationships" name="Stock-based Compensation - Pe82" sheetId="82" state="visible" r:id="rId82"/>
    <sheet xmlns:r="http://schemas.openxmlformats.org/officeDocument/2006/relationships" name="Stock-based Compensation - Pe83" sheetId="83" state="visible" r:id="rId83"/>
    <sheet xmlns:r="http://schemas.openxmlformats.org/officeDocument/2006/relationships" name="Stock-based Compensation - Pe84" sheetId="84" state="visible" r:id="rId84"/>
    <sheet xmlns:r="http://schemas.openxmlformats.org/officeDocument/2006/relationships" name="Stock-based Compensation - Pe85" sheetId="85" state="visible" r:id="rId85"/>
    <sheet xmlns:r="http://schemas.openxmlformats.org/officeDocument/2006/relationships" name="Stock-based Compensation - Pe86" sheetId="86" state="visible" r:id="rId86"/>
    <sheet xmlns:r="http://schemas.openxmlformats.org/officeDocument/2006/relationships" name="Stock-based Compensation - Re87" sheetId="87" state="visible" r:id="rId87"/>
    <sheet xmlns:r="http://schemas.openxmlformats.org/officeDocument/2006/relationships" name="Stock-based Compensation - Re88" sheetId="88" state="visible" r:id="rId88"/>
    <sheet xmlns:r="http://schemas.openxmlformats.org/officeDocument/2006/relationships" name="Stock-based Compensation - Re89" sheetId="89" state="visible" r:id="rId89"/>
    <sheet xmlns:r="http://schemas.openxmlformats.org/officeDocument/2006/relationships" name="Stock-based Compensation - Re90" sheetId="90" state="visible" r:id="rId90"/>
    <sheet xmlns:r="http://schemas.openxmlformats.org/officeDocument/2006/relationships" name="Stock-based Compensation - Tax " sheetId="91" state="visible" r:id="rId91"/>
    <sheet xmlns:r="http://schemas.openxmlformats.org/officeDocument/2006/relationships" name="Benefit Plans (Details)" sheetId="92" state="visible" r:id="rId92"/>
    <sheet xmlns:r="http://schemas.openxmlformats.org/officeDocument/2006/relationships" name="Income Taxes - Tax Provision - " sheetId="93" state="visible" r:id="rId93"/>
    <sheet xmlns:r="http://schemas.openxmlformats.org/officeDocument/2006/relationships" name="Income Taxes - Tax Provision 94" sheetId="94" state="visible" r:id="rId94"/>
    <sheet xmlns:r="http://schemas.openxmlformats.org/officeDocument/2006/relationships" name="Income Taxes - Reconciliation o" sheetId="95" state="visible" r:id="rId95"/>
    <sheet xmlns:r="http://schemas.openxmlformats.org/officeDocument/2006/relationships" name="Income Taxes - Reconciliation96" sheetId="96" state="visible" r:id="rId96"/>
    <sheet xmlns:r="http://schemas.openxmlformats.org/officeDocument/2006/relationships" name="Income Taxes - State Tax Rate (" sheetId="97" state="visible" r:id="rId97"/>
    <sheet xmlns:r="http://schemas.openxmlformats.org/officeDocument/2006/relationships" name="Income Taxes - Deferred Tax Ass" sheetId="98" state="visible" r:id="rId98"/>
    <sheet xmlns:r="http://schemas.openxmlformats.org/officeDocument/2006/relationships" name="Income Taxes - Net Operating Lo" sheetId="99" state="visible" r:id="rId99"/>
    <sheet xmlns:r="http://schemas.openxmlformats.org/officeDocument/2006/relationships" name="Income Taxes - Tax Receivable A" sheetId="100" state="visible" r:id="rId100"/>
    <sheet xmlns:r="http://schemas.openxmlformats.org/officeDocument/2006/relationships" name="Income Taxes - Cash Tax Distrib" sheetId="101" state="visible" r:id="rId101"/>
    <sheet xmlns:r="http://schemas.openxmlformats.org/officeDocument/2006/relationships" name="Stockholders' and Mezzanine 102" sheetId="102" state="visible" r:id="rId102"/>
    <sheet xmlns:r="http://schemas.openxmlformats.org/officeDocument/2006/relationships" name="Stockholders' and Mezzanine 103" sheetId="103" state="visible" r:id="rId103"/>
    <sheet xmlns:r="http://schemas.openxmlformats.org/officeDocument/2006/relationships" name="Stockholders' and Mezzanine 104" sheetId="104" state="visible" r:id="rId104"/>
    <sheet xmlns:r="http://schemas.openxmlformats.org/officeDocument/2006/relationships" name="Stockholders' and Mezzanine 105" sheetId="105" state="visible" r:id="rId105"/>
    <sheet xmlns:r="http://schemas.openxmlformats.org/officeDocument/2006/relationships" name="Stockholders' and Mezzanine 106" sheetId="106" state="visible" r:id="rId106"/>
    <sheet xmlns:r="http://schemas.openxmlformats.org/officeDocument/2006/relationships" name="Stockholders' and Mezzanine 107" sheetId="107" state="visible" r:id="rId107"/>
    <sheet xmlns:r="http://schemas.openxmlformats.org/officeDocument/2006/relationships" name="Earnings per Share - Anti-dilut" sheetId="108" state="visible" r:id="rId108"/>
    <sheet xmlns:r="http://schemas.openxmlformats.org/officeDocument/2006/relationships" name="Earnings per Share - Basic Earn" sheetId="109" state="visible" r:id="rId109"/>
    <sheet xmlns:r="http://schemas.openxmlformats.org/officeDocument/2006/relationships" name="Earnings per Share - Special St" sheetId="110" state="visible" r:id="rId110"/>
    <sheet xmlns:r="http://schemas.openxmlformats.org/officeDocument/2006/relationships" name="Related Parties - Transportatio" sheetId="111" state="visible" r:id="rId111"/>
    <sheet xmlns:r="http://schemas.openxmlformats.org/officeDocument/2006/relationships" name="Related Parties - Monarch Natur" sheetId="112" state="visible" r:id="rId112"/>
    <sheet xmlns:r="http://schemas.openxmlformats.org/officeDocument/2006/relationships" name="Related Parties - Purchase of S"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Subsequent Events (Details)" sheetId="118" state="visible" r:id="rId118"/>
    <sheet xmlns:r="http://schemas.openxmlformats.org/officeDocument/2006/relationships" name="Subsidiary Guarantors - Debt an" sheetId="119" state="visible" r:id="rId119"/>
    <sheet xmlns:r="http://schemas.openxmlformats.org/officeDocument/2006/relationships" name="Subsidiary Guarantors - General" sheetId="120" state="visible" r:id="rId120"/>
    <sheet xmlns:r="http://schemas.openxmlformats.org/officeDocument/2006/relationships" name="Subsidiary Guarantors - Condens" sheetId="121" state="visible" r:id="rId121"/>
    <sheet xmlns:r="http://schemas.openxmlformats.org/officeDocument/2006/relationships" name="Subsidiary Guarantors - Cond122" sheetId="122" state="visible" r:id="rId122"/>
    <sheet xmlns:r="http://schemas.openxmlformats.org/officeDocument/2006/relationships" name="Subsidiary Guarantors - Cond123" sheetId="123" state="visible" r:id="rId123"/>
    <sheet xmlns:r="http://schemas.openxmlformats.org/officeDocument/2006/relationships" name="Subsidiary Guarantors - Cond124" sheetId="124" state="visible" r:id="rId124"/>
  </sheets>
  <definedNames/>
  <calcPr calcId="124519" fullCalcOnLoad="1"/>
</workbook>
</file>

<file path=xl/sharedStrings.xml><?xml version="1.0" encoding="utf-8"?>
<sst xmlns="http://schemas.openxmlformats.org/spreadsheetml/2006/main" uniqueCount="906">
  <si>
    <t>Document and Entity Information</t>
  </si>
  <si>
    <t>12 Months Ended</t>
  </si>
  <si>
    <t>Dec. 31, 2016</t>
  </si>
  <si>
    <t>Document and Entity Information [Abstract]</t>
  </si>
  <si>
    <t>Entity Registrant Name</t>
  </si>
  <si>
    <t>Jones Energy, Inc.</t>
  </si>
  <si>
    <t>Entity Central Index Key</t>
  </si>
  <si>
    <t>Document Type</t>
  </si>
  <si>
    <t>8-K</t>
  </si>
  <si>
    <t>Document Period End Date</t>
  </si>
  <si>
    <t>Dec. 31,
		2016</t>
  </si>
  <si>
    <t>Amendment Flag</t>
  </si>
  <si>
    <t>true</t>
  </si>
  <si>
    <t>Amendment Description</t>
  </si>
  <si>
    <t>Jones Energy, Inc. (the "Company") is filing this Current Report on Form 8-K to present updated condensed consolidated guarantor financial information under Rule 3-10 of Regulation S-X with respect to certain subsidiary guarantors of our debt securities, including those that may be offered pursuant to the Registration Statement on Form S-3.  Item 8. Financial Statements and Supplementary Data has been recast updating the information originally included in our Annual Report on Form 10-K for the fiscal year ended December 31, 2016. Jones Energy Holdings, LLC ("JEH"), which is a consolidated subsidiary of the Company, previously issued, together with Jones Energy Finance Corp., JEH's wholly owned subsidiary formed for the sole purpose of co-issuing certain of JEH's debt, $500.0 million in aggregate principal amount of 6.75% senior notes due 2022 (the "2022 Notes") and $250.0 million in aggregate principal amount of 9.25% senior notes due 2023 (the "2023 Notes"). As of December 31, 2016, the 2022 Notes and 2023 Notes were guaranteed on a senior unsecured basis by the Company and by all of its significant subsidiaries, other than Nosley SCOOP, LLC and Nosley Acquisition, LLC (the "Additional Subsidiary Guarantors"). The Additional Subsidiary Guarantors became guarantors of the 2022 Notes and 2023 Notes during the first quarter of 2017 and we are therefore recasting the condensed consolidated guarantor financial information to this Current Report on Form 8-K to reflect the Additional Subsidiary Guarantors. In addition, the share and earnings per share information presented in the recast financial statements have been recast to retrospectively adjust for the effects of the 0.087423 per share stock dividend distributed on March 31, 2017 to holders of record of the Company's Class A common stock as of March 15, 2017. Other than the changes described above, no other revisions have been made to the financial statements previously included in our Annual Report on Form 10-K for the fiscal year ended December 31, 2016.</t>
  </si>
  <si>
    <t>Current Fiscal Year End Date</t>
  </si>
  <si>
    <t>--12-31</t>
  </si>
  <si>
    <t>Entity Current Reporting Status</t>
  </si>
  <si>
    <t>Yes</t>
  </si>
  <si>
    <t>Entity Filer Category</t>
  </si>
  <si>
    <t>Accelerated Filer</t>
  </si>
  <si>
    <t>Document Fiscal Year Focus</t>
  </si>
  <si>
    <t>Document Fiscal Period Focus</t>
  </si>
  <si>
    <t>FY</t>
  </si>
  <si>
    <t>Consolidated Balance Sheets - USD ($) $ in Thousands</t>
  </si>
  <si>
    <t>Dec. 31, 2015</t>
  </si>
  <si>
    <t>Dec. 31, 2014</t>
  </si>
  <si>
    <t>Dec. 31, 2013</t>
  </si>
  <si>
    <t>Current assets</t>
  </si>
  <si>
    <t>Cash</t>
  </si>
  <si>
    <t>Accounts receivable, net</t>
  </si>
  <si>
    <t>Oil and gas sales</t>
  </si>
  <si>
    <t>Joint interest owners</t>
  </si>
  <si>
    <t>Other</t>
  </si>
  <si>
    <t>Commodity derivative assets</t>
  </si>
  <si>
    <t>Other current assets</t>
  </si>
  <si>
    <t>Total current assets</t>
  </si>
  <si>
    <t>Oil and gas properties, net, at cos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Other current liabilities</t>
  </si>
  <si>
    <t>Total current liabilities</t>
  </si>
  <si>
    <t>Long-term debt</t>
  </si>
  <si>
    <t>Deferred revenue</t>
  </si>
  <si>
    <t>Asset retirement obligations</t>
  </si>
  <si>
    <t>Liability under tax receivable agreement</t>
  </si>
  <si>
    <t>Other liabilities</t>
  </si>
  <si>
    <t>Deferred tax liabilities</t>
  </si>
  <si>
    <t>Total liabilities</t>
  </si>
  <si>
    <t>Mezzanine equity</t>
  </si>
  <si>
    <t>Series A preferred stock, $0.001 par value; 1,840,000 shares issued and outstanding at December 31, 2016 and no shares issued and outstanding at December 31, 2015</t>
  </si>
  <si>
    <t>Stockholders' equity</t>
  </si>
  <si>
    <t>Treasury stock, at cost: 22,602 shares at December 31, 2016 and December 31, 2015</t>
  </si>
  <si>
    <t>Additional paid-in-capital</t>
  </si>
  <si>
    <t>Retained (deficit) / earnings</t>
  </si>
  <si>
    <t>Non-controlling interest</t>
  </si>
  <si>
    <t>Total stockholders' equity</t>
  </si>
  <si>
    <t>Total liabilities and stockholders' equity</t>
  </si>
  <si>
    <t>Class A common stock</t>
  </si>
  <si>
    <t>Common stock</t>
  </si>
  <si>
    <t>Class B common stock</t>
  </si>
  <si>
    <t>Consolidated Balance Sheets (Parenthetical) - $ / shares</t>
  </si>
  <si>
    <t>Series A preferred stock, par value (in dollars per share)</t>
  </si>
  <si>
    <t>Series A preferred stock, shares issued</t>
  </si>
  <si>
    <t>Series A preferred stock, shares outstanding</t>
  </si>
  <si>
    <t>Treasury stock</t>
  </si>
  <si>
    <t>Treasury stock, shares</t>
  </si>
  <si>
    <t>Common stock, par value (in dollars per share)</t>
  </si>
  <si>
    <t>Common stock, shares issued</t>
  </si>
  <si>
    <t>Common stock, shares outstanding</t>
  </si>
  <si>
    <t>Consolidated Statements of Operations - USD ($) shares in Thousands, $ in Thousands</t>
  </si>
  <si>
    <t>Operating revenues</t>
  </si>
  <si>
    <t>Other revenues</t>
  </si>
  <si>
    <t>Total operating revenues</t>
  </si>
  <si>
    <t>Operating costs and expenses</t>
  </si>
  <si>
    <t>Lease operating</t>
  </si>
  <si>
    <t>Production and ad valorem taxes</t>
  </si>
  <si>
    <t>Exploration</t>
  </si>
  <si>
    <t>Depletion, depreciation and amortization</t>
  </si>
  <si>
    <t>Accretion of ARO liability</t>
  </si>
  <si>
    <t>General and administrative</t>
  </si>
  <si>
    <t>Other operating</t>
  </si>
  <si>
    <t>Total operating expenses</t>
  </si>
  <si>
    <t>Operating income (loss)</t>
  </si>
  <si>
    <t>Other income (expense)</t>
  </si>
  <si>
    <t>Interest expense</t>
  </si>
  <si>
    <t>Gain on debt extinguishment</t>
  </si>
  <si>
    <t>Net gain (loss) on commodity derivatives</t>
  </si>
  <si>
    <t>Other income (expense), net</t>
  </si>
  <si>
    <t>Income (loss) before income tax</t>
  </si>
  <si>
    <t>Income tax provision (benefit)</t>
  </si>
  <si>
    <t>Current</t>
  </si>
  <si>
    <t>Deferred</t>
  </si>
  <si>
    <t>Total income tax provision (benefit)</t>
  </si>
  <si>
    <t>Net income (loss)</t>
  </si>
  <si>
    <t>Net income (loss) attributable to non-controlling interests</t>
  </si>
  <si>
    <t>Net income (loss) attributable to controlling interests</t>
  </si>
  <si>
    <t>Dividends and accretion on preferred stock</t>
  </si>
  <si>
    <t>Net income (loss) attributable to common shareholders</t>
  </si>
  <si>
    <t>Earnings (loss) per share:</t>
  </si>
  <si>
    <t>Basic - Net income (loss) attributable to common shareholders</t>
  </si>
  <si>
    <t>Diluted - Net income (loss) attributable to common shareholders</t>
  </si>
  <si>
    <t>Weighted average Class A shares outstanding:</t>
  </si>
  <si>
    <t>Basic (in shares)</t>
  </si>
  <si>
    <t>Diluted (in shares)</t>
  </si>
  <si>
    <t>Consolidated Statements of Operations (Parenthetical)</t>
  </si>
  <si>
    <t>Mar. 03, 2017shares</t>
  </si>
  <si>
    <t>Class A common stock | Subsequent Event</t>
  </si>
  <si>
    <t>Special Stock Dividend Declared</t>
  </si>
  <si>
    <t>Special stock dividend declared per share (in shares)</t>
  </si>
  <si>
    <t>Statement of Changes in Stockholders' Equity - USD ($) shares in Thousands, $ in Thousands</t>
  </si>
  <si>
    <t>Common StockClass A common stock</t>
  </si>
  <si>
    <t>Common StockClass B common stock</t>
  </si>
  <si>
    <t>Treasury StockClass A common stock</t>
  </si>
  <si>
    <t>Additional Paid-in-Capital</t>
  </si>
  <si>
    <t>Retained (Deficit)/ Earnings</t>
  </si>
  <si>
    <t>Non-controlling Interest</t>
  </si>
  <si>
    <t>Total</t>
  </si>
  <si>
    <t>Balance at Dec. 31, 2013</t>
  </si>
  <si>
    <t>Balance (in shares) at Dec. 31, 2013</t>
  </si>
  <si>
    <t>Increase (Decrease) Stockholders' Equity</t>
  </si>
  <si>
    <t>Treasury Stock</t>
  </si>
  <si>
    <t>Treasury Stock (in shares)</t>
  </si>
  <si>
    <t>Stock-compensation expense</t>
  </si>
  <si>
    <t>Vested restricted shares (in shares)</t>
  </si>
  <si>
    <t>Exchange of Class B Shares for Class A Shares</t>
  </si>
  <si>
    <t>Exchange of Class B shares for Class A shares (in shares)</t>
  </si>
  <si>
    <t>Balance at Dec. 31, 2014</t>
  </si>
  <si>
    <t>Balance (in shares) at Dec. 31, 2014</t>
  </si>
  <si>
    <t>Sale of common stock</t>
  </si>
  <si>
    <t>Sale of common stock (in shares)</t>
  </si>
  <si>
    <t>Balance at Dec. 31, 2015</t>
  </si>
  <si>
    <t>Balance (in shares) at Dec. 31, 2015</t>
  </si>
  <si>
    <t>Cash tax distribution</t>
  </si>
  <si>
    <t>Balance at Dec. 31, 2016</t>
  </si>
  <si>
    <t>Balance (in shares) at Dec. 31, 2016</t>
  </si>
  <si>
    <t>Consolidated Statements of Cash Flows - USD ($) $ in Thousands</t>
  </si>
  <si>
    <t>Cash flows from operating activities</t>
  </si>
  <si>
    <t>Adjustments to reconcile net income (loss) to net cash provided by operating activities</t>
  </si>
  <si>
    <t>Depletion, depreciation, and amortization</t>
  </si>
  <si>
    <t>Exploration (dry hole and lease abandonment)</t>
  </si>
  <si>
    <t>Amortization of debt issuance costs</t>
  </si>
  <si>
    <t>Stock compensation expense</t>
  </si>
  <si>
    <t>Deferred and other non-cash compensation expense</t>
  </si>
  <si>
    <t>Amortization of deferred revenue</t>
  </si>
  <si>
    <t>(Gain) loss on commodity derivatives</t>
  </si>
  <si>
    <t>(Gain) loss on sales of assets</t>
  </si>
  <si>
    <t>(Gain) on debt extinguishment</t>
  </si>
  <si>
    <t>Deferred income tax provision</t>
  </si>
  <si>
    <t>Other - net</t>
  </si>
  <si>
    <t>Changes in operating assets and liabilities</t>
  </si>
  <si>
    <t>Accounts receivable</t>
  </si>
  <si>
    <t>Accrued interest expense</t>
  </si>
  <si>
    <t>Accounts payable and accrued liabilities</t>
  </si>
  <si>
    <t>Net cash provided by operations</t>
  </si>
  <si>
    <t>Cash flows from investing activities</t>
  </si>
  <si>
    <t>Additions to oil and gas properties</t>
  </si>
  <si>
    <t>Net adjustments to purchase price of properties acquired</t>
  </si>
  <si>
    <t>Proceeds from sales of assets</t>
  </si>
  <si>
    <t>Acquisition of other property, plant and equipment</t>
  </si>
  <si>
    <t>Current period settlements of matured derivative contracts</t>
  </si>
  <si>
    <t>Net cash (used in) investing</t>
  </si>
  <si>
    <t>Cash flows from financing activities</t>
  </si>
  <si>
    <t>Proceeds from issuance of long-term debt</t>
  </si>
  <si>
    <t>Repayment under long-term debt</t>
  </si>
  <si>
    <t>Proceeds from senior notes</t>
  </si>
  <si>
    <t>Purchase of senior notes</t>
  </si>
  <si>
    <t>Payment of debt issuance costs</t>
  </si>
  <si>
    <t>Payment of dividends on preferred stock</t>
  </si>
  <si>
    <t>Net distributions paid to JEH unitholders</t>
  </si>
  <si>
    <t>Proceeds from sale of common stock</t>
  </si>
  <si>
    <t>Proceeds from sale of preferred stock</t>
  </si>
  <si>
    <t>Purchase of treasury stock</t>
  </si>
  <si>
    <t>Net cash provided by financing</t>
  </si>
  <si>
    <t>Net increase (decrease) in cash</t>
  </si>
  <si>
    <t>Beginning of period</t>
  </si>
  <si>
    <t>End of period</t>
  </si>
  <si>
    <t>Supplemental disclosure of cash flow information</t>
  </si>
  <si>
    <t>Cash paid for interest</t>
  </si>
  <si>
    <t>Cash paid for income taxes</t>
  </si>
  <si>
    <t>Change in accrued additions to oil and gas properties</t>
  </si>
  <si>
    <t>Asset retirement obligations incurred, including changes in estimate</t>
  </si>
  <si>
    <t>Organization and Description of Business</t>
  </si>
  <si>
    <t>1. Organization and Description of Busines
Organization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JEH was formed as a Delaware limited liability company on December 16, 2009 through investments made by the Jones family and through private equity funds managed by Metalmark Capital and Wells Fargo Energy Capital (collectively, the “Class B shareholders”). JEH acts as a holding company of operating subsidiaries that own and operate assets that are used in the exploration, development, production and acquisition of oil and natural gas properties.
The Company’s certificate of incorporation authorizes two classes of common stock, Class A common stock and Class B common stock. The Class B common stock is held by the owners of JEH prior to the Company’s initial public offering (“IPO”) and can be exchanged (together with a corresponding number of common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As of December 31, 2016, the Company held 57,025,474 JEH Units and all of the preferred units representing membership interests in JEH, and the remaining 29,832,098 JEH Units are held by the Class B shareholders. The Class B shareholders have no voting rights with respect to their economic interest in JEH, resulting in the Company reporting this ownership interest as a non-controlling interest.
The Company’s certificate of incorporation also authorizes the Board of Directors of the Company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the Board of Directors of the Company and may differ from those of any and all other series at any time outstanding.
On August 25, 2016, the Company issued 1.84 million shares of its 8.0% Series A Perpetual Convertible preferred stock, par value $0.001 per share (the “Series A preferred stock”), pursuant to a registered public offering at $50 per share, for gross proceeds of approximately $92 million, before underwriting discounts and commissions of $3.68 million. See Note 12, “Stockholders’ and Mezzanine equity”.
Description of Business
The Company is engaged in the exploration, development, production and acquisition of oil and natural gas properties in the mid-continent United States, spanning areas of Texas and Oklahoma. The Company’s assets are located within the Anadarko and Arkoma basins, and are owned by JEH and its operating subsidiaries. The Company is headquartered in Austin, Texas.</t>
  </si>
  <si>
    <t>Significant Accounting Policies</t>
  </si>
  <si>
    <t>2. Significant Accounting Policies
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6 and 2015 and the financial statements reported for each of the three years in the period ended December 31, 2016 include the Company and all of its subsidiaries
Certain prior period amounts have been reclassified to conform to the current presentation.
Segment Information
The Company operates in one industry segment, which is the exploration, development and production of oil and natural gas, and all of its operations are conducted in one geographic area of the United States.
Use of Estimates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Significant assumptions are required in the valuation of proved and un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
Cash
Cash and cash equivalents include highly liquid investments with a maturity of three months or less. At times, the amount of cash on deposit in financial institutions exceeds federally insured limits. Management monitors the soundness of the financial institutions it does business with, and believes the Company’s risk is not significant.
Accounts Receivable
Accounts receivable—Oil and gas sales consist of uncollateralized accrued revenues due under normal trade terms, generally requiring payment within 30 to 60 days of production. Accounts receivable—Joint interest owners consist of uncollateralized joint interest owner obligations due within 30 days of the invoice date. Accounts receivable—Other consists at December 31, 2016 and at December 31, 2015 of derivative positions not settled as of the balance sheet date. No interest is charged on past‑due balances. The Company routinely assesses the recoverability of all material trade, joint interest and other receivables to determine their collectability, and reduces the carrying amounts by a valuation allowance that reflects management’s best estimate of the amounts that may not be collected. As of December 31, 2016 and 2015, the Company did not have significant allowances for doubtful accounts.
Concentration of Risk
Substantially all of the Company’s accounts receivable are related to the oil and gas industry. This concentration of entities may affect the Company’s overall credit risk in that these entities may be affected similarly by changes in economic and other conditions, including declines in commodity prices. As of December 31, 2016, 77% of Accounts receivable—Oil and gas sales were due from four purchasers and 48% of Accounts receivable‑Joint interest owners were due from five working interest owners. As of December 31, 2015, 68% of Accounts receivable—Oil and gas sales are due from four purchasers and 80% of Accounts receivable—Joint interest owners are due from five working interest owners. As of December 31, 2014, 70% of Accounts receivable—Oil and gas sales were due from five purchasers and 67% of Accounts receivable—Joint interest owners were due from five working interest owners. If any or all of these significant counterparties were to fail to pay amounts due to the Company, the Company’s financial position and results of operations could be materially and adversely affected.
Dependence on Major Customers
The Company maintains a portfolio of crude oil and natural gas marketing contracts with large, established refiners and oil and gas purchasers. During the year ended December 31, 2016, the largest purchasers of our production were Plains Marketing LP (“Plains Marketing”) and ETC Field Services LLC, which accounted for approximately 37% and 24% of consolidated oil and gas sales, respectively. During the year ended December 31, 2015, the largest purchasers of our production were Valero Energy Corp. (“Valero”), ETC Field Services LLC, Plains Marketing LP, and NGL Energy Partners LP, which accounted for approximately 18%, 17%, 16%, and 15% of consolidated oil and gas sales, respectively. During the year ended December 31, 2014, the largest purchasers of our production were Valero Energy Corp. (“Valero”), NGL Energy Partners LP, PVR Midstream LLC (“PVR Midstream”), Plains Marketing LP (“Plains Marketing”), and Monarch Natural Gas LLC which accounted for approximately 22%, 12%, 12%, 10% and 10% of consolidated oil and gas sales, respectively.
Management believes that there are alternative purchasers and that it may be necessary to establish relationships with such new purchasers. However, there can be no assurance that the Company can establish such relationships and that those relationships will result in an increased number of purchasers. Although the Company is exposed to a concentration of credit risk, management believes that all of the Company’s purchasers are credit worthy.
Dependence on Suppliers
The Company’s industry is cyclical, and from time to time, there can be an imbalance between the supply of and demand for drilling rigs, equipment, services, supplies and qualified personnel. During periods of oversupply, there can be financial pressure on suppliers. If the financial pressure leads to work interruptions or stoppages, the Company could be materially and adversely affected. Management believes that there are adequate alternative providers of drilling and completion services although it may become necessary to establish relationships with new contractors. However, there can be no assurance that the Company can establish such relationships and that those relationships will result in increased availability of drilling rigs or other services, or that they could be obtained on the same terms.
Oil and Gas Properties
The Company accounts for its oil and natural gas exploration and production activities under the successful efforts method of accounting.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The Company capitalizes interest on expenditures for significant exploration and development projects that last more than six months while activities are in progress to bring the assets to their intended use.
On the sale or retirement of a proved field, the cost and related accumulated depletion, depreciation and amortization are eliminated from the field accounts, and the resultant gain or loss is recognized.
Capitalized amounts attributable to proved oil and gas properties are depleted by the unit‑of‑production method over the life of proved reserves, using the unit conversion ratio of six thousand cubic feet of gas to one barrel of oil equivalent. Depletion of the costs of wells and related equipment and facilities, including capitalized asset retirement costs, net of salvage values, is computed using proved developed reserves. The reserve base used to calculate depreciation, depletion, and amortization for leasehold acquisition costs and the cost to acquire proved properties is the sum of proved developed reserves and proved undeveloped reserves.
The Company reviews its proved oil and natural gas properties, including related wells and equipment, for impairment by comparing expected undiscounted future cash flows at a producing field level to the net capitalized cost of the asset. If the future undiscounted cash flows, based on the Company’s estimate of future commodity prices, operating costs, and production, are lower than the net capitalized cost, the capitalized cost is reduced to fair value. Fair value is calculated by discounting the future cash flows at an appropriate risk‑adjusted discount rate.
The Company evaluates its unproved properties for impairment on a property‑by‑property basis. The Company’s unproved property consists of acquisition costs related to its undeveloped acreage. The Company reviews the unproved property for indicators of impairment based on the Company’s current exploration plans with consideration given to results of any drilling and seismic activity during the period and known information regarding exploration and development activity by other companies on adjacent blocks.
On the sale of an entire interest in an unproved property,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ther Property, Plant and Equipment
Other property, plant and equipment is depreciated on a straight‑line basis over the estimated useful lives of the property, plant and equipment, which range from three years to ten years.
Oil and Gas Sales Payable
Oil and gas sales payable represents amounts collected from purchasers for oil and gas sales, which are due to other revenue interest owners. Generally, the Company is required to remit amounts due under these liabilities within 60 days of receipt.
Commodity Derivatives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years ended December 31, 2016, 2015 and 2014, the Company elected not to designate any of its commodity price risk management activities as cash flow or fair value hedges. The changes in the fair values of outstanding financial instruments are recognized as gains or losses in the period of chang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7, “Fair Value Measurement,” for disclosure about the fair values of commodity derivative instruments.
Asset Retirement Obligations
The Company's asset retirement obligations ("ARO") consist of future plugging and abandonment expenses on oil and natural gas properties. The Company estimates an ARO for each well in the period in which it is incurred based on estimated present value of plugging and abandonment costs, increased by an inflation factor to the estimated date that the well would be plugged. The resulting liability is recorded by increasing the carrying amount of the related long- lived asset. The liability is then accreted to its then-present value each period and the capitalized cost is depleted over the useful life of the related asset. If the liability is settled for an amount other than the recorded amount, a gain or loss is recognized. The ARO is classified as current or noncurrent based on the expect timing of payments.
Revenue Recognition
Revenues from the sale of crude oil, natural gas, and natural gas liquids are valued at the estimated sales price and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A receivable or liability is recognized only to the extent that the Company has an imbalance on a specific property greater than the expected remaining proved reserves. Any such imbalances were not significant as of December 31, 2016, 2015, and 2014.
Income Taxes
The Company records a federal and state income tax liability associated with its status as a corporation. The Company recognizes a tax liability on its share of pre-tax book income, exclusive of the non-controlling interest.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
Comprehensive Income
The Company has no elements of comprehensive income other than net income.
Recent Accounting Pronouncements
Adopted in the current year:
In August 2014, the Financial Accounting Standards Board (the “FASB”) issued Accounting Standards Update (“ASU”) 2014-15, “Presentation of Financial Statements—Going Concern (Subtopic 205-40): Disclosure of Uncertainties about an Entity’s Ability to Continue as a Going Concern.” This ASU requires management to evaluate whether there are conditions or events that raise substantial doubt about an entity’s ability to continue as a “going concern” and to provide disclosures when certain criteria are me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mendments are effective for interim and annual reporting periods beginning after December 15, 2016. Early adoption is permitted and the Company chose to early adopt ASU 2014-15 beginning October 1, 2016. Adoption did not have a material impact on the financial position, cash flows or results of operations.
In January 2015, the FASB issued ASU 2015-01, “Income Statement—Extraordinary and Unusual Items.” This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 of tax presentation will no longer be allowed. The amendments are effective for interim and annual reporting periods beginning after December 15, 2015. Therefore, the Company adopted ASU 2015-01 beginning January 1, 2016. Adoption did not have a material impact on the financial position, cash flows or results of operations.
In April 2015, the FASB issued ASU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Adoption of this ASU will be applied retrospectively. In August 2015, the FASB issued ASU 2015-15, “Interest—Imputation of Interest” (Subtopic 835-30),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10.3 million associated with our Senior Unsecured Notes from Other assets to Long-term debt in the Consolidated Balance Sheet for the period ended December 31, 2015. Adoption did not have a material impact on the financial position, cash flows or results of operations.
In September 2015, the FASB issued ASU 2015-16, “Business Combinations” (Topic 805): “Simplifying the Measurement-Period Adjustments.” The new standard eliminates the requirement that an acquirer in a business combination account for measurement-period adjustments retrospectively. Instead, an acquirer will recognize a measurement-period adjustment during the period in which it determines the amount of the adjustment. The standard is effective for interim and annual reporting periods beginning after December 15, 2015. Therefore, the Company adopted ASU 2015-16 beginning January 1, 2016. Adoption did not have a material impact on the financial position, cash flows or results of operations.
In August 2016, the FASB issued ASU 2016‑15, “Statement of Cash Flows” (Topic 230). This amendment is intended to reduce diversity in practice in how certain transactions are classified in the statement of cash flows, specifically in regard to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amendments are effective for interim and annual reporting periods beginning after December 15, 2017. Early adoption is permitted and the Company chose to early adopt ASU 2016-15 beginning October 1, 2016. Adoption did not have a material impact on the financial position, cash flows or results of operations.
In November 2016, the FASB issued ASU 2016‑18, “Statement of Cash Flows: Restricted Cash” (Topic 230). The new standard requires that the statement of cash flows explain the change during the period in the total of cash, cash equivalents, and amounts generally described as restricted cash or restricted cash equivalents. This standard also requires entities to reconcile such total to amounts on the balance sheet and disclose the nature of the restrictions. The standard is effective for interim and annual reporting periods beginning after December 15, 2017. Early adoption is permitted and the Company chose to early adopt ASU 2016-18 beginning October 1, 2016. Adoption did not have a material impact on the financial position, cash flows or results of operations.
In January 2017, the FASB issued ASU 2017‑01, “Business Combinations” (Topic 805). This amendment is intended to clarify the definition of a business. The standard is effective for interim and annual reporting periods beginning after December 15, 2017. Early adoption is permitted and the Company chose to early adopt ASU 2017-01 beginning October 1, 2016. Adoption did not have a material impact on the financial position, cash flows or results of operations.
To be adopted in a future period:
In May 2014, the FASB issued ASU 2014‑09, “Revenue from Contracts with Customers,” which creates a new topic in the Accounting Standards Codification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are now effective for interim and annual reporting periods beginning after December 15, 2017 and may be applied on either a full or modified retrospective basis. Early adoption is permitted. The Company is in the early stages of evaluating the effect that the adoption of Update 2014‑09 and Update 2015‑14 will have on our financial statements. At this time, we are performing a review on a sample of revenue contracts to determine the impact of adoption. The Company will continue to further evaluate the effect that the adoption of Update 2014-09 and Update 2015-14 will have on our financial statements. We anticipate adoption of Update 2014‑09 and Update 2015‑14 effective as of January 1, 2018.
In February 2016, the FASB issued ASU 2016‑02, “Leases” (Topic 842). This amendment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 We anticipate adoption of ASU 2016-02 effective as of January 1, 2018.
In March 2016, the FASB issued ASU 2016‑09, “Compensation—Stock Compensation” (Topic 718). This amendment is intended to simplify the accounting for share-based payment awards to employees, specifically in regard to (1) the income tax consequences, (2) classification of awards as either equity or liabilities, and (3) classification on the statement of cash flows. The amendments are effective for interim and annual reporting periods beginning after December 15, 2016. Therefore, the Company has adopted ASU 2016-09 effective as of January 1, 2017. Adoption did not have a material impact on the financial position, cash flows or results of operations.</t>
  </si>
  <si>
    <t>Acquisitions</t>
  </si>
  <si>
    <t xml:space="preserve">3. Acquisitions
During the year ended December 31, 2016, the Company entered into several purchase and sale agreements (as described below). No business combinations occurred during the twelve months ended December 31, 2015 and 2014.
Merge Acquisition
On August 18, 2016, JEH entered into a definitive purchase and sale agreement with SCOOP Energy Company, LLC, an Oklahoma limited liability company, to acquire oil and gas properties located in the Merge area of the STACK/SCOOP (the “Merge”) play in Central Oklahoma (the “Merge Acquisition”). The oil and gas properties acquired in the Merge Acquisition principally consist of approximately 18,000 undeveloped net acres in Canadian, Grady and McClain Counties, Oklahoma. The Company closed the Merge Acquisition on September 22, 2016, for cash consideration of $136.8 million. This transaction has been accounted for as an asset acquisition. The Company used proceeds from our equity offerings to fund a portion of the purchase. See Note 12, “Stockholders’ and Mezzanine equity”.
Anadarko Acquisition
On August 3, 2016, JEH entered into a definitive agreement to acquire producing and undeveloped oil and gas assets in the Western Anadarko basin (the “Anadarko Acquisition”) for $27.1 million, subject to customary closing adjustments. Upon final closing, which occurred October 24, 2016, the transaction closed for $25.9 million. This transaction was accounted for as a business combination. The Company allocated $32.3 million to “Oil and gas properties,” with $3.0 million allocated to “Unproved” properties, $17.0 million allocated to “Proved” properties, and $12.3 million allocated to “Wells and equipment and related facilities”, based on the respective fair values of the assets acquired. Additionally, the Company allocated $6.4 million to our ARO liability associated with those proved properties. As of December 31, 2016, the measurement-period remains open. The Anadarko Acquisition did not result in a significant impact to revenues or net income and as such, pro forma financial information was not included. The Company funded the Anadarko Acquisition with cash on hand.
The assets acquired in the Anadarko Acquisition included interests in 174 wells, 59% of which were operated by the company, and approximately 25,000 net acres in Lipscomb and Ochiltree Counties in the Texas Panhandle. The Company closed the Anadarko Acquisition on August 25, 2016, at which time, the acquired acreage was producing approximately 900 barrels of oil equivalent per day. </t>
  </si>
  <si>
    <t>Properties, Plant and Equipment</t>
  </si>
  <si>
    <t>4. Properties, Plant and Equipment
Oil and Gas Properties
The Company accounts for its oil and natural gas exploration and production activities under the successful efforts method of accounting. Oil and gas properties consisted of the following at December 31, 2016 and 2015:
December 31,
December 31,
(in thousands of dollars)
2016
2015
Mineral interests in properties
Unproved
$
213,153
$
75,308
Proved
1,054,683
1,031,669
Wells and equipment and related facilities
1,395,291
1,289,323
2,663,127
2,396,300
Less: Accumulated depletion and impairment
(919,539)
(760,534)
Net oil and gas properties
$
1,743,588
$
1,635,766
One exploratory well was drilled during the year ended December 31, 2016, for which associated costs of $1.3 million were capitalized. There were no exploratory wells drilled during the year ended December 31, 2015 and, as such, no associated costs were capitalized. No exploratory wells resulted in exploration expense during either year.
The Company did not capitalize any interest during the years ended December 31, 2016 and 2015 as no projects lasted more than six months. Costs incurred to maintain wells and related equipment are charged to expense as incurred.
Depletion of oil and gas properties amounted to $152.7 million, $204.2 million, and $180.6 million for the years ended December 31, 2016, 2015, and 2014, respectively.
Due to recent fluctuations in forward commodity prices, the Company continued to monitor its proved and unproved properties for impairment. No impairments of proved or unproved properties were recorded in 2016, 2015, or 2014.
Other Property, Plant and Equipment
Other property, plant and equipment consisted of the following at December 31, 2016 and 2015:
December 31,
December 31,
(in thousands of dollars)
2016
2015
Leasehold improvements
$
1,213
$
1,260
Furniture, fixtures, computers and software
4,170
4,090
Vehicles
1,677
1,537
Aircraft
910
910
Other
284
247
8,254
8,044
Less: Accumulated depreciation and amortization
(5,258)
(4,171)
Net other property, plant and equipment
$
2,996
$
3,873
Depreciation and amortization of other property, plant and equipment amounted to $1.2 million, $1.3 million, and $1.1 million during the years ended December 31, 2016, 2015 and 2014, respectively.</t>
  </si>
  <si>
    <t>Long-Term Debt</t>
  </si>
  <si>
    <t>5. Long‑Term Debt
Long-term debt consisted of the following at December 31, 2016 and 2015:
(in thousands of dollars)
December 31, 2016
December 31, 2015
Revolver
$
178,000
$
110,000
2022 Notes
409,148
500,000
2023 Notes
150,000
250,000
Total principal amount
737,148
860,000
Less: unamortized discount
(6,240)
(12,088)
Less: debt issuance costs, net
(6,899)
(10,258)
Total carrying amount
$
724,009
$
837,654
Senior Unsecured Notes
On April 1, 2014, JEH and Jones Energy Finance Corp., JEH’s wholly owned subsidiary formed for the sole purpose of co-issuing certain of JEH’s debt (collectively, the “Issuers”), sold $500.0 million in aggregate principal amount of the Issuers’ 6.75% senior notes due 2022 (the “2022 Notes”). The Company used the net proceeds from the issuance of the 2022 Notes to repay all outstanding borrowings under the Term Loan (as defined below) ($160.0 million), a portion of the outstanding borrowings under the Revolver (as defined below) ($308.0 million) and for working capital and general corporate purposes. The Company subsequently terminated the Term Loan in accordance with its terms. The 2022 Notes bear interest at a rate of 6.75% per year, payable semi-annually on April 1 and October 1 of each year beginning October 1, 2014. The 2022 Notes were registered in March 2015.
On February 23, 2015, the Issuers sold $250.0 million in aggregate principal amount of 9.25% senior notes due 2023 (the “2023 Notes”) in a private placement to affiliates of GSO Capital Partners LP and Magnetar Capital LLC. The 2023 Notes were issued at a discounted price equal to 94.59% of the principal amount. The Company used the $236.5 million net proceeds from the issuance of the 2023 Notes to repay outstanding borrowings under the Revolver and for working capital and general corporate purposes. The 2023 Notes bear interest at a rate of 9.25% per year, payable semi-annually on March 15 and September 15 of each year beginning September 15, 2015. The 2023 Notes were registered in February 2016.
During the year ended December 31, 2016, through several open market and privately negotiated purchases, the Company purchased an aggregate principal amount of $190.9 million of its senior unsecured notes. As of December 31, 2016, the Company had purchased $90.9 million principal amount of its 2022 Notes for $38.1 million, and $100.0 million principal amount of its 2023 Notes for $46.5 million, in each case excluding accrued interest and including any associated fees. The Company used cash on hand and borrowings from its Revolver to fund the note purchases. In conjunction with the extinguishment of this debt, JEH recognized cancellation of debt income of $99.5 million during the year ended December 31, 2016, on a pre-tax basis. This income is recorded in Gain on debt extinguishment on the Company’s Consolidated Statement of Operations. Of the Company’s total repurchases, $20.3 million principal amount of its 2022 Notes were not cancelled and are available for future reissuance, subject to applicable securities laws.
The 2022 Notes and 2023 Notes are guaranteed on a senior unsecured basis by the Company and by all of its significant subsidiaries. The 2022 Notes and 2023 Notes will be senior in right of payment to any future subordinated indebtedness of the Issuers.
The Company may redeem the 2022 Notes at any time on or after April 1, 2017 and the 2023 Notes at any time on or after March 15, 2018 at a declining redemption price set forth in the respective indentures, plus accrued and unpaid interest.
The indentures governing the 2022 Notes and 2023 Notes are substantially identical and contain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If at any time when the 2022 Notes or 2023 Notes are rated investment grade and no default or event of default (as defined in the indenture) has occurred and is continuing, many of the foregoing covenants pertaining to the 2022 Notes or 2023 Notes, as applicable, will be suspended. If the ratings on the 2022 Notes or 2023 Notes, as applicable, were to decline subsequently to below investment grade, the suspended covenants would be reinstated.
As of December 31, 2016, the Company was in compliance with the indentures governing the 2022 Notes and 2023 Notes.
Other Long-Term Debt
The Company entered into two credit agreements dated December 31, 2009, with Wells Fargo Bank N.A, the Senior Secured Revolving Credit Facility (the “Revolver”) and the Second Lien Term Loan (the “Term Loan”). On April 1, 2014, the Term Loan was repaid in full and terminated in connection with the issuance of the 2022 Notes. On November 6, 2014, the Company amended the Revolver to, among other things, extend the maturity date of the Revolver to November 6, 2019. The Company’s oil and gas properties are pledged as collateral to secure its obligations under the Revolver. The borrowing base on the Revolver was subsequently adjusted to $562.5 million in accordance with its terms as a result of the issuance of the 2023 Notes in February 2015 and was reaffirmed at this level effective April 1, 2015. Effective October 8, 2015, the borrowing base was reduced to $510.0 million during the semi-annual borrowing base re-determination.
On August 1, 2016, the Company entered into an amendment to the Revolver to, among other things (i) require that the Company's deposit accounts and securities accounts (subject to certain exclusions) become subject to control agreements, (ii) restrict the Company from borrowing or receiving Letters of Credit under the Revolver if the Company has, or, after giving effect to such borrowing or issuance of Letter of Credit, will have, a Consolidated Cash Balance (as defined in the Revolver) in excess of $30.0 million (in each case giving effect to the anticipated use of proceeds thereof) and (iii) set the borrowing base under the Revolver at $425.0 million. The borrowing base was reaffirmed at this level during the semi-annual borrowing base re-determination effective October 24, 2016.
The terms of the Revolver require the Company to make periodic payments of interest on the loans outstanding thereunder, with all outstanding principal and interest under the Revolver due on the maturity date. The Revolver is subject to a borrowing base, which limits the amount of borrowings which may be drawn thereunder. The borrowing base will be re-determined by the lenders at least semi-annually on or about April 1 and October 1 of each year, with such re-determination based primarily on reserve reports using lender commodity price expectations at such time. Any reduction in the borrowing base will reduce our liquidity, and, if the reduction results in the outstanding amount under our revolving credit facility exceeding the borrowing base, we will be required to repay the deficiency within a short period of time.
Interest on the Revolver is calculated, at the Company’s option, at either (a) the London Interbank Offered (“LIBO”) rate for the applicable interest period plus a margin of 1.50% to 2.50% based on the level of borrowing base utilization at such time or (b) the greatest of the federal funds rate plus 0.50%, the one month adjusted LIBO rate plus 1.00%, or the prime rate announced by Wells Fargo Bank, N.A. in effect on such day, in each case plus a margin of 0.50% to 1.50% based on the level of borrowing base utilization at such time. For the year ended December 31, 2016, the average interest rate under the Revolver was 2.40% on an average outstanding balance of $172.3 million. For the year ended December 31, 2015, the average interest rate under the Revolver was 2.39% on an average outstanding balance of $144.9 million.
Total interest and commitment fees under the Revolver were $5.3 million, $5.1 million, and $9.5 million for the years ended December 31, 2016, 2015 and 2014, respectively. Total interest and commitment fees under the Term Loan were $3.6 million for the year ended December 31, 2014.
Jones Energy, Inc. and its consolidated subsidiaries are subject to certain covenants under the Revolver, including the requirement to maintain the following financial ratios:
·
a total leverage ratio, consisting of consolidated debt to EBITDAX, of not greater than 4.0x to 1.0x as of the last day of any fiscal quarter; and
·
a current ratio, consisting of consolidated current assets, including the unused amounts of the total commitments, to consolidated current liabilities, of not less than 1.0x to 1.0x as of the last day of any fiscal quarter.
As of December 31, 2016, our total leverage ratio is approximately 3.9x and our current ratio is approximately 3.5x, as calculated based on the requirements in our covenants. We are in compliance with all terms of our Revolver at December 31, 2016, and we expect to maintain compliance throughout 2017. However, factors including those outside of our control, such as commodity price declines, may prevent us from maintaining compliance with these covenants, at future measurement dates in 2017 and beyond. In the event it were to become necessary, we believe we have the ability to take actions that would prevent us from failing to comply with our covenants, such as hedge restructuring or seeking a waiver of such covenants. If an event of default exists under the Revolver, the lenders will be able to accelerate the obligations outstanding under the Revolver and exercise other rights and remedies. Our Revolver contains customary events of default, including the occurrence of a change of control, as defined in the Revolver.</t>
  </si>
  <si>
    <t>Derivative Instruments and Hedging Activities</t>
  </si>
  <si>
    <t>6. Derivative Instruments and Hedging Activities
The Company uses derivative instruments to mitigate volatility in commodity prices.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hedging positions.
The following tables summarize our hedging positions as of December 31, 2016 and 2015:
Hedging Positions
December 31, 2016
Weighted
Final
Low
High
Average
Expiration
Oil swaps
Exercise price
$
43.65
$
86.85
$
64.49
June 2019
Offset exercise price
$
42.00
$
49.00
$
47.14
Net barrels per month
—
148,000
87,233
Natural gas swaps
Exercise price
$
2.78
$
4.67
$
3.65
June 2019
Offset exercise price
$
2.75
$
3.02
$
2.83
Net mmbtu per month
—
1,470,000
1,024,000
Natural gas liquids swaps
Exercise price
$
18.06
$
72.52
$
24.60
December 2017
Barrels per month
110,000
121,000
114,833
Oil collars
Puts (floors)
$
45.00
$
50.00
$
48.52
December 2019
Calls (ceilings)
$
56.60
$
61.00
$
59.64
Net barrels per month
65,000
73,000
67,500
Natural gas collars
Puts (floors)
$
2.55
$
2.55
$
2.55
December 2019
Calls (ceilings)
$
3.08
$
3.41
$
3.19
Net barrels per month
950,000
1,050,000
990,833
December 31, 2015
Weighted
Final
Low
High
Average
Expiration
Oil swaps
Exercise price
$
54.53
$
100.87
$
79.16
June 2019
Barrels per month
54,000
194,000
97,119
Natural gas swaps
Exercise price
$
3.22
$
6.45
$
4.25
June 2019
mmbtu per month
700,000
1,640,000
1,042,857
Natural gas basis swaps
Contract differential
$
(0.39)
$
(0.11)
$
(0.18)
December 2016
mmbtu per month
1,190,000
1,730,000
1,360,833
Natural gas liquids swaps
Exercise price
$
8.90
$
95.24
$
32.62
December 2017
Barrels per month
2,000
112,000
51,792
The Company recognized net losses on derivative instruments of $51.3 million for the year ended December 31, 2016. The Company recognized net gains on derivative instruments of $158.8 million and $189.6 million for the years ended December 31, 2015 and 2014, respectively.
The Company routinely enters into oil and natural gas swap contracts as seller, thus resulting in a fixed price. In early 2016, the Company realized certain mark-to-market gains associated with oil and natural gas hedges the Company had in place for years 2018 and 2019. The gains were effectively realized by purchasing, as opposed to selling, oil and natural gas swap contracts for the equal volume that was associated with the initial hedge transaction. Therefore, as prices fluctuate, the loss (or gain) on any single contract in 2018 and 2019 will be offset by an equal gain (or loss). This essentially leaves the underlying production open to fluctuations in market prices. Based on current contract terms, the gains will be recognized as the hedge contracts mature in 2018 and 2019. Information related to these purchased oil and natural gas swap contracts is presented in the table above as the “offset exercise price”, and the volumes in the table above are presented “net” of such purchased oil and natural gas swap contracts.
Offsetting Assets and Liabilities
As of December 31, 2016, the counterparties to our commodity derivative contracts consisted of six financial institutions. All of our counterparties or their affiliates are also lenders under the Revolver. We are not generally required to post additional collateral under our derivative agreements.
Our derivative agreements contain set-off provisions that state that in the event of default or early termination, any obligation owed by the defaulting party may be offset against any obligation owed to the defaulting party.
The following table presents information about our commodity derivative contracts that are netted on our Consolidated Balance Sheet as of December 31, 2016 and 2015:
Net Amounts
Gross
of Assets /
Gross Amounts
Gross Amounts
Amounts
Liabilities
Not
of Recognized
Offset in the
Presented in
Offset in the
Assets /
Balance
the Balance
Balance
(in thousands of dollars)
Liabilities
Sheet
Sheet
Sheet
Net Amount
December 31, 2016
Commodity derivative contracts
Assets
$
79,649
$
(20,805)
$
58,844
$
—
$
58,844
Liabilities
(36,664)
20,805
(15,859)
—
(15,859)
December 31, 2015
Commodity derivative contracts
Assets
$
218,036
$
(527)
$
217,509
$
—
$
217,509
Liabilities
(538)
527
(11)
—
(11)</t>
  </si>
  <si>
    <t>Fair Value Measurement</t>
  </si>
  <si>
    <t>7. Fair Value Measurement
Fair Value of Financial Instruments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high credit quality.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Valuation Hierarchy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Level 1
Pricing inputs are based on published prices in active markets for identical assets or liabilities as of the reporting date.
Level 2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
Level 3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
The financial instruments carried at fair value as of December 31, 2016 and 2015, by consolidated balance sheet caption and by valuation hierarchy, as described above are as follows:
(in thousands of dollars)
December 31, 2016
Fair Value Measurements Using
Commodity Price Hedges
(Level 1)
(Level 2)
(Level 3)
Total
Current assets
$
—
$
24,100
$
—
$
24,100
Long-term assets (1)
—
36,384
(1,640)
34,744
Current liabilities
—
13,636
1,014
14,650
Long-term liabilities
—
892
317
1,209
(in thousands of dollars)
December 31, 2015
Fair Value Measurements Using
Commodity Price Hedges
(Level 1)
(Level 2)
(Level 3)
Total
Current assets
$
—
$
122,779
$
1,428
$
124,207
Long-term assets
—
93,302
—
93,302
Current liabilities
—
11
—
11
Long-term liabilities
—
—
—
—
(1)
Level 3 long-term assets are negative as a result of the netting of our commodity derivative reflected on our Consolidated Balance Sheet as of December 31, 2016. Our agreements include set-off provisions, as noted in Note 6, “Derivative Instruments and Hedging Activities - Offsetting Assets and Liabilities”.
The following table represents quantitative information about Level 3 inputs used in the fair value measurement of the Company’s commodity derivative contracts as of December 31, 2016.
Quantitative Information About Level 3 Fair Value Measurements
Fair Value
Unobservable
Commodity Price Hedges
(000’s)
Valuation Technique
Input
Range
Natural gas liquid swaps
$
(1,014)
Use a discounted cash flow approach using inputs including forward price statements from counterparties
Natural gas liquid futures
$23.94 per barrel
Crude oil collars
$
(1,166)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791)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barrel
Significant increases/decreases in natural gas liquid prices in isolation would result in a significantly lower/higher fair value measurement. The following table presents the changes in the Level 3 financial instruments for the years ended December 31, 2016 and 2015.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 Transfers from Level 3 to Level 2 represent the Company’s natural gas basis swaps for which observable forward curve pricing information has become readily available.
A summary of the Company’s commodity derivative contract activity, by year, is as follows:
(in thousands of dollars)
Balance at December 31, 2014, net
$
2,780
Purchases
648
Settlements
(960)
Transfers into Level 3
—
Transfers to Level 2
(1,367)
Changes in fair value
327
Balance at December 31, 2015, net
$
1,428
Purchases
(5,208)
Settlements
(171)
Transfers to Level 2
2,363
Transfers to Level 3
—
Changes in fair value
(1,383)
Balance at December 31, 2016, net
$
(2,971)
Assets and Liabilities Measured at Fair Value on a Nonrecurring Basis
The following table provides the fair value of financial instruments that are not recorded at fair value in the consolidated financial statements:
December 31, 2016
December 31, 2015
Principal
Principal
(in thousands of dollars)
Amount
Fair Value
Amount
Fair Value
Debt:
Revolver
$
178,000
$
178,000
$
110,000
$
110,000
2022 Notes
409,148
393,150
500,000
260,000
2023 Notes
150,000
153,375
250,000
153,283
The Revolver (as defined in Note 5)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he fair value of the 2022 Notes (as defined in Note 5) is based on pricing that is readily available in the public market. Accordingly, the 2022 Notes are classified as Level 1 in the valuation hierarchy as the pricing is based on quoted market prices for the debt securities and is actively traded.
The fair value of the 2023 Notes (as defined in Note 5) is based on indicative pricing that is available in the public market. Accordingly, the 2023 Notes are classified as Level 2 in the valuation hierarchy as the pricing is based on quoted market prices for the debt securities but is not actively traded.
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Asset Retirement Obligations</t>
  </si>
  <si>
    <t>8. Asset Retirement Obligations
A summary of the Company’s ARO for the years ended December 31, 2016 and 2015 is as follows:
(in thousands of dollars)
2016
2015
ARO liability at beginning of year
$
20,980
$
13,610
Liabilities incurred (1)
6,947
6,349
Accretion of ARO liability
1,263
1,087
Liabilities settled due to sale of related properties
(446)
(19)
Liabilities settled due to plugging and abandonment
(463)
(69)
Change in estimate (2)
(8,223)
22
ARO liability at end of year
20,058
20,980
Less: Current portion of ARO at end of year
(600)
(679)
Total long-term ARO at end of year
$
19,458
$
20,301
(1)
The 2016 amount includes $6.4 million related to wells acquired in the Anadarko Acquisition. See Note 3, “Acquisitions”.
(2)
The 2016 amount reflects a reduction in the estimated cost per well, consistent with the decline in actual costs experienced by the Company.</t>
  </si>
  <si>
    <t>Stock-based Compensation</t>
  </si>
  <si>
    <t>9. Stock‑based Compensation
Management Unit Awards
Effective January 1, 2010, JEH implemented a management incentive plan that provided indirect awards of membership interests in JEH to members of senior management (“Management Units”). These awards had various vesting schedules, and a portion of the Management Units vested in a lump sum at the IPO date. In connection with the IPO, both the vested and unvested Management Units were converted into the right to receive JEH Units and shares of Class B common stock. The JEH Units (together with a corresponding number of shares of Class B common stock) will become exchangeable under this plan into a like number of shares of Class A common stock upon vesting or forfeiture. No new Management Units have been awarded since the IPO and no new JEH Units or shares of Class B common stock are created upon a vesting event. Grants listed below reflect the transfer of JEH Units that occurred upon forfeiture.
The following table summarizes information related to the vesting of Management Units as of December 31, 2016:
Weighted Average
Grant Date Fair Value
JEH Units
per Share
Unvested at December 31, 2015
189,355
$
15.00
Granted
40,630
15.00
Forfeited
(40,630)
15.00
Vested
(98,593)
15.00
Unvested at December 31, 2016
90,762
$
15.00
Stock compensation expense associated with the Management Units for the years ended December 31, 2016, 2015 and 2014 was $1.2 million, $1.3 million, and $1.6 million, respectively, and is included in general and administrative expenses on the Company’s Consolidated Statement of Operations. The weighted average grant date fair value of management units was $15.00 per share for the years ended December 31, 2016 and 2015. Unrecognized expense as of December 31, 2016 for all outstanding management units was $0.9 million and will be recognized over a weighted-average remaining period of 1.3 years.
2013 Omnibus Incentive Plan
Under the Amended and Restated Jones Energy, Inc. 2013 Omnibus Incentive Plan (the “LTIP”), established in conjunction with the Company’s IPO and amended on May 4, 2016 following approval by the Company’s stockholders, the Company has reserved a total of 7,992,559 shares of Class A common stock for non-employee director, consultant, and employee stock-based compensation awards.
The Company granted (i) performance share unit and restricted stock unit awards to certain officers and employees and (ii) restricted shares of Class A common stock to the Company’s non-employee directors under the LTIP during 2014, 2015 and 2016. During 2016, the Company also granted performance unit awards to certain members of the senior management team under the LTIP.
All share and per share information presented for awards made under the LTIP has been recast to retrospectively adjust for the effects of the 0.087423 per share Special Stock Dividend, as defined in Note 16, “Subsequent Events - Special Stock Dividend Declared”, distributed on March 31, 2017.
Restricted Stock Unit Awards
The Company has outstanding restricted stock unit awards granted to certain officers and employees of the Company under the LTIP. The fair value of the restricted stock unit awards is based on the value of the Company’s Class A common stock on the date of grant and is expensed on a straight-line basis over the applicable vesting period, which is typically three years.
The following table summarizes information related to the total number of units awarded to officers and employees as of December 31, 2016:
Restricted
Weighted Average
Stock Unit
Grant Date Fair Value
Awards
per Share
Unvested at December 31, 2015
823,478
$
10.71
Granted
1,024,786
3.67
Forfeited
(222,364)
8.91
Vested
(266,758)
11.20
Unvested at December 31, 2016
1,359,142
$
5.60
Stock compensation expense associated with the employee restricted stock unit awards for the years ended December 31, 2016, 2015, and 2014 was $3.0 million, $3.1 million, and $1.1 million, respectively, and is included in general and administrative expenses on the Company’s Consolidated Statement of Operations. The weighted average grant date fair value of restricted stock units was $3.67 per share, $8.81 per share, and $15.92 per share for the years ended December 31, 2016, 2015, and 2014, respectively. Unrecognized expense as of December 31, 2016 for all outstanding restricted stock unit awards was $4.4 million and will be recognized over a weighted-average remaining period of 1.8 years.
Performance Share Unit Awards
The Company has outstanding performance share unit awards granted to certain members of the senior management team of the Company under the LTIP. Prior to the second quarter of 2016, the performance share unit awards were described in the Company’s filings as performance unit awards. During the second quarter of 2016, the Company created a new class of equity award, described below as a performance unit award, that is settled in cash rather than shares of the Company’s Class A common stock. As a result, references to performance unit awards in the Company’s filings prior to the second quarter of 2016 refer to this description of performance share unit awards.
Upon the completion of the applicable three-year performance period, each recipient may vest in a number of performance share units. The percent of awarded performance share units in which each recipient vests at such time, if any, will range from 0% to 200% based on the Company’s total shareholder return relative to an industry peer group over the applicable three-year performance period. Each vested performance share unit is exchangeable for one share of the Company’s Class A common stock. The grant date fair value of the performance share units was determined using a Monte Carlo simulation model, which results in an estimated percentage of performance share units earned. The fair value of the performance share units is expensed on a straight-line basis over the applicable three-year performance period.
The following table summarizes information related to the total number of performance share units awarded to the senior management team as of December 31, 2016:
Performance
Weighted Average
Share Unit
Grant Date Fair Value
Awards
per Share
Unvested at December 31, 2015
586,331
$
13.08
Granted
599,447
4.37
Forfeited
(60,064)
12.20
Vested
(183,641)
19.91
Unvested at December 31, 2016
942,073
$
6.25
At the time the performance share units vest, the results of the the Company’s total share return relative to the industry peer group must be certified by the compensation committee of the board of directors before the corresponding shares of Class A common stock are issued. As of December 31, 2016 the 183,641 performance share units that vested during 2016 were awaiting certification by the compensation committee. The Class A shares corresponding to these uncertified awards are not included in the Company’s total outstanding Class A shares reported within stockholder’s equity on the Company’s Consolidated Balance Sheets.
Stock compensation expense associated with the performance share unit awards for the years ended December 31, 2016, 2015, and 2014 was $2.7 million, $2.6 million, and $0.9 million, respectively, and is included in general and administrative expenses on the Company’s Consolidated Statement of Operations. The weighted average grant date fair value of performance share unit awards was $4.37 per share, $9.44 per share, and $19.91 per share for the years ended December 31, 2016, 2015, and 2014, respectively. Unrecognized expense as of December 31, 2016 for all outstanding performance share unit awards was $2.7 million and will be recognized over a weighted-average remaining period of 1.6 years.
The Monte Carlo simulation process is a generally accepted statistical technique used, in this instance, to simulate future stock prices for the Company and the components of the peer group. The simulation uses a risk- neutral framework along with the risk-free rate of return, the volatility of each entity, and the stock price trading correlations of each entity with the other entities in the peer group. A stock price path has been simulated for the Company and each peer company and is used to determine the payout percentages and the stock price of the Company’s common stock as of the vesting date. The ending stock price is multiplied by the payout percentage to determine the projected payout, which is then discounted using the risk-free rate of return to the grant date to determine the grant date fair value for that simulation. When enough simulations are generated, the resulting distribution gives a reasonable estimate of the range of future expected stock prices.
The following assumptions were used for the Monte Carlo simulation model to determine the grant date fair value and associated stock-based compensation expense during the periods presented:
Performance Share Unit Awards
2016
2015
2014
Forecast period (years)
Risk-free interest rate
%
%
%
Jones stock price volatility
%
%
%
The average historical combined volatilities for the Company and each peer company was 70.45%, 55.13%, and 46.95% for the awards made in 2016, 2015, and 2014, respectively. Based on these assumptions, the Monte Carlo simulation model resulted in an expected percentage of performance share units earned of 123.84%, 101.61%, and 126.80% for the 2016, 2015, and 2014 awards, respectively.
Performance Unit Awards
The Company has outstanding performance unit awards, granted initially in 2016, to certain members of the senior management team of the Company under the LTIP. References to performance unit awards in prior filings do not correspond to these newly created performance unit awards. Upon the completion of the applicable three-year performance period, each recipient may vest in a number of performance units. The value of awarded performance units in which each recipient vests at such time, if any, will range from $0.00 to $200.00 per performance unit based on the Company’s total shareholder return relative to an industry peer group over the applicable three-year performance period. For accounting purposes, the performance units are treated as a liability award with the liability being re-measured at the end of each reporting period. Therefore, the expense associated with these awards is subject to volatility until the payout is finally determined at the end of the performance period. The value of the performance units was determined at award using a Monte Carlo simulation model, as of the grant date, which resulted in an estimated final value upon vesting of $1.3 million. The fair value measured as of December 31, 2016 was $1.2 million.
The following assumptions were used for the Monte Carlo model to determine the grant date fair value and associated stock-based compensation expense of the performance unit awards granted during the year ended December 31, 2016:
2016
Performance
Unit Awards
Forecast period (years)
Risk-free interest rate
%
Jones stock price volatility
%
For the performance units granted during the year ended December 31, 2016, the Monte Carlo simulation model resulted in an expected payout of $67.38 per performance unit as of the grant date.
Stock compensation expense associated with the performance unit awards was $0.3 million for the year ended December 31, 2016, and is included in general and administrative expenses on the Company’s Consolidated Statement of Operations. As of December 31, 2016, $0.9 million of unrecognized compensation expense related to the performance unit awards, subject to re-measurement and adjustment for the change in estimated final value as of the end of each reporting period, is expected to be recognized over the remaining weighted-average remaining period of 2.0 years.
Restricted Stock Awards
The Company has outstanding restricted stock awards granted to the non-employee members of the Board of Directors of the Company under the LTIP. The restricted stock will vest upon the director serving as a director of the Company for a one-year service period in accordance with the terms of the award. The fair value of the awards was based on the price of the Company’s Class A common stock on the date of grant.
The following table summarizes information related to the total value of the awards to the Board of Directors as of December 31, 2016:
Weighted Average
Restricted
Grant Date Fair Value
Stock Awards
per Share
Unvested at December 31, 2015
73,271
$
6.71
Granted
152,050
3.68
Forfeited
—
Vested
(73,271)
6.71
Unvested at December 31, 2016
152,050
$
3.68
Stock compensation expense associated with awards to the members of the Board of Directors for the years ended December 31, 2016, 2015 and 2014 was $0.6 million, $0.6 million, and $0.4 million, respectively, and is included in general and administrative expenses on the Company’s Consolidated Statement of Operations. The weighted average grant date fair value of restricted stock awards was $3.68 per share, $6.71 per share, and $17.26 per share for the years ended December 31, 2016, 2015, and 2014. Unrecognized expense as of December 31, 2016 for all outstanding restricted stock awards was $0.2 million and will be recognized over the remaining vesting period of 0.4 years.
For the years ended December 31, 2016, 2015, and 2014, the Company had an associated tax benefit of $1.4 million, $1.1 million, and $0.4 million, respectively, related to all stock-based compensation, calculated at the federal statutory rate after adjusting for the non-controlling interest.</t>
  </si>
  <si>
    <t>Benefit Plans</t>
  </si>
  <si>
    <t>10. Benefit Plans
The Company maintains a tax-qualified 401(k) savings plan (the “Plan”) for the benefit of employees. The Plan is a defined contribution plan and the Company may match a portion of employee contributions to the Plan.
In addition, since 2013, the Company has maintained a non-qualified deferred compensation plan for the benefit of key employees. The non-qualified deferred compensation plan is an unfunded, account-based plan under which key employees of the Company may elect to defer a portion of their base salary and/or bonus. For the years ended December 31, 2016, 2015, and 2014, our total expense relating to these plans was $0.4 million, $0.5 million, and $0.3 million, respectively.</t>
  </si>
  <si>
    <t>Income Taxes</t>
  </si>
  <si>
    <t xml:space="preserve">11. Income Taxes
The Company records federal and state income tax liabilities associated with its status as a corporation. The Company recognizes a tax liability on its share of pre-tax book income, exclusive of the non-controlling interest. JEH is not subject to income tax at the federal level and only recognizes Texas franchise tax expense.
The following table summarizes the tax provision for the years ended December 31, 2016, 2015, and 2014:
Year Ended December 31,
(in thousands of dollars)
2016
2015
2014
Current tax expense:
Federal
$
3,758
$
—
$
53
State
223
113
—
Total current expense
3,981
113
53
Deferred tax expense (benefit):
Federal
(27,245)
(1,137)
22,140
State
(522)
(1,757)
4,025
Total deferred expense (benefit)
(27,767)
(2,894)
26,165
Total tax expense (benefit)
$
(23,786)
$
(2,781)
$
26,218
Tax expense (benefit) attributable to controlling interests
(23,263)
(1,160)
22,819
Tax expense attributable to non-controlling interests
(523)
(1,621)
3,399
Total income tax expense (benefit)
$
(23,786)
$
(2,781)
$
26,218
A reconciliation of the Company’s provision for income taxes as reported and the amount computed by multiplying income before taxes, less non‑controlling interest, by the U.S. federal statutory rate of 35%:
(in thousands of dollars)
2016
2015
2014
Provision calculated at federal statutory income tax rate:
Net income before taxes
$
(108,591)
$
(11,858)
$
251,838
Statutory rate
35
%
35
%
35
%
Income tax expense (benefit) computed at statutory rate
$
(38,007)
$
(4,150)
$
88,144
Less: Non-controlling interests
14,972
2,911
(65,759)
Income tax expense (benefit) attributable to controlling interests
(23,035)
(1,239)
22,385
State and local income taxes, net of federal benefit
(622)
(1,011)
626
Reduction of TRA liability
(282)
(694)
—
Equity compensation, shortfall
—
338
—
Change in enacted rate
—
(650)
—
Change in valuation allowance
950
2,333
—
Other
(274)
(237)
(192)
Tax expense (benefit) attributable to controlling interests
(23,263)
(1,160)
22,819
Tax expense attributable to non-controlling interests
(523)
(1,621)
3,399
Total income tax expense (benefit)
$
$
$
The Company is subject to federal, state, and local income and franchise taxes. As such, deferred income taxes result from temporary differences between the carrying amounts of assets and liabilities of the Company for financial reporting purposes and the amounts used for income tax purposes. Deferred tax assets and liabilities are measured using enacted tax rates in effect in the years in which those temporary differences are expected to reverse.
In 2015, Texas enacted legislation that reduced the Texas franchise tax rate from 1.0% to 0.75%. We recorded a tax benefit of $1.7 million as a result of revaluing our deferred tax assets and liabilities at the newly enacted rate, of which $1.0 million was attributable to the non-controlling interest.
Significant components of the Company’s deferred tax assets and deferred tax liabilities consisted of the following:
As of December 31,
(in thousands of dollars)
2016
2015
Deferred tax assets
Net operating loss
$
8,687
$
9,414
Section 754 election tax basis adjustment
51,154
47,100
Other deferred tax asset
—
505
Total deferred tax assets
59,841
57,019
Deferred tax liabilities
Investment in consolidated subsidiary JEH
56,888
73,559
Noncurrent state deferred tax liability
2,703
4,099
Total deferred tax liabilities
59,591
77,658
Net deferred tax assets (liabilities)
250
(20,639)
Valuation allowance
(3,155)
(2,333)
Net deferred tax assets (liabilities)
$
(2,905)
$
(22,972)
The Company has a federal net operating loss carry-forward totaling $19.5 million and state net operating loss carry-forward of $48.2 million, of which the federal net operating loss carry-forward expires between 2033 and 2035 and with state net operating loss carryforwards expiring between 2033 and 2036. The tax benefits of carryforwards are recorded as an asset to the extent that management assesses the utilization of such carryforwards to be more likely than not. When the future utilization of some portion of the carryforwards is determined not to be more likely than not, a valuation allowance is provided to reduce the recorded tax benefits from such assets. As of December 31, 2016, we had a valuation allowance of $3.2 million as a result of management’s assessment of the realizability of federal and state deferred tax assets. Management believes that there will be sufficient future taxable income based on the reversal of temporary differences to enable utilization of substantially all other tax carryforwards.
Internal Revenue Code ("IRC") Section 382 addresses company ownership changes and specifically limits the utilization of certain deductions and other tax attributes on an annual basis following an ownership change. The Company experienced an ownership change within the meaning of IRC Section 382 during 2015 that subjects a portion of the federal net operating loss carryforwards to an IRC Section 382 limitation. Although such limitation is not expected to limit the Company’s ability to utilize its net operating loss carryforwards before expiration, the limitation contributes to a current federal tax liability for the year ended December 31, 2016.
Separate federal and state income tax returns are filed for Jones Energy, Inc. and Jones Energy Holdings, LLC. JEH’s Texas franchise tax returns are subject to audit for 2012 through 2016. The tax years 2013 through 2016 remain open to examination by the major taxing jurisdictions to which the Company is subject, however net operating losses originating in prior years are subject to examination when utilized. The Internal Revenue Service is currently examining the 2013 federal partnership income tax return for JEH, but has indicated that the audit will be concluded with no change. The Company’s other income tax returns have not been audited by the Internal Revenue Service or any state jurisdiction.
Accounting for uncertainty in income taxes prescribes a recognition threshold and measurement methodology for the financial statement recognition and measurement of a tax position taken or expected to be taken in a tax return. As of December 31, 2016, 2015, and 2014 there was no material liability or expense for the periods then ended recorded for payments of interest and penalties associated with uncertain tax positions or material unrecognized tax positions and the Company’s unrecognized tax benefits were not material.
Tax Receivable Agreement
In connection with the IPO, the Company entered into a Tax Receivable Agreement (the “TRA”) which obligates the Company to make payments to certain current and former owners equal to 85% of the applicable cash savings that the Company realizes as a result of tax attributes arising from exchanges of JEH Units and shares of the Company’s Class B common stock held by those owners for shares of the Company’s Class A common stock. The Company will retain the benefit of the remaining 15% of these tax savings. At the time of an exchange, the company records a liability to reflect the future payments under the TRA.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In the event that the Company records a valuation allowance against its deferred tax assets associated with an exchange, the TRA liability will also be reduced as the payment of the TRA liability is dependent on the realizability of the deferred tax assets. As of December 31, 2016 and 2015, the amount of the TRA liability was reduced by $2.7 million, and $2.0 million, respectively, as a result of the valuation allowance recorded against the Company’s deferred tax assets. To the extent the Company does not realize all of the tax benefits in future years or in the event of a change in future tax rates, this liability may change.
As of December 31, 2016, and 2015 the Company had recorded a TRA liability of $43.0 million, and $38.1 million, respectively, for the estimated payments that will be made to the Class B shareholders who have exchanged shares, after adjusting for the TRA liability reduction, along with corresponding deferred tax assets, net of valuation allowance, of $50.6 million, and $44.8 million, respectively, as a result of the increase in tax basis generated arising from such exchanges.
As of December 31, 2016, the Company had not made any payments under the TRA to Class B shareholders who have exchanged JEH units and Class B common stock for Class A common stock. The Company anticipates making a payment of approximately $0.6 million under the TRA with respect to cash savings that the Company will realize on its 2016 tax returns as a result of tax attributes arising from prior exchanges, to be paid in the first quarter of 2018.
Cash Tax Distributions
The holders of JEH Units, including Jones Energy, Inc., incur U.S. federal, state and local income taxes on their share of any taxable income of JEH. Under the terms of its operating agreement, JEH is generally required to make quarterly pro-rata cash tax distributions to its unitholders (including us) based on income allocated to its unitholders through the end of each relevant quarter, as adjusted to take into account good faith projections by the Company of taxable income or loss for the remainder of the calendar year, to the extent JEH has cash available for such distributions and subject to certain other restrictions.
A Special Committee of the Board of Directors comprised solely of directors who do not have a direct or indirect interest in such distribution approved, and JEH made, aggregate cash tax distributions during 2016 of $41.0 million (including distributions to us) to its unitholders towards its total 2016 projected tax distribution obligation. The distributions were made pro-rata to all members of JEH, and included a $23.7 million payment to the Company and a $17.3 million payment to Class B shareholders. The 2016 tax distributions are the result of taxable income generated by JEH’s operations and debt extinguishment. </t>
  </si>
  <si>
    <t>Stockholders' and Mezzanine equity</t>
  </si>
  <si>
    <t>12. Stockholders’ and Mezzanine equity
Stockholders’ equity is comprised of two classes of common stock, Class A common stock and Class B common stock. The Class B common stock is held by the owners of JEH prior to the Company’s IPO and can be exchanged (together with a corresponding number of units representing membership interests in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The Company has classified the Series A preferred stock as mezzanine equity based upon the terms and conditions that contain various redemption and conversion features. For a description of these features, please see below under “—Offering of 8.0% Series A Perpetual Convertible Preferred Stock.”
Equity Distribution Agreement
On May 24, 2016, the Company and JEH entered into an Equity Distribution Agreement (“Equity Distribution Agreement”) with Citigroup Global Markets Inc. and Wells Fargo Securities, LLC (each, a “Manager” and collectively, the “Managers”). Pursuant to the terms of the Equity Distribution Agreement, the Company may sell from time to time through the Managers, as the Company’s sales agents, the Company’s Class A common stock having an aggregate offering price of up to $73.0 million (the “Class A Shares”). Under the terms of the Equity Distribution Agreement, the Company may also sell Class A Shares from time to time to any Manager as principal for its own account at a price to be agreed upon at the time of sale. Any sale of Class A Shares to a Manager as principal would be pursuant to the terms of a separate terms agreement between the Company and such Manager. Sales of the Class A Shares, if any, will be made by means of ordinary brokers’ transactions, to or through a market maker or directly on or through an electronic communication network, a “dark pool” or any similar market venue, or as otherwise agreed by the Company and one or more of the Managers.
During the year ended December 31, 2016, the Company sold approximately 0.5 million Class A Shares under the Equity Distribution Agreement for net proceeds of approximately $1.8 million ($2.1 million gross proceeds, net of approximately $0.3 million in commissions and professional services expenses). The Company used the net proceeds for general corporate purposes. At December 31, 2016, approximately $70.9 million in aggregate offering proceeds remained available to be issued and sold under the Equity Distribution Agreement.
Offering of Class A Common Stock
On August 19, 2016, the Company and JEH entered into an underwriting agreement (the “Common Stock Underwriting Agreement”) with Credit Suisse Securities (USA) LLC and J.P. Morgan Securities LLC, as representatives of the underwriters named therein (the “Common Stock Underwriters”), with respect to the offer and sale of 21,000,000 shares of the Company’s Class A common stock, par value $0.001 per share (the “Class A Common Stock”). The Common Stock Underwriting Agreement also provided the Common Stock Underwriters an option (the “Common Stock Option”) to purchase up to an additional 3,150,000 shares of Class A Common Stock (the “Additional Offering”) within 30 days of the date of the Common Stock Underwriting Agreement. On September 7, 2016, the Underwriters exercised the Common Stock Option in full. The total net proceeds from the offering of Class A Common Stock (after underwriters’ compensation, but before estimated expenses) pursuant to the Common Stock Underwriting Agreement, including the exercise of the Common Stock Option, was $64.0 million. The Class A Common Stock was issued pursuant to the Company’s shelf registration statement on Form S-3 (Registration No. 333-211568), which became effective July 26, 2016, and a prospectus, which consists of a base prospectus, dated as of July 26, 2016, and a prospectus supplement, dated August 19, 2016. The closing of the sale of Class A Common Stock occurred on August 26, 2016 and the Additional Offering closed on September 12, 2016.
Offering of 8.0% Series A Perpetual Convertible Preferred Stock
On August 19, 2016, the Company and JEH entered into an underwriting agreement (the “Preferred Stock Underwriting Agreement”) with Credit Suisse Securities (USA) LLC and J.P. Morgan Securities LLC (the “Preferred Stock Underwriters”) with respect to the offer and sale of 1,600,000 shares of the Series A preferred stock. The Preferred Stock Underwriting Agreement also provided the Preferred Stock Underwriters an option (the “Preferred Stock Option”) to purchase an additional 240,000 shares of Series A preferred stock, which was exercised in full. The total net proceeds from the offering of Series A preferred stock (after underwriters’ compensation, but before estimated expenses) pursuant to the Preferred Stock Underwriting Agreement, including the exercise of the Preferred Stock Option, was $88.3 million. The Series A preferred stock was issued pursuant to the Company’s shelf registration statement on Form S-3 (Registration No. 333-211568), which became effective July 26, 2016, and an additional registration statement with respect thereto on Form S-3 (Registration No. 333-213201) filed under Rule 462(b) of the Act, which became effective upon filing on August 19, 2016. The closing of the sale of Series A preferred stock occurred on August 26, 2016.
Holders of Series A preferred stock are entitled to receive, when as and if declared by the Company’s Board of Directors, cumulative dividends at the rate of 8.0% per annum (the “dividend rate”) per share on the $50.00 liquidation preference per share of the Series A Preferred Stock, payable quarterly in arrears on February 15, May 15, August 15 and November 15 of each year, beginning on November 15, 2016. Dividends may be paid in cash or, subject to certain conditions, in Class A common stock, or a combination thereof.
Under the terms of the Series A preferred stock, the Company’s ability to declare or pay dividends or make distributions on, or purchase, redeem or otherwise acquire for consideration, shares of the Company’s Class A common stock, or any junior stock or parity stock currently outstanding or issued in the future, will be subject to certain restrictions in the event that the Company does not pay in full or declare and set aside for payment in full all accrued and unpaid dividends on the Series A preferred stock (including certain unpaid excess cash payment amounts excused from payment as a dividend due to restrictions in credit facilities or other indebtedness or legal requirements (“Unpaid Excess Cash Payment Amounts”)).
Each share of Series A preferred stock has a liquidation preference of $50.00 per share and is convertible, at the holder’s option at any time, into approximately 17.0683 shares of Class A common stock after adjusting the conversion ratio for the effects of the Special Stock Dividend, as defined in Note 16, “Subsequent Events - Special Stock Dividend Declared”, distributed on March 31, 2017 (which is equivalent to an conversion price of approximately $2.93 per share after adjusting for the effects of the Special Stock Dividend), subject to specified adjustments and limitations as set forth in the certificate of designations for the Series A preferred stock. Based on the adjusted conversion rate and the full exercise of the Preferred Stock Underwriters’ over-allotment option, approximately 31.4 million shares of Class A common stock would be issuable upon conversion of all the Series A preferred stock.
On or after August 15, 2021, the Company may, at its option, give notice of its election to cause all outstanding shares of Series A preferred stock to be automatically converted into shares of Class A common stock at the conversion rate, if the closing sale price of the Class A common stock equals or exceeds 175% of the conversion price for at least 20 trading days in a period of 30 consecutive trading days.
On August 15, 2024 (the “designated redemption date”), each holder of Series A preferred stock may require us to redeem any or all Series A preferred stock held by such holder outstanding on the designated redemption date at a redemption price equal to a liquidation preference of $50.00 per share plus all accrued dividends on the shares up to but excluding the designated redemption date that have not been paid plus any Unpaid Excess Cash Payment Amounts (the “redemption price”). At our option, the redemption price may be paid in cash or, subject to certain limitations, in Class A common stock, or a combination thereof.
Except as required by law or the Company’s certificate of incorporation, which includes the certificate of designations for the Series A preferred stock, the holders of Series A preferred stock have no voting rights (other than with respect to certain matters regarding the Series A preferred stock or when dividends payable on the Series A preferred stock have not been paid for an aggregate of six quarterly dividend periods, or more, whether or not consecutive, as provided in the certificate of designations for the Series A preferred stock).
The Series A preferred stock is classified as mezzanine equity on the Company’s Consolidated Balance Sheet.
Mezzanine equity consisted of the following at December 31, 2016:
(in thousands of dollars)
December 31, 2016
Series A preferred stock, at issuance (net)
$
87,922
Dividends on preferred stock
940
Accretion on preferred stock
113
Mezzanine equity at December 31, 2016
$
88,975</t>
  </si>
  <si>
    <t>Earnings per Share</t>
  </si>
  <si>
    <t>13. Earnings per Share
Basic earnings per share (“EPS”) is computed by dividing net income (loss) attributable to controlling interests by the weighted 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the Series A preferred stock and from stock awards that have been granted to directors and employees. Awards of non-vested shares are considered outstanding as of the respective grant dates for purposes of computing diluted EPS even though the award is contingent upon vesting. For the year ended December 31, 2016, 1,359,088 restricted stock units, and 1,125,706 performance share units, and 31,405,672 shares from the convertible Class A preferred stock were excluded from the calculation as they would have had an anti-dilutive effect. For the year ended December 31, 2015, 823,446 restricted stock units, and 586,325 performance share units were excluded from the calculation as they would have had an anti-dilutive effect. For the year ended December 31, 2014, 29,828 restricted stock shares, 59,434 restricted stock units and 209,870 performance share units were excluded from the calculation as they would have had an anti-dilutive effect.
The following is a calculation of the basic and diluted weighted-average number of shares of Class A common stock outstanding and EPS:
Earnings per Share
Year Ended December 31,
(in thousands, except per share data)
2016
2015
2014
Income (numerator):
Net income (loss) attributable to controlling interests
$
(42,552)
$
(2,381)
$
41,136
Less: Dividends and accretion on preferred stock
(2,669)
—
—
Net income (loss) attributable to common shareholder
$
(45,221)
$
(2,381)
$
41,136
Weighted-average shares (denominator) (1) :
Weighted-average number of shares of Class A common stock - basic
43,506
29,161
13,622
Weighted-average number of shares of Class A common stock - diluted
43,506
29,161
13,630
Earnings (loss) per share (1) :
Basic - Net income (loss) attributable to common shareholders
$
(1.04)
$
(0.08)
$
3.02
Diluted - Net income (loss) attributable to common shareholders
$
(1.04)
$
(0.08)
$
3.02
(1)
All share and earnings per share information presented has been recast to retrospectively adjust for the effects of the 0.087423 per share Special Stock Dividend, as defined in Note 16, “Subsequent Events - Special Stock Dividend Declared”, distributed on March 31, 2017.</t>
  </si>
  <si>
    <t>Related Parties</t>
  </si>
  <si>
    <t>14. Related Parties
Related Party Transactions
Transactions with Our Executive Officers, Directors and 5% Stockholders
On May 7, 2013, the Company entered into a natural gas sale and purchase agreement with Monarch Natural Gas, LLC, (“Monarch”), under which Monarch has the first right to gather the natural gas the Company produces from dedicated properties, process the NGLs from this natural gas production and market the processed natural gas and extracted NGLs. Under the Monarch agreement, the Company is paid a specified percentage of the value of the NGLs extracted and sold by Monarch, based on a set liquids recovery percentage, and the amount received from the sale of the residue gas, after deducting a fixed volume for fuel, lost and unaccounted for gas. The Company produced approximately 1.4 MMBoe of natural gas and NGLs for the year ended December 31, 2014, from the properties that became subject to the Monarch agreement. During the year ended December 31, 2014, the Company recognized $37.0 million of revenue associated with the aforementioned natural gas and NGL production. Effective May 1, 2015, the rights to gather natural gas under the sale and purchase agreement transferred from Monarch to Enable Midstream Partners LP, (“Enable”), an unaffiliated third-party. Prior to closing of the transfer of these rights, the Company produced approximately 1.0 MMBoe of natural gas and NGLs for the year ended December 31, 2015 from the properties that became subject to the Monarch agreement for which the Company recognized $10.6 million of revenue. The revenue, for all years mentioned, is recorded in Oil and gas sales on the Company’s Consolidated Statement of Operations. The initial term of the agreement, which remains unchanged by the transfer to Enable, runs for 10 years from the effective date of September 1, 2013.
At the time the Company entered into the 2013 Monarch agreement, Metalmark Capital owned approximately 81% of the outstanding equity interests of Monarch. In addition, Metalmark Capital beneficially owns in excess of five percent of the Company’s outstanding equity interests and two of our directors, Howard I. Hoffen and Gregory D. Myers, are managing directors of Metalmark Capital.
In connection with the Company’s entering into the 2013 Monarch agreement, Monarch issued to JEH equity interests in Monarch, having an estimated fair value of $15.0 million, in return for marketing services to be provided throughout the term of the agreement. The Company recorded this amount as deferred revenue which is being amortized on an estimated units-of-production basis commencing in September 2013, the first month of product sales to Monarch. During the years ended December 31, 2016, 2015, and 2014, the Company amortized $2.4 million, $2.0 million, and $1.2 million, respectively, of the deferred revenue balance. This revenue is recorded in Other revenues on the Company’s Consolidated Statement of Operations.
Following the issuance of the $15.0 million Monarch equity interests, JEH assigned $2.4 million of the equity interests to Jonny Jones, the Company’s chief executive officer and chairman of the board, and reserved $2.6 million of the equity interests for future distribution through an incentive plan to certain of the Company’s officers, including Mike McConnell, Robert Brooks and Eric Niccum. The remaining $10.0 million of Monarch equity interests was distributed to certain of the Class B shareholders, which included Metalmark Capital, Wells Fargo, the Jones family entities, and certain of the Company’s officers and directors, including Jonny Jones, Mike McConnell and Eric Niccum. As of December 31, 2016, equity interests in Monarch of $0.7 million are included in Other assets on the Company’s Consolidated Balance Sheet. During the years ended December 31, 2016, 2015, and 2014, equity interests of $0.6 million, $0.8 million, and $0.5 million, respectively, were distributed to management under the incentive plan. The Company recognized expense of $0.5 million, $0.5 million, and $0.8 million during the years ended December 31, 2016, 2015, and 2014, respectively, in connection with the incentive plan.
In September 2014, the Company signed a 10-year oil gathering and transportation agreement with Monarch Oil Pipeline LLC, pursuant to which Monarch Oil Pipeline LLC built, at its expense, a new oil gathering system and connected the gathering system to dedicated Company leases in Texas. At the time the Company entered into the agreement, Metalmark Capital owned the majority of the outstanding equity interests of Monarch Oil Pipeline LLC and/or its parent. The system began service during the fourth quarter of 2015 and provides connectivity to both a regional refinery market as well as the Cushing market hub. The Company incurred gathering fees, which were paid to Monarch Oil Pipeline LLC, of $2.7 million and $0.4 million associated with the approximately 1.3 MMBoe and 0.2 MMBoe of oil production transported under the agreement for the years ended December 31, 2016 and 2015. These costs are recorded as an offset to Oil and gas sales in the Company’s Consolidated Statement of Operations. The aforementioned production was recognized as Oil and gas sales on the Company’s Consolidated Statement of Operations at the time it was sold to the purchasers, who are unaffiliated third-parties, after passing through the gathering and transportation system. The audit committee of the Board reviewed and approved the terms of the agreement with Monarch Oil Pipeline LLC.
In May 2015, the Company received a $0.7 million cash distribution associated with its equity interests in Monarch, which was accounted for following the cost method. The initial cash distribution from Monarch was treated as dividend income and is recorded in Other income (expense).
Purchase of Senior Unsecured Notes
On February 29, 2016, JEH and Jones Energy Finance Corp. purchased $50.0 million principal amount of their outstanding 2023 Notes from investment funds managed by Magnetar Capital and its affiliates, which investment funds collectively own more than 5% of a class of voting securities of the Company, for approximately $23.3 million excluding accrued interest and including any associated fees. On the same day, JEH and Jones Energy Finance Corp. purchased an additional $50.0 million principal amount of their outstanding 2023 Notes from investment funds managed by Blackstone Group Management L.L.C. and its affiliates, which investment funds collectively own more than 5% of a class of voting securities of the Company, for approximately $23.3 million excluding accrued interest and including any associated fees. In conjunction with the extinguishment of this $100.0 million principal amount of debt, JEH recognized cancellation of debt income of $48.3 million on a pre-tax basis. This income is recorded in Gain on debt extinguishment on the Company’s Consolidated Statement of Operations.</t>
  </si>
  <si>
    <t>Commitments and Contingencies</t>
  </si>
  <si>
    <t>15. Commitments and Contingencies
Lease obligations
The Company leases approximately 43,000 square feet of office space in Austin, TX under an operating lease arrangement. We also lease approximately 5,500 square feet of office space in Oklahoma City, Oklahoma. Future minimum payments for all noncancellable operating leases extending beyond one year at December 31, 2016 are as follows:
(in thousands of dollars)
Years Ending December 31,
2017
$
1,054
2018
1,118
2019
1,125
2020
375
2021
—
Thereafter
—
$
3,672
Rent expense under operating leases was $1.6 million, $1.6 million, and $0.9 million for the years ended December 31, 2016, 2015, and 2014, respectively.
Litigation
The Company is subject to legal proceedings and claims that arise in the ordinary course of its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results of operations, or liquidity.
In an action filed on June 12, 2015 in the 31 st District Court of Hemphill County, Texas, Donna Kim Flowers and Mitchell Kirk Flowers v. Jones Energy, LLC f/k/a Jones Energy Limited, LLC f/k/a Jones Energy, Ltd. (Case No. 7225), the Company was sued by Donna Kim Flowers and Mitchell Kirk Flowers (the “plaintiffs”). The plaintiffs own surface rights to property located in Hemphill County, Texas. The mineral rights are leased to third parties, and the Company is the operator of the Oil and Gas Mineral Lease. On May 28, 2010, the plaintiffs and the Company entered into a Surface Use Agreement concerning the Company’s fracking operations on the property, which require the Company to minimize disruption and damage to the plaintiffs’ surface rights. The plaintiffs allege that the Company is in breach of such contract, and seek monetary damages. In June 2016, the Company presented a settlement offer to the plaintiffs. As a result of this settlement offer, the Company has accrued $1.5 million related to its estimated obligation under this settlement offer. This accrual was included in accrued liabilities on the Company’s Consolidated Balance Sheet as of December 31, 2016, and the charge was recorded as general and administrative expense on the Company’s Consolidated Statement of Operations for the year ended December 31, 2016. However, no certainty exists that a settlement will be reached or if so, the amount of any such settlement. Therefore, the ultimate loss could be greater or less than the amount accrued. In the event the plaintiffs and the Company are not able to reach a settlement, a court date is anticipated to occur during the third quarter of 2017.</t>
  </si>
  <si>
    <t>Subsequent Events</t>
  </si>
  <si>
    <t>16. Subsequent Events
Preferred Stock Dividend Declared
On January 19, 2017, the Company’s Board of Directors declared a quarterly cash dividend per share equal to 8.0% based on the liquidation preference of $50.00 per share on an annualized basis, or $1.00 per share, on the Company’s 8.0% Series A Perpetual Convertible Preferred Stock. This dividend is for the period beginning on the last payment date of November 15, 2016 through February 14, 2017 and was paid in cash on February 15, 2017 to shareholders of record as of February 1, 2017.
Special Stock Dividend Declared
On March 3, 2017, the Company’s Board of Directors declared a special stock dividend (the “Special Stock Dividend”) of 0.087423 shares of the Company’s Class A common stock, $0.001 par value (“Class A Common Stock”), for each outstanding share of Class A Common Stock (based on the number of shares outstanding on the date hereof). The special stock dividend is payable on March 31, 2017 to stockholders of record as of the close of business on March 15, 2017. In lieu of issuing fractional shares of Class A Common Stock, cash will be distributed. All share and EPS information presented herein have been recast to retrospectively adjust for the effects of this special stock dividend.
From time-to-time, the Company’s subsidiary Jones Energy Holdings, LLC (“JEH”) makes cash distributions to the holders of common units representing membership interests in JEH (“JEH Common Units”) to cover tax obligations that may occur as a result of any net taxable income of JEH allocable to holders of JEH Common Units. As a JEH Common Unit holder, the Company has received such cash distributions from JEH in excess of the amount required to satisfy the Company’s associated tax obligations. As a result, the Company is using the excess cash of approximately $17.5 million in the aggregate to acquire newly-issued JEH Common Units from JEH, who will use the $17.5 million in proceeds to pay down debt outstanding under its credit facility.
The stock dividend has been declared in order to equalize the number of shares of Class A Common Stock outstanding to the number of JEH Common Units held by the Company, and the aggregate number of Class A Common Stock issued in the stock dividend will equal the number of additional JEH Common Units the Company is purchasing from JEH. The JEH Common Units will be purchased at a price of $3.50 per share, which is the volume weighted average price per share of the Class A Common stock for the five trading days ended February 28, 2017. Cash payments in lieu of fractional shares will also be made on the basis of a value per share of Class A Common Stock of $3.50 per share.
The declaration, amount and payment of any future dividends on shares of Class A Common Stock will be at the sole discretion of Jones Energy’s board of directors and the amount and timing of any future dividends cannot be predicted at this time.</t>
  </si>
  <si>
    <t>Subsidiary Guarantors</t>
  </si>
  <si>
    <t>17. Subsidiary Guarantors
On April 1, 2014, the Issuers sold $500.0 million in aggregate principal amount of the 2022 Notes. On February 23, 2015, the Issuers sold $250.0 million in aggregate principal amount of the 2023 Notes.
The 2022 Notes and the 2023 Notes are guaranteed on a senior unsecured basis by the Company and by all of JEH’s current subsidiaries (except Jones Energy Finance Corp. and two immaterial subsidiaries) and certain future subsidiaries, including any future subsidiaries that guarantee any indebtedness under the Revolver. Each subsidiary guarantor is 100% owned by JEH, and all guarantees are full and unconditional, subject to customary exceptions pursuant to the indentures governing our 2022 Notes and 2023 Notes, as discussed below, and joint and several with all other subsidiary guarantees and the parent guarantee. Any subsidiaries of JEH other than the subsidiary guarantors and Jones Energy Finance Corp. are immaterial.
As of December 31, 2016, the 2022 Notes and the 2023 Notes were guaranteed on a senior unsecured basis by the Company and by all of its significant subsidiaries, other than Nosley SCOOP, LLC and Nosley Acquisition, LLC. During the first quarter of 2017, these subsidiaries became guarantors and therefore, the accompanying condensed consolidated guarantor financial statements have been recast to retrospectively present these subsidiaries as guarantors.
Guarantees of the 2022 Notes and 2023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the Company or a restricted subsidiary of the Company, (ii) if the Company designates any restricted subsidiary that is a guarantor as an unrestricted subsidiary, (iii) upon legal defeasance, covenant defeasance or satisfaction and discharge of the applicable indenture, or (iv) at such time as such guarantor ceases to guarantee any other indebtedness of the Company or any other guarantor.
The Company is a holding company whose sole material asset is an equity interest in JEH. The Company is the sole managing member of JEH and is responsible for all operational, management and administrative decisions related to JEH’s business. In accordance with JEH’s limited liability company agreement, the Company may not be removed as the sole managing member of JEH.
As of December 31, 2016, the Company held 57,025,474 JEH Units and all of the preferred units representing membership interests in JEH, and the remaining 29,832,098 JEH Units are held by a group of investors that owned interests in JEH prior to the Company’s IPO (the “Class B shareholders”). The Class B shareholders have no voting rights with respect to their economic interest in JEH.
The Company has two classes of common stock, Class A common stock, which was sold to investors in the IPO, and Class B common stock, and one series of preferred stock, Series A preferred stock. Pursuant to the Company’s certificate of incorporation, each share of Class A common stock is entitled to one vote per share, and the shares of Class A common stock are entitled to 100% of the economic interests in the Company. Each share of Class B common stock has no economic rights in the Company, but entitles its holder to one vote on all matters to be voted on by the Company’s stockholders generally. Except as required by law or the Company’s certificate of incorporation, which includes the certificate of designations for the Series A preferred stock, the holders of Series A preferred stock have no voting rights (other than with respect to certain matters regarding the Series A preferred stock or when dividends payable on the Series A preferred stock have not been paid for an aggregate of six quarterly dividend periods, or more, whether or not consecutive, as provided in the certificate of designations for the Series A preferred stock).
In connection with a reorganization that occurred immediately prior to the IPO, each Existing Owner was issued a number of shares of Class B common stock that was equal to the number of JEH Units that such Class B shareholder held. Holders of the Company’s Class A common stock and Class B common stock generally vote together as a single class on all matters presented to the Company’s stockholders for their vote or approval. Accordingly, the Existing Owners collectively have a number of votes in the Company equal to the aggregate number of JEH Units that they hold.
The Class B shareholders have the right, pursuant to the terms of an exchange agreement by and among the Company, JEH and each of the Class B shareholders (the “Exchange Agreement”), to exchange their JEH Units (together with a corresponding number of shares of Class B common stock) for shares of Class A common stock on a one-for-one basis, subject to customary conversion rate adjustments for stock splits, stock dividends and reclassifications and other similar transactions. As a result, the Company expects that over time the Company will have an increasing economic interest in JEH as Class B common stock and JEH Units are exchanged for Class A common stock. Moreover, any transfers of JEH Units outside of the Exchange Agreement (other than permitted transfers to affiliates) must be approved by the Company. The Company intends to retain full voting and management control over JEH.
Jones Energy, Inc.
Condensed Consolidating Balance Sheet
December 31, 2016
Guarantor
Non-Guarantor
(in thousands of dollars)
JEI (Parent)
Issuers
Subsidiaries
Subsidiaries
Eliminations
Consolidated
Assets
Current assets
Cash
$
27,164
$
1,975
$
5,483
$
20
$
—
$
34,642
Accounts receivable, net
Oil and gas sales
—
—
26,568
—
—
26,568
Joint interest owners
—
—
5,267
—
—
5,267
Other
—
5,434
627
—
—
6,061
Commodity derivative assets
—
24,100
—
—
—
24,100
Other current assets
—
422
2,262
—
—
2,684
Intercompany receivable
15,666
1,180,859
—
—
(1,196,525)
—
Total current assets
42,830
1,212,790
40,207
20
(1,196,525)
99,322
Oil and gas properties, net, at cost under the successful efforts method
—
—
1,743,588
—
—
1,743,588
Other property, plant and equipment, net
—
—
2,378
618
—
2,996
Commodity derivative assets
—
34,744
—
—
—
34,744
Other assets
—
5,265
785
—
—
6,050
Investment in subsidiaries
531,363
—
—
—
(531,363)
—
Total assets
$
574,193
$
1,252,799
$
1,786,958
$
638
$
(1,727,888)
$
1,886,700
Liabilities and Stockholders’ Equity
Current liabilities
Trade accounts payable
$
—
$
13
$
36,514
$
—
$
—
$
36,527
Oil and gas sales payable
—
—
28,339
—
—
28,339
Accrued liabilities
3,874
11,227
10,597
9
—
25,707
Commodity derivative liabilities
—
14,650
—
—
—
14,650
Other current liabilities
—
1,984
600
—
—
2,584
Intercompany payable
—
—
1,566,941
2,796
(1,569,737)
—
Total current liabilities
3,874
27,874
1,642,991
2,805
(1,569,737)
107,807
Long-term debt
—
724,009
—
—
—
724,009
Deferred revenue
—
7,049
—
—
—
7,049
Commodity derivative liabilities
—
1,209
—
—
—
1,209
Asset retirement obligations
—
—
19,458
—
—
19,458
Liability under tax receivable agreement
43,045
—
—
—
—
43,045
Other liabilities
—
269
523
—
—
792
Deferred tax liabilities
85
2,820
—
—
—
2,905
Total liabilities
47,004
763,230
1,662,972
2,805
(1,569,737)
906,274
Mezzanine equity
Series A preferred stock, $0.001 par value; 1,840,000 shares issued and outstanding at December 31, 2016
88,975
—
—
—
—
88,975
Stockholders’/ members' equity
Members' equity
—
489,569
123,986
(2,167)
(611,388)
—
Class A common stock, $0.001 par value; 57,048,076 shares issued and 57,025,474 shares outstanding at December 31, 2016
57
—
—
—
—
57
Class B common stock, $0.001 par value; 29,832,098 shares issued and outstanding at December 31, 2016
30
—
—
—
—
30
Treasury stock, at cost: 22,602 shares at December 31, 2016
(358)
—
—
—
—
(358)
Additional paid-in-capital
447,137
—
—
—
—
447,137
Retained earnings (deficit)
(8,652)
—
—
—
—
(8,652)
Stockholders' equity
438,214
489,569
123,986
(2,167)
(611,388)
438,214
Non-controlling interest
—
—
—
—
453,237
453,237
Total stockholders’ equity
438,214
489,569
123,986
(2,167)
(158,151)
891,451
Total liabilities and stockholders’ equity
$
574,193
$
1,252,799
$
1,786,958
$
638
$
(1,727,888)
$
1,886,700
Jones Energy, Inc.
Condensed Consolidating Balance Sheet
December 31, 2015
Guarantor
Non-Guarantor
(in thousands of dollars)
JEI (Parent)
Issuers
Subsidiaries
Subsidiaries
Eliminations
Consolidated
Assets
Current assets
Cash
$
100
$
12,448
$
9,325
$
20
$
—
$
21,893
Accounts receivable, net
Oil and gas sales
—
—
19,292
—
—
19,292
Joint interest owners
—
—
11,314
—
—
11,314
Other
—
14,444
726
—
—
15,170
Commodity derivative assets
—
124,207
—
—
—
124,207
Other current assets
—
444
1,854
—
—
2,298
Intercompany receivable
12,866
1,161,997
—
—
(1,174,863)
—
Total current assets
12,966
1,313,540
42,511
20
(1,174,863)
194,174
Oil and gas properties, net, at cost under the successful efforts method
—
—
1,635,766
—
—
1,635,766
Other property, plant and equipment, net
—
—
3,168
705
—
3,873
Commodity derivative assets
—
93,302
—
—
—
93,302
Other assets
—
7,456
583
—
—
8,039
Investment in subsidiaries
444,362
—
—
—
(444,362)
—
Total assets
$
457,328
$
1,414,298
$
1,682,028
$
725
$
(1,619,225)
$
1,935,154
Liabilities and Stockholders’ Equity
Current liabilities
Trade accounts payable
$
—
$
388
$
7,079
$
—
$
—
$
7,467
Oil and gas sales payable
—
—
32,408
—
—
32,408
Accrued liabilities
—
15,741
11,270
—
—
27,011
Commodity derivative liabilities
—
11
—
—
—
11
Other current liabilities
—
—
679
—
—
679
Intercompany payable
—
—
1,391,838
2,434
(1,394,272)
—
Total current liabilities
—
16,140
1,443,274
2,434
(1,394,272)
67,576
Long-term debt
—
837,654
—
—
—
837,654
Deferred revenue
—
11,417
—
—
—
11,417
Asset retirement obligations
—
—
20,301
—
—
20,301
Liability under tax receivable agreement
38,052
—
—
—
—
38,052
Other liabilities
—
—
330
—
—
330
Deferred tax liabilities
19,280
3,692
—
—
—
22,972
Total liabilities
57,332
868,903
1,463,905
2,434
(1,394,272)
998,302
Stockholders’/ members' equity
Members' equity
—
545,395
218,123
(1,709)
(761,809)
—
Class A common stock, $0.001 par value; 30,573,509 shares issued and 30,550,907 shares outstanding at December 31, 2015
31
—
—
—
—
31
Class B common stock, $0.001 par value; 31,273,130 shares issued and outstanding at December 31, 2015
31
—
—
—
—
31
Treasury stock, at cost: 22,602 shares at December 31, 2015
(358)
—
—
—
—
(358)
Additional paid-in-capital
363,723
—
—
—
—
363,723
Retained earnings (deficit)
36,569
—
—
—
—
36,569
Stockholders' equity
399,996
545,395
218,123
(1,709)
(761,809)
399,996
Non-controlling interest
—
—
—
—
536,856
536,856
Total stockholders’ equity
399,996
545,395
218,123
(1,709)
(224,953)
936,852
Total liabilities and stockholders’ equity
$
457,328
$
1,414,298
$
1,682,028
$
725
$
(1,619,225)
$
1,935,154
Jones Energy, Inc.
Condensed Consolidating Statement of Operations
Year Ended December 31, 2016
Guarantor
Non-Guarantor
(in thousands of dollars)
JEI (Parent)
Issuers
Subsidiaries
Subsidiaries
Eliminations
Consolidated
Operating revenues
Oil and gas sales
$
—
$
—
$
124,877
$
—
$
—
$
124,877
Other revenues
—
2,384
586
—
—
2,970
Total operating revenues
—
2,384
125,463
—
—
127,847
Operating costs and expenses
Lease operating
—
—
32,640
—
—
32,640
Production and ad valorem taxes
—
—
7,768
—
—
7,768
Exploration
—
—
6,673
—
—
6,673
Depletion, depreciation and amortization
—
—
153,843
87
—
153,930
Accretion of ARO liability
—
—
1,263
—
—
1,263
General and administrative
—
12,028
17,244
368
—
29,640
Other operating
—
—
199
—
—
199
Total operating expenses
—
12,028
219,630
455
—
232,113
Operating income (loss)
—
(9,644)
(94,167)
(455)
—
(104,266)
Other income (expense)
Interest expense
—
(53,080)
(47)
—
—
(53,127)
Gain on debt extinguishment
—
99,530
—
—
—
99,530
Net gain (loss) on commodity derivatives
—
(51,264)
—
—
—
(51,264)
Other income (expense)
784
(321)
73
—
—
536
Other income (expense), net
784
(5,135)
26
—
—
(4,325)
Income (loss) before income tax
784
(14,779)
(94,141)
(455)
—
(108,591)
Equity interest in income
(66,804)
—
—
—
66,804
—
Income tax provision (benefit)
(23,468)
(318)
—
—
—
(23,786)
Net income (loss)
(42,552)
(14,461)
(94,141)
(455)
66,804
(84,805)
Net income (loss) attributable to non-controlling interests
—
—
—
—
(42,253)
(42,253)
Net income (loss) attributable to controlling interests
$
(42,552)
$
—
$
—
$
—
$
—
$
(42,552)
Dividends and accretion on preferred stock
(2,669)
—
—
—
—
(2,669)
Net income (loss) attributable to common shareholders
$
(45,221)
$
—
$
—
$
—
$
—
$
(45,221)
Jones Energy, Inc.
Condensed Consolidating Statement of Operations
Year Ended December 31, 2015
Guarantor
Non-Guarantor
(in thousands of dollars)
JEI (Parent)
Issuers
Subsidiaries
Subsidiaries
Eliminations
Consolidated
Operating revenues
Oil and gas sales
$
—
$
—
$
194,555
$
—
$
—
$
194,555
Other revenues
—
1,960
884
—
—
2,844
Total operating revenues
—
1,960
195,439
—
—
197,399
Operating costs and expenses
Lease operating
—
—
41,027
—
—
41,027
Production and ad valorem taxes
—
—
12,130
—
—
12,130
Exploration
—
—
6,551
—
—
6,551
Depletion, depreciation and amortization
—
—
205,407
91
—
205,498
Accretion of ARO liability
—
—
1,087
—
—
1,087
General and administrative
—
13,565
19,707
116
—
33,388
Other operating
—
4,188
—
4,188
Total operating expenses
—
13,565
290,097
207
—
303,869
Operating income (loss)
—
(11,605)
(94,658)
(207)
—
(106,470)
Other income (expense)
Interest expense
—
(63,160)
(1,298)
—
—
(64,458)
Net gain (loss) on commodity derivatives
—
158,753
—
—
—
158,753
Other income (expense)
1,984
(1,663)
(4)
—
—
317
Other income (expense), net
1,984
93,930
(1,302)
—
—
94,612
Income (loss) before income tax
1,984
82,325
(95,960)
(207)
—
(11,858)
Equity interest in income
(4,728)
—
—
—
4,728
—
Income tax provision (benefit)
(363)
(2,418)
—
—
—
(2,781)
Net income (loss)
(2,381)
84,743
(95,960)
(207)
4,728
(9,077)
Net income (loss) attributable to non-controlling interests
—
—
—
—
(6,696)
(6,696)
Net income (loss) attributable to controlling interests
$
(2,381)
$
—
$
—
$
—
$
—
$
(2,381)
Jones Energy, Inc.
Condensed Consolidating Statement of Operations
Year Ended December 31, 2014
Guarantor
Non-Guarantor
(in thousands of dollars)
JEI (Parent)
Issuers
Subsidiaries
Subsidiaries
Eliminations
Consolidated
Operating revenues
Oil and gas sales
$
—
$
—
$
378,401
$
—
$
—
$
378,401
Other revenues
—
1,154
1,042
—
—
2,196
Total operating revenues
—
1,154
379,443
—
—
380,597
Operating costs and expenses
Lease operating
—
—
37,760
—
—
37,760
Production and ad valorem taxes
—
—
22,556
—
—
22,556
Exploration
—
—
3,453
—
—
3,453
Depletion, depreciation and amortization
—
—
181,578
91
—
181,669
Accretion of ARO liability
—
—
770
—
—
770
General and administrative
—
4,493
21,181
89
—
25,763
Total operating expenses
—
4,493
267,298
180
—
271,971
Operating income (loss)
—
(3,339)
112,145
(180)
—
108,626
Other income (expense)
Interest expense
—
(40,365)
(1,510)
—
—
(41,875)
Net gain (loss) on commodity derivatives
—
189,641
—
—
—
189,641
Other income (expense)
—
(4,851)
297
—
—
(4,554)
Other income (expense), net
—
144,425
(1,213)
—
—
143,212
Income (loss) before income tax
—
141,086
110,932
(180)
—
251,838
Equity interest in income
63,197
—
—
—
(63,197)
—
Income tax provision (benefit)
22,061
4,157
—
—
—
26,218
Net income (loss)
41,136
136,929
110,932
(180)
(63,197)
225,620
Net income (loss) attributable to non-controlling interests
—
—
—
—
184,484
184,484
Net income (loss) attributable to controlling interests
$
41,136
$
—
$
—
$
—
$
—
$
41,136
Jones Energy, Inc.
Condensed Consolidating Statement of Cash Flows
Year Ended December 31, 2016
Guarantor
Non-Guarantor
(in thousands of dollars)
JEI (Parent)
Issuers
Subsidiaries
Subsidiaries
Eliminations
Consolidated
Cash flows from operating activities
Net income (loss)
$
(42,552)
$
(14,461)
$
(94,141)
$
(455)
$
66,804
$
(84,805)
Adjustments to reconcile net income (loss) to net cash provided by operating activities
(105,877)
(70,695)
353,426
455
(66,804)
110,505
Net cash (used in) / provided by operations
(148,429)
(85,156)
259,285
—
—
25,700
Cash flows from investing activities
Additions to oil and gas properties
—
—
(264,462)
—
—
(264,462)
Proceeds from sales of assets
—
—
1,645
—
—
1,645
Acquisition of other property, plant and equipment
—
—
(310)
—
—
(310)
Current period settlements of matured derivative contracts
—
132,265
—
—
—
132,265
Net cash (used in) / provided by investing
—
132,265
(263,127)
—
—
(130,862)
Cash flows from financing activities
Proceeds from issuance of long-term debt
—
130,000
—
—
—
130,000
Repayment under long-term debt
—
(62,000)
—
—
—
(62,000)
Purchase of senior notes
—
(84,589)
—
—
—
(84,589)
Payment of dividends on preferred stock
(1,615)
—
—
—
—
(1,615)
Net distributions paid to JEH unitholders
23,674
(40,993)
—
—
—
(17,319)
Proceeds from sale of common stock
65,446
—
—
—
—
65,446
Proceeds from sale of preferred stock
87,988
—
—
—
—
87,988
Net cash (used in) / provided by financing
175,493
(57,582)
—
—
—
117,911
Net increase (decrease) in cash
27,064
(10,473)
(3,842)
—
—
12,749
Cash
Beginning of period
100
12,448
9,325
20
—
21,893
End of period
$
27,164
$
1,975
$
5,483
$
20
$
—
$
34,642
Jones Energy, Inc.
Condensed Consolidating Statement of Cash Flows
Year Ended December 31, 2015
Guarantor
Non-Guarantor
(in thousands of dollars)
JEI (Parent)
Issuers
Subsidiaries
Subsidiaries
Eliminations
Consolidated
Cash flows from operating activities
Net income (loss)
$
(2,381)
$
84,743
$
(95,960)
$
(207)
$
4,728
$
(9,077)
Adjustments to reconcile net income (loss) to net cash provided by operating activities
(120,398)
(202,359)
405,214
197
(4,728)
77,926
Net cash (used in) / provided by operations
(122,779)
(117,616)
309,254
(10)
—
68,849
Cash flows from investing activities
Additions to oil and gas properties
—
—
(311,305)
—
—
(311,305)
Proceeds from sales of assets
—
—
41
—
—
41
Acquisition of other property, plant and equipment
—
—
(1,101)
—
—
(1,101)
Current period settlements of matured derivative contracts
—
144,145
—
—
144,145
Net cash (used in) / provided by investing
—
144,145
(312,365)
—
—
(168,220)
Cash flows from financing activities
Proceeds from issuance of long-term debt
—
85,000
—
—
—
85,000
Repayment under long-term debt
—
(335,000)
—
—
—
(335,000)
Proceeds from senior notes
—
236,475
—
—
—
236,475
Payment of debt issuance costs
—
(1,556)
—
—
—
(1,556)
Proceeds from sale of common stock, net of expense
122,779
—
—
—
—
122,779
Net cash (used in) / provided by financing
122,779
(15,081)
—
—
—
107,698
Net increase (decrease) in cash
—
11,448
(3,111)
(10)
—
8,327
Cash
—
Beginning of period
100
1,000
12,436
30
—
13,566
End of period
$
100
$
12,448
$
9,325
$
20
$
—
$
21,893
Jones Energy, Inc.
Condensed Consolidating Statement of Cash Flows
Year Ended December 31, 2014
Non-
Guarantor
Guarantor
(in thousands of dollars)
JEI (Parent)
Issuers
Subsidiaries
Subsidiaries
Eliminations
Consolidated
Cash flows from operating activities
Net income (loss)
$
41,136
$
136,929
$
110,932
$
(180)
$
(63,197)
$
225,620
Adjustments to reconcile net income (loss) to net cash provided by operating activities
(40,778)
(326,859)
343,999
140
63,197
39,699
Net cash (used in) / provided by operations
358
(189,930)
454,931
(40)
—
265,319
Cash flows from investing activities
Additions to oil and gas properties
—
—
(474,619)
—
—
(474,619)
Net adjustments to purchase price of properties acquired
—
—
15,709
—
—
15,709
Proceeds from sales of assets
—
—
448
—
—
448
Acquisition of other property, plant and equipment
—
—
(1,683)
—
—
(1,683)
Current period settlements of matured derivative contracts
—
(3,654)
—
—
—
(3,654)
Net cash (used in) / provided by investing
—
(3,654)
(460,145)
—
—
(463,799)
Cash flows from financing activities
Proceeds from issuance of long-term debt
—
170,000
—
—
—
170,000
Repayment under long-term debt
—
(468,000)
—
—
—
(468,000)
Proceeds from senior notes
—
500,000
—
—
—
500,000
Payment of debt issuance costs
—
(13,416)
—
—
—
(13,416)
Purchases of treasury stock
(358)
—
—
—
—
(358)
Net cash (used in) / provided by financing
(358)
188,584
—
—
—
188,226
Net increase (decrease) in cash
—
(5,000)
(5,214)
(40)
—
(10,254)
Cash
Beginning of period
100
6,000
17,650
70
—
23,820
End of period
$
100
$
1,000
$
12,436
$
30
$
—
$
13,566</t>
  </si>
  <si>
    <t>Significant Accounting Policies (Policies)</t>
  </si>
  <si>
    <t>Basis of Presentation</t>
  </si>
  <si>
    <t>Basis of Presentation
The accompanying consolidated financial statements have been prepared in accordance with accounting principles generally accepted in the United States of America (“GAAP”) and in accordance with the rules and regulations of the Securities and Exchange Commission. All significant intercompany transactions and balances have been eliminated in consolidation. The Company’s financial position as of December 31, 2016 and 2015 and the financial statements reported for each of the three years in the period ended December 31, 2016 include the Company and all of its subsidiaries
Certain prior period amounts have been reclassified to conform to the current presentation.</t>
  </si>
  <si>
    <t>Segment Information</t>
  </si>
  <si>
    <t>Segment Information
The Company operates in one industry segment, which is the exploration, development and production of oil and natural gas, and all of its operations are conducted in one geographic area of the United States.</t>
  </si>
  <si>
    <t>Use of Estimates</t>
  </si>
  <si>
    <t>Use of Estimates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Significant assumptions are required in the valuation of proved and un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t>
  </si>
  <si>
    <t>Cash
Cash and cash equivalents include highly liquid investments with a maturity of three months or less. At times, the amount of cash on deposit in financial institutions exceeds federally insured limits. Management monitors the soundness of the financial institutions it does business with, and believes the Company’s risk is not significant.</t>
  </si>
  <si>
    <t>Accounts Receivable</t>
  </si>
  <si>
    <t>Accounts Receivable
Accounts receivable—Oil and gas sales consist of uncollateralized accrued revenues due under normal trade terms, generally requiring payment within 30 to 60 days of production. Accounts receivable—Joint interest owners consist of uncollateralized joint interest owner obligations due within 30 days of the invoice date. Accounts receivable—Other consists at December 31, 2016 and at December 31, 2015 of derivative positions not settled as of the balance sheet date. No interest is charged on past‑due balances. The Company routinely assesses the recoverability of all material trade, joint interest and other receivables to determine their collectability, and reduces the carrying amounts by a valuation allowance that reflects management’s best estimate of the amounts that may not be collected. As of December 31, 2016 and 2015, the Company did not have significant allowances for doubtful accounts.</t>
  </si>
  <si>
    <t>Concentration of Risk</t>
  </si>
  <si>
    <t>Concentration of Risk
Substantially all of the Company’s accounts receivable are related to the oil and gas industry. This concentration of entities may affect the Company’s overall credit risk in that these entities may be affected similarly by changes in economic and other conditions, including declines in commodity prices. As of December 31, 2016, 77% of Accounts receivable—Oil and gas sales were due from four purchasers and 48% of Accounts receivable‑Joint interest owners were due from five working interest owners. As of December 31, 2015, 68% of Accounts receivable—Oil and gas sales are due from four purchasers and 80% of Accounts receivable—Joint interest owners are due from five working interest owners. As of December 31, 2014, 70% of Accounts receivable—Oil and gas sales were due from five purchasers and 67% of Accounts receivable—Joint interest owners were due from five working interest owners. If any or all of these significant counterparties were to fail to pay amounts due to the Company, the Company’s financial position and results of operations could be materially and adversely affected.</t>
  </si>
  <si>
    <t>Dependence on Major Customers</t>
  </si>
  <si>
    <t>Dependence on Major Customers
The Company maintains a portfolio of crude oil and natural gas marketing contracts with large, established refiners and oil and gas purchasers. During the year ended December 31, 2016, the largest purchasers of our production were Plains Marketing LP (“Plains Marketing”) and ETC Field Services LLC, which accounted for approximately 37% and 24% of consolidated oil and gas sales, respectively. During the year ended December 31, 2015, the largest purchasers of our production were Valero Energy Corp. (“Valero”), ETC Field Services LLC, Plains Marketing LP, and NGL Energy Partners LP, which accounted for approximately 18%, 17%, 16%, and 15% of consolidated oil and gas sales, respectively. During the year ended December 31, 2014, the largest purchasers of our production were Valero Energy Corp. (“Valero”), NGL Energy Partners LP, PVR Midstream LLC (“PVR Midstream”), Plains Marketing LP (“Plains Marketing”), and Monarch Natural Gas LLC which accounted for approximately 22%, 12%, 12%, 10% and 10% of consolidated oil and gas sales, respectively.
Management believes that there are alternative purchasers and that it may be necessary to establish relationships with such new purchasers. However, there can be no assurance that the Company can establish such relationships and that those relationships will result in an increased number of purchasers. Although the Company is exposed to a concentration of credit risk, management believes that all of the Company’s purchasers are credit worthy.</t>
  </si>
  <si>
    <t>Dependence on Suppliers</t>
  </si>
  <si>
    <t>Dependence on Suppliers
The Company’s industry is cyclical, and from time to time, there can be an imbalance between the supply of and demand for drilling rigs, equipment, services, supplies and qualified personnel. During periods of oversupply, there can be financial pressure on suppliers. If the financial pressure leads to work interruptions or stoppages, the Company could be materially and adversely affected. Management believes that there are adequate alternative providers of drilling and completion services although it may become necessary to establish relationships with new contractors. However, there can be no assurance that the Company can establish such relationships and that those relationships will result in increased availability of drilling rigs or other services, or that they could be obtained on the same terms.</t>
  </si>
  <si>
    <t>Oil and Gas Properties</t>
  </si>
  <si>
    <t>Oil and Gas Properties
The Company accounts for its oil and natural gas exploration and production activities under the successful efforts method of accounting.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The Company capitalizes interest on expenditures for significant exploration and development projects that last more than six months while activities are in progress to bring the assets to their intended use.
On the sale or retirement of a proved field, the cost and related accumulated depletion, depreciation and amortization are eliminated from the field accounts, and the resultant gain or loss is recognized.
Capitalized amounts attributable to proved oil and gas properties are depleted by the unit‑of‑production method over the life of proved reserves, using the unit conversion ratio of six thousand cubic feet of gas to one barrel of oil equivalent. Depletion of the costs of wells and related equipment and facilities, including capitalized asset retirement costs, net of salvage values, is computed using proved developed reserves. The reserve base used to calculate depreciation, depletion, and amortization for leasehold acquisition costs and the cost to acquire proved properties is the sum of proved developed reserves and proved undeveloped reserves.
The Company reviews its proved oil and natural gas properties, including related wells and equipment, for impairment by comparing expected undiscounted future cash flows at a producing field level to the net capitalized cost of the asset. If the future undiscounted cash flows, based on the Company’s estimate of future commodity prices, operating costs, and production, are lower than the net capitalized cost, the capitalized cost is reduced to fair value. Fair value is calculated by discounting the future cash flows at an appropriate risk‑adjusted discount rate.
The Company evaluates its unproved properties for impairment on a property‑by‑property basis. The Company’s unproved property consists of acquisition costs related to its undeveloped acreage. The Company reviews the unproved property for indicators of impairment based on the Company’s current exploration plans with consideration given to results of any drilling and seismic activity during the period and known information regarding exploration and development activity by other companies on adjacent blocks.
On the sale of an entire interest in an unproved property,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Other Property, Plant and Equipment</t>
  </si>
  <si>
    <t>Other Property, Plant and Equipment
Other property, plant and equipment is depreciated on a straight‑line basis over the estimated useful lives of the property, plant and equipment, which range from three years to ten years.</t>
  </si>
  <si>
    <t>Oil and Gas Sales Payable</t>
  </si>
  <si>
    <t>Oil and Gas Sales Payable
Oil and gas sales payable represents amounts collected from purchasers for oil and gas sales, which are due to other revenue interest owners. Generally, the Company is required to remit amounts due under these liabilities within 60 days of receipt.</t>
  </si>
  <si>
    <t>Commodity Derivatives</t>
  </si>
  <si>
    <t>Commodity Derivatives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years ended December 31, 2016, 2015 and 2014, the Company elected not to designate any of its commodity price risk management activities as cash flow or fair value hedges. The changes in the fair values of outstanding financial instruments are recognized as gains or losses in the period of chang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7, “Fair Value Measurement,” for disclosure about the fair values of commodity derivative instruments.</t>
  </si>
  <si>
    <t>Asset Retirement Obligations
The Company's asset retirement obligations ("ARO") consist of future plugging and abandonment expenses on oil and natural gas properties. The Company estimates an ARO for each well in the period in which it is incurred based on estimated present value of plugging and abandonment costs, increased by an inflation factor to the estimated date that the well would be plugged. The resulting liability is recorded by increasing the carrying amount of the related long- lived asset. The liability is then accreted to its then-present value each period and the capitalized cost is depleted over the useful life of the related asset. If the liability is settled for an amount other than the recorded amount, a gain or loss is recognized. The ARO is classified as current or noncurrent based on the expect timing of payments.</t>
  </si>
  <si>
    <t>Revenue Recognition</t>
  </si>
  <si>
    <t>Revenue Recognition
Revenues from the sale of crude oil, natural gas, and natural gas liquids are valued at the estimated sales price and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A receivable or liability is recognized only to the extent that the Company has an imbalance on a specific property greater than the expected remaining proved reserves. Any such imbalances were not significant as of December 31, 2016, 2015, and 2014.</t>
  </si>
  <si>
    <t>Income Taxes
The Company records a federal and state income tax liability associated with its status as a corporation. The Company recognizes a tax liability on its share of pre-tax book income, exclusive of the non-controlling interest.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t>
  </si>
  <si>
    <t>Comprehensive Income</t>
  </si>
  <si>
    <t>Comprehensive Income
The Company has no elements of comprehensive income other than net income.</t>
  </si>
  <si>
    <t>Recent Accounting Pronouncements</t>
  </si>
  <si>
    <t>Recent Accounting Pronouncements
Adopted in the current year:
In August 2014, the Financial Accounting Standards Board (the “FASB”) issued Accounting Standards Update (“ASU”) 2014-15, “Presentation of Financial Statements—Going Concern (Subtopic 205-40): Disclosure of Uncertainties about an Entity’s Ability to Continue as a Going Concern.” This ASU requires management to evaluate whether there are conditions or events that raise substantial doubt about an entity’s ability to continue as a “going concern” and to provide disclosures when certain criteria are me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mendments are effective for interim and annual reporting periods beginning after December 15, 2016. Early adoption is permitted and the Company chose to early adopt ASU 2014-15 beginning October 1, 2016. Adoption did not have a material impact on the financial position, cash flows or results of operations.
In January 2015, the FASB issued ASU 2015-01, “Income Statement—Extraordinary and Unusual Items.” This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 of tax presentation will no longer be allowed. The amendments are effective for interim and annual reporting periods beginning after December 15, 2015. Therefore, the Company adopted ASU 2015-01 beginning January 1, 2016. Adoption did not have a material impact on the financial position, cash flows or results of operations.
In April 2015, the FASB issued ASU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Adoption of this ASU will be applied retrospectively. In August 2015, the FASB issued ASU 2015-15, “Interest—Imputation of Interest” (Subtopic 835-30), which addresses the presentation or subsequent measurement of debt issuance costs related to line-of-credit arrangements, given the absence of authoritative guidance within ASU 2015-03 for debt issuance costs related to line-of-credit arrangements. The amendments are effective for interim and annual reporting periods beginning after December 15, 2015. Therefore, the Company adopted ASU 2015-03 beginning January 1, 2016. Changes to the balance sheet have been applied on a retrospective basis. This resulted in the reclassification of debt issuance costs of $10.3 million associated with our Senior Unsecured Notes from Other assets to Long-term debt in the Consolidated Balance Sheet for the period ended December 31, 2015. Adoption did not have a material impact on the financial position, cash flows or results of operations.
In September 2015, the FASB issued ASU 2015-16, “Business Combinations” (Topic 805): “Simplifying the Measurement-Period Adjustments.” The new standard eliminates the requirement that an acquirer in a business combination account for measurement-period adjustments retrospectively. Instead, an acquirer will recognize a measurement-period adjustment during the period in which it determines the amount of the adjustment. The standard is effective for interim and annual reporting periods beginning after December 15, 2015. Therefore, the Company adopted ASU 2015-16 beginning January 1, 2016. Adoption did not have a material impact on the financial position, cash flows or results of operations.
In August 2016, the FASB issued ASU 2016‑15, “Statement of Cash Flows” (Topic 230). This amendment is intended to reduce diversity in practice in how certain transactions are classified in the statement of cash flows, specifically in regard to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amendments are effective for interim and annual reporting periods beginning after December 15, 2017. Early adoption is permitted and the Company chose to early adopt ASU 2016-15 beginning October 1, 2016. Adoption did not have a material impact on the financial position, cash flows or results of operations.
In November 2016, the FASB issued ASU 2016‑18, “Statement of Cash Flows: Restricted Cash” (Topic 230). The new standard requires that the statement of cash flows explain the change during the period in the total of cash, cash equivalents, and amounts generally described as restricted cash or restricted cash equivalents. This standard also requires entities to reconcile such total to amounts on the balance sheet and disclose the nature of the restrictions. The standard is effective for interim and annual reporting periods beginning after December 15, 2017. Early adoption is permitted and the Company chose to early adopt ASU 2016-18 beginning October 1, 2016. Adoption did not have a material impact on the financial position, cash flows or results of operations.
In January 2017, the FASB issued ASU 2017‑01, “Business Combinations” (Topic 805). This amendment is intended to clarify the definition of a business. The standard is effective for interim and annual reporting periods beginning after December 15, 2017. Early adoption is permitted and the Company chose to early adopt ASU 2017-01 beginning October 1, 2016. Adoption did not have a material impact on the financial position, cash flows or results of operations.
To be adopted in a future period:
In May 2014, the FASB issued ASU 2014‑09, “Revenue from Contracts with Customers,” which creates a new topic in the Accounting Standards Codification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are now effective for interim and annual reporting periods beginning after December 15, 2017 and may be applied on either a full or modified retrospective basis. Early adoption is permitted. The Company is in the early stages of evaluating the effect that the adoption of Update 2014‑09 and Update 2015‑14 will have on our financial statements. At this time, we are performing a review on a sample of revenue contracts to determine the impact of adoption. The Company will continue to further evaluate the effect that the adoption of Update 2014-09 and Update 2015-14 will have on our financial statements. We anticipate adoption of Update 2014‑09 and Update 2015‑14 effective as of January 1, 2018.
In February 2016, the FASB issued ASU 2016‑02, “Leases” (Topic 842). This amendment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 We anticipate adoption of ASU 2016-02 effective as of January 1, 2018.
In March 2016, the FASB issued ASU 2016‑09, “Compensation—Stock Compensation” (Topic 718). This amendment is intended to simplify the accounting for share-based payment awards to employees, specifically in regard to (1) the income tax consequences, (2) classification of awards as either equity or liabilities, and (3) classification on the statement of cash flows. The amendments are effective for interim and annual reporting periods beginning after December 15, 2016. Therefore, the Company has adopted ASU 2016-09 effective as of January 1, 2017. Adoption did not have a material impact on the financial position, cash flows or results of operations.</t>
  </si>
  <si>
    <t>Properties, Plant and Equipment (Tables)</t>
  </si>
  <si>
    <t>Schedule of oil and gas properties</t>
  </si>
  <si>
    <t>December 31,
December 31,
(in thousands of dollars)
2016
2015
Mineral interests in properties
Unproved
$
213,153
$
75,308
Proved
1,054,683
1,031,669
Wells and equipment and related facilities
1,395,291
1,289,323
2,663,127
2,396,300
Less: Accumulated depletion and impairment
(919,539)
(760,534)
Net oil and gas properties
$
1,743,588
$
1,635,766</t>
  </si>
  <si>
    <t>Schedule of other property, plant and equipment</t>
  </si>
  <si>
    <t>December 31,
December 31,
(in thousands of dollars)
2016
2015
Leasehold improvements
$
1,213
$
1,260
Furniture, fixtures, computers and software
4,170
4,090
Vehicles
1,677
1,537
Aircraft
910
910
Other
284
247
8,254
8,044
Less: Accumulated depreciation and amortization
(5,258)
(4,171)
Net other property, plant and equipment
$
2,996
$
3,873</t>
  </si>
  <si>
    <t>Long-Term Debt (Tables)</t>
  </si>
  <si>
    <t>Summary of long-term debt</t>
  </si>
  <si>
    <t>(in thousands of dollars)
December 31, 2016
December 31, 2015
Revolver
$
178,000
$
110,000
2022 Notes
409,148
500,000
2023 Notes
150,000
250,000
Total principal amount
737,148
860,000
Less: unamortized discount
(6,240)
(12,088)
Less: debt issuance costs, net
(6,899)
(10,258)
Total carrying amount
$
724,009
$
837,654</t>
  </si>
  <si>
    <t>Derivative Instruments and Hedging Activities (Tables)</t>
  </si>
  <si>
    <t>Schedule of various commodity derivatives in place to offset uncertain price fluctuations that could affect the entity's future operations</t>
  </si>
  <si>
    <t>December 31, 2016
Weighted
Final
Low
High
Average
Expiration
Oil swaps
Exercise price
$
43.65
$
86.85
$
64.49
June 2019
Offset exercise price
$
42.00
$
49.00
$
47.14
Net barrels per month
—
148,000
87,233
Natural gas swaps
Exercise price
$
2.78
$
4.67
$
3.65
June 2019
Offset exercise price
$
2.75
$
3.02
$
2.83
Net mmbtu per month
—
1,470,000
1,024,000
Natural gas liquids swaps
Exercise price
$
18.06
$
72.52
$
24.60
December 2017
Barrels per month
110,000
121,000
114,833
Oil collars
Puts (floors)
$
45.00
$
50.00
$
48.52
December 2019
Calls (ceilings)
$
56.60
$
61.00
$
59.64
Net barrels per month
65,000
73,000
67,500
Natural gas collars
Puts (floors)
$
2.55
$
2.55
$
2.55
December 2019
Calls (ceilings)
$
3.08
$
3.41
$
3.19
Net barrels per month
950,000
1,050,000
990,833
December 31, 2015
Weighted
Final
Low
High
Average
Expiration
Oil swaps
Exercise price
$
54.53
$
100.87
$
79.16
June 2019
Barrels per month
54,000
194,000
97,119
Natural gas swaps
Exercise price
$
3.22
$
6.45
$
4.25
June 2019
mmbtu per month
700,000
1,640,000
1,042,857
Natural gas basis swaps
Contract differential
$
(0.39)
$
(0.11)
$
(0.18)
December 2016
mmbtu per month
1,190,000
1,730,000
1,360,833
Natural gas liquids swaps
Exercise price
$
8.90
$
95.24
$
32.62
December 2017
Barrels per month
2,000
112,000
51,792</t>
  </si>
  <si>
    <t>Schedule of commodity derivative contracts that are netted on Consolidated Balance Sheet</t>
  </si>
  <si>
    <t>Net Amounts
Gross
of Assets /
Gross Amounts
Gross Amounts
Amounts
Liabilities
Not
of Recognized
Offset in the
Presented in
Offset in the
Assets /
Balance
the Balance
Balance
(in thousands of dollars)
Liabilities
Sheet
Sheet
Sheet
Net Amount
December 31, 2016
Commodity derivative contracts
Assets
$
79,649
$
(20,805)
$
58,844
$
—
$
58,844
Liabilities
(36,664)
20,805
(15,859)
—
(15,859)
December 31, 2015
Commodity derivative contracts
Assets
$
218,036
$
(527)
$
217,509
$
—
$
217,509
Liabilities
(538)
527
(11)
—
(11)</t>
  </si>
  <si>
    <t>Fair Value Measurement (Tables)</t>
  </si>
  <si>
    <t>Schedule of financial instruments carried at fair value</t>
  </si>
  <si>
    <t>(in thousands of dollars)
December 31, 2016
Fair Value Measurements Using
Commodity Price Hedges
(Level 1)
(Level 2)
(Level 3)
Total
Current assets
$
—
$
24,100
$
—
$
24,100
Long-term assets (1)
—
36,384
(1,640)
34,744
Current liabilities
—
13,636
1,014
14,650
Long-term liabilities
—
892
317
1,209
(in thousands of dollars)
December 31, 2015
Fair Value Measurements Using
Commodity Price Hedges
(Level 1)
(Level 2)
(Level 3)
Total
Current assets
$
—
$
122,779
$
1,428
$
124,207
Long-term assets
—
93,302
—
93,302
Current liabilities
—
11
—
11
Long-term liabilities
—
—
—
—
(1)
Level 3 long-term assets are negative as a result of the netting of our commodity derivative reflected on our Consolidated Balance Sheet as of December 31, 2016. Our agreements include set-off provisions, as noted in Note 6, “Derivative Instruments and Hedging Activities - Offsetting Assets and Liabilities”.</t>
  </si>
  <si>
    <t>Schedule of quantitative information about Level 3 inputs used in the fair value measurement, assets</t>
  </si>
  <si>
    <t>Quantitative Information About Level 3 Fair Value Measurements
Fair Value
Unobservable
Commodity Price Hedges
(000’s)
Valuation Technique
Input
Range
Natural gas liquid swaps
$
(1,014)
Use a discounted cash flow approach using inputs including forward price statements from counterparties
Natural gas liquid futures
$23.94 per barrel
Crude oil collars
$
(1,166)
Use a discounted option model approach using inputs including interpolated volatilities for certain settlement months where market volatility quotes were unavailable for the option strike price
Market volatility quotes at the option strike for certain settlement months in 2019
$45.00 - $61.00 per barrel
Natural gas collars
$
(791)
Use a discounted option model approach using inputs including interpolated volatilities for certain settlement months where market volatility quotes were unavailable for the option strike price
Market volatility quotes at the option strike for certain settlement months in 2019
$2.55 - $3.41 per barrel</t>
  </si>
  <si>
    <t>Schedule of changes in fair value of Level 3 financial instruments</t>
  </si>
  <si>
    <t>(in thousands of dollars)
Balance at December 31, 2014, net
$
2,780
Purchases
648
Settlements
(960)
Transfers into Level 3
—
Transfers to Level 2
(1,367)
Changes in fair value
327
Balance at December 31, 2015, net
$
1,428
Purchases
(5,208)
Settlements
(171)
Transfers to Level 2
2,363
Transfers to Level 3
—
Changes in fair value
(1,383)
Balance at December 31, 2016, net
$
(2,971)</t>
  </si>
  <si>
    <t>Schedule of fair value of financial instruments that are not recorded at fair value in the consolidated financial statements</t>
  </si>
  <si>
    <t>December 31, 2016
December 31, 2015
Principal
Principal
(in thousands of dollars)
Amount
Fair Value
Amount
Fair Value
Debt:
Revolver
$
178,000
$
178,000
$
110,000
$
110,000
2022 Notes
409,148
393,150
500,000
260,000
2023 Notes
150,000
153,375
250,000
153,283</t>
  </si>
  <si>
    <t>Asset Retirement Obligations (Tables)</t>
  </si>
  <si>
    <t>Summary of the Company's ARO</t>
  </si>
  <si>
    <t xml:space="preserve">(in thousands of dollars)
2016
2015
ARO liability at beginning of year
$
20,980
$
13,610
Liabilities incurred (1)
6,947
6,349
Accretion of ARO liability
1,263
1,087
Liabilities settled due to sale of related properties
(446)
(19)
Liabilities settled due to plugging and abandonment
(463)
(69)
Change in estimate (2)
(8,223)
22
ARO liability at end of year
20,058
20,980
Less: Current portion of ARO at end of year
(600)
(679)
Total long-term ARO at end of year
$
19,458
$
20,301
(1)
The 2016 amount includes $6.4 million related to wells acquired in the Anadarko Acquisition. See Note 3, “Acquisitions”.
(2)
The 2016 amount reflects a reduction in the estimated cost per well, consistent with the decline in actual costs experienced by the Company. </t>
  </si>
  <si>
    <t>Stock-based Compensation (Tables)</t>
  </si>
  <si>
    <t>Management Unit Awards</t>
  </si>
  <si>
    <t>Summary of information related to the units/shares or awards</t>
  </si>
  <si>
    <t>Weighted Average
Grant Date Fair Value
JEH Units
per Share
Unvested at December 31, 2015
189,355
$
15.00
Granted
40,630
15.00
Forfeited
(40,630)
15.00
Vested
(98,593)
15.00
Unvested at December 31, 2016
90,762
$
15.00</t>
  </si>
  <si>
    <t>Restricted Stock Unit Awards</t>
  </si>
  <si>
    <t>Restricted
Weighted Average
Stock Unit
Grant Date Fair Value
Awards
per Share
Unvested at December 31, 2015
823,478
$
10.71
Granted
1,024,786
3.67
Forfeited
(222,364)
8.91
Vested
(266,758)
11.20
Unvested at December 31, 2016
1,359,142
$
5.60</t>
  </si>
  <si>
    <t>Performance Share Unit Awards</t>
  </si>
  <si>
    <t>Schedule of assumptions used for the Monte Carlo simulation model to determine the grant date fair value and associated compensation expense</t>
  </si>
  <si>
    <t>Performance Share Unit Awards
2016
2015
2014
Forecast period (years)
Risk-free interest rate
%
%
%
Jones stock price volatility
%
%
%</t>
  </si>
  <si>
    <t>Performance
Weighted Average
Share Unit
Grant Date Fair Value
Awards
per Share
Unvested at December 31, 2015
586,331
$
13.08
Granted
599,447
4.37
Forfeited
(60,064)
12.20
Vested
(183,641)
19.91
Unvested at December 31, 2016
942,073
$
6.25</t>
  </si>
  <si>
    <t>Performance Unit Awards</t>
  </si>
  <si>
    <t>2016
Performance
Unit Awards
Forecast period (years)
Risk-free interest rate
%
Jones stock price volatility
%</t>
  </si>
  <si>
    <t>Restricted Stock Awards</t>
  </si>
  <si>
    <t>Weighted Average
Restricted
Grant Date Fair Value
Stock Awards
per Share
Unvested at December 31, 2015
73,271
$
6.71
Granted
152,050
3.68
Forfeited
—
Vested
(73,271)
6.71
Unvested at December 31, 2016
152,050
$
3.68</t>
  </si>
  <si>
    <t>Income Taxes (Tables)</t>
  </si>
  <si>
    <t>Schedule of income tax provision</t>
  </si>
  <si>
    <t>Year Ended December 31,
(in thousands of dollars)
2016
2015
2014
Current tax expense:
Federal
$
3,758
$
—
$
53
State
223
113
—
Total current expense
3,981
113
53
Deferred tax expense (benefit):
Federal
(27,245)
(1,137)
22,140
State
(522)
(1,757)
4,025
Total deferred expense (benefit)
(27,767)
(2,894)
26,165
Total tax expense (benefit)
$
(23,786)
$
(2,781)
$
26,218
Tax expense (benefit) attributable to controlling interests
(23,263)
(1,160)
22,819
Tax expense attributable to non-controlling interests
(523)
(1,621)
3,399
Total income tax expense (benefit)
$
(23,786)
$
(2,781)
$
26,218</t>
  </si>
  <si>
    <t>Schedule of reconciliation of the Company's provision for income taxes as reported and the amount computed by multiplying income before taxes, less non-controlling interest, by the U.S. federal statutory rate</t>
  </si>
  <si>
    <t>(in thousands of dollars)
2016
2015
2014
Provision calculated at federal statutory income tax rate:
Net income before taxes
$
(108,591)
$
(11,858)
$
251,838
Statutory rate
35
%
35
%
35
%
Income tax expense (benefit) computed at statutory rate
$
(38,007)
$
(4,150)
$
88,144
Less: Non-controlling interests
14,972
2,911
(65,759)
Income tax expense (benefit) attributable to controlling interests
(23,035)
(1,239)
22,385
State and local income taxes, net of federal benefit
(622)
(1,011)
626
Reduction of TRA liability
(282)
(694)
—
Equity compensation, shortfall
—
338
—
Change in enacted rate
—
(650)
—
Change in valuation allowance
950
2,333
—
Other
(274)
(237)
(192)
Tax expense (benefit) attributable to controlling interests
(23,263)
(1,160)
22,819
Tax expense attributable to non-controlling interests
(523)
(1,621)
3,399
Total income tax expense (benefit)
$
$
$</t>
  </si>
  <si>
    <t>Schedule of significant components of the Company's deferred tax assets and deferred tax liability</t>
  </si>
  <si>
    <t>As of December 31,
(in thousands of dollars)
2016
2015
Deferred tax assets
Net operating loss
$
8,687
$
9,414
Section 754 election tax basis adjustment
51,154
47,100
Other deferred tax asset
—
505
Total deferred tax assets
59,841
57,019
Deferred tax liabilities
Investment in consolidated subsidiary JEH
56,888
73,559
Noncurrent state deferred tax liability
2,703
4,099
Total deferred tax liabilities
59,591
77,658
Net deferred tax assets (liabilities)
250
(20,639)
Valuation allowance
(3,155)
(2,333)
Net deferred tax assets (liabilities)
$
(2,905)
$
(22,972)</t>
  </si>
  <si>
    <t>Stockholders' and Mezzanine equity (Tables)</t>
  </si>
  <si>
    <t>Schedule of mezzanine equity</t>
  </si>
  <si>
    <t>(in thousands of dollars)
December 31, 2016
Series A preferred stock, at issuance (net)
$
87,922
Dividends on preferred stock
940
Accretion on preferred stock
113
Mezzanine equity at December 31, 2016
$
88,975</t>
  </si>
  <si>
    <t>Earnings per Share (Tables)</t>
  </si>
  <si>
    <t>Schedule of calculation of the basic and diluted weighted-average shares and EPS</t>
  </si>
  <si>
    <t xml:space="preserve">Year Ended December 31,
(in thousands, except per share data)
2016
2015
2014
Income (numerator):
Net income (loss) attributable to controlling interests
$
(42,552)
$
(2,381)
$
41,136
Less: Dividends and accretion on preferred stock
(2,669)
—
—
Net income (loss) attributable to common shareholder
$
(45,221)
$
(2,381)
$
41,136
Weighted-average shares (denominator) (1) :
Weighted-average number of shares of Class A common stock - basic
43,506
29,161
13,622
Weighted-average number of shares of Class A common stock - diluted
43,506
29,161
13,630
Earnings (loss) per share (1) :
Basic - Net income (loss) attributable to common shareholders
$
(1.04)
$
(0.08)
$
3.02
Diluted - Net income (loss) attributable to common shareholders
$
(1.04)
$
(0.08)
$
3.02
(1)
All share and earnings per share information presented has been recast to retrospectively adjust for the effects of the 0.087423 per share Special Stock Dividend, as defined in Note 16, “Subsequent Events - Special Stock Dividend Declared”, distributed on March 31, 2017. </t>
  </si>
  <si>
    <t>Commitments and Contingencies (Tables)</t>
  </si>
  <si>
    <t>Schedule of future minimum payments for noncancellable operating leases extending beyond one year</t>
  </si>
  <si>
    <t>(in thousands of dollars)
Years Ending December 31,
2017
$
1,054
2018
1,118
2019
1,125
2020
375
2021
—
Thereafter
—
$
3,672</t>
  </si>
  <si>
    <t>Subsidiary Guarantors (Tables)</t>
  </si>
  <si>
    <t>Condensed Consolidating Balance Sheet</t>
  </si>
  <si>
    <t>Condensed Consolidating Balance Sheet
December 31, 2016
Guarantor
Non-Guarantor
(in thousands of dollars)
JEI (Parent)
Issuers
Subsidiaries
Subsidiaries
Eliminations
Consolidated
Assets
Current assets
Cash
$
27,164
$
1,975
$
5,483
$
20
$
—
$
34,642
Accounts receivable, net
Oil and gas sales
—
—
26,568
—
—
26,568
Joint interest owners
—
—
5,267
—
—
5,267
Other
—
5,434
627
—
—
6,061
Commodity derivative assets
—
24,100
—
—
—
24,100
Other current assets
—
422
2,262
—
—
2,684
Intercompany receivable
15,666
1,180,859
—
—
(1,196,525)
—
Total current assets
42,830
1,212,790
40,207
20
(1,196,525)
99,322
Oil and gas properties, net, at cost under the successful efforts method
—
—
1,743,588
—
—
1,743,588
Other property, plant and equipment, net
—
—
2,378
618
—
2,996
Commodity derivative assets
—
34,744
—
—
—
34,744
Other assets
—
5,265
785
—
—
6,050
Investment in subsidiaries
531,363
—
—
—
(531,363)
—
Total assets
$
574,193
$
1,252,799
$
1,786,958
$
638
$
(1,727,888)
$
1,886,700
Liabilities and Stockholders’ Equity
Current liabilities
Trade accounts payable
$
—
$
13
$
36,514
$
—
$
—
$
36,527
Oil and gas sales payable
—
—
28,339
—
—
28,339
Accrued liabilities
3,874
11,227
10,597
9
—
25,707
Commodity derivative liabilities
—
14,650
—
—
—
14,650
Other current liabilities
—
1,984
600
—
—
2,584
Intercompany payable
—
—
1,566,941
2,796
(1,569,737)
—
Total current liabilities
3,874
27,874
1,642,991
2,805
(1,569,737)
107,807
Long-term debt
—
724,009
—
—
—
724,009
Deferred revenue
—
7,049
—
—
—
7,049
Commodity derivative liabilities
—
1,209
—
—
—
1,209
Asset retirement obligations
—
—
19,458
—
—
19,458
Liability under tax receivable agreement
43,045
—
—
—
—
43,045
Other liabilities
—
269
523
—
—
792
Deferred tax liabilities
85
2,820
—
—
—
2,905
Total liabilities
47,004
763,230
1,662,972
2,805
(1,569,737)
906,274
Mezzanine equity
Series A preferred stock, $0.001 par value; 1,840,000 shares issued and outstanding at December 31, 2016
88,975
—
—
—
—
88,975
Stockholders’/ members' equity
Members' equity
—
489,569
123,986
(2,167)
(611,388)
—
Class A common stock, $0.001 par value; 57,048,076 shares issued and 57,025,474 shares outstanding at December 31, 2016
57
—
—
—
—
57
Class B common stock, $0.001 par value; 29,832,098 shares issued and outstanding at December 31, 2016
30
—
—
—
—
30
Treasury stock, at cost: 22,602 shares at December 31, 2016
(358)
—
—
—
—
(358)
Additional paid-in-capital
447,137
—
—
—
—
447,137
Retained earnings (deficit)
(8,652)
—
—
—
—
(8,652)
Stockholders' equity
438,214
489,569
123,986
(2,167)
(611,388)
438,214
Non-controlling interest
—
—
—
—
453,237
453,237
Total stockholders’ equity
438,214
489,569
123,986
(2,167)
(158,151)
891,451
Total liabilities and stockholders’ equity
$
574,193
$
1,252,799
$
1,786,958
$
638
$
(1,727,888)
$
1,886,700
Jones Energy, Inc.
Condensed Consolidating Balance Sheet
December 31, 2015
Guarantor
Non-Guarantor
(in thousands of dollars)
JEI (Parent)
Issuers
Subsidiaries
Subsidiaries
Eliminations
Consolidated
Assets
Current assets
Cash
$
100
$
12,448
$
9,325
$
20
$
—
$
21,893
Accounts receivable, net
Oil and gas sales
—
—
19,292
—
—
19,292
Joint interest owners
—
—
11,314
—
—
11,314
Other
—
14,444
726
—
—
15,170
Commodity derivative assets
—
124,207
—
—
—
124,207
Other current assets
—
444
1,854
—
—
2,298
Intercompany receivable
12,866
1,161,997
—
—
(1,174,863)
—
Total current assets
12,966
1,313,540
42,511
20
(1,174,863)
194,174
Oil and gas properties, net, at cost under the successful efforts method
—
—
1,635,766
—
—
1,635,766
Other property, plant and equipment, net
—
—
3,168
705
—
3,873
Commodity derivative assets
—
93,302
—
—
—
93,302
Other assets
—
7,456
583
—
—
8,039
Investment in subsidiaries
444,362
—
—
—
(444,362)
—
Total assets
$
457,328
$
1,414,298
$
1,682,028
$
725
$
(1,619,225)
$
1,935,154
Liabilities and Stockholders’ Equity
Current liabilities
Trade accounts payable
$
—
$
388
$
7,079
$
—
$
—
$
7,467
Oil and gas sales payable
—
—
32,408
—
—
32,408
Accrued liabilities
—
15,741
11,270
—
—
27,011
Commodity derivative liabilities
—
11
—
—
—
11
Other current liabilities
—
—
679
—
—
679
Intercompany payable
—
—
1,391,838
2,434
(1,394,272)
—
Total current liabilities
—
16,140
1,443,274
2,434
(1,394,272)
67,576
Long-term debt
—
837,654
—
—
—
837,654
Deferred revenue
—
11,417
—
—
—
11,417
Asset retirement obligations
—
—
20,301
—
—
20,301
Liability under tax receivable agreement
38,052
—
—
—
—
38,052
Other liabilities
—
—
330
—
—
330
Deferred tax liabilities
19,280
3,692
—
—
—
22,972
Total liabilities
57,332
868,903
1,463,905
2,434
(1,394,272)
998,302
Stockholders’/ members' equity
Members' equity
—
545,395
218,123
(1,709)
(761,809)
—
Class A common stock, $0.001 par value; 30,573,509 shares issued and 30,550,907 shares outstanding at December 31, 2015
31
—
—
—
—
31
Class B common stock, $0.001 par value; 31,273,130 shares issued and outstanding at December 31, 2015
31
—
—
—
—
31
Treasury stock, at cost: 22,602 shares at December 31, 2015
(358)
—
—
—
—
(358)
Additional paid-in-capital
363,723
—
—
—
—
363,723
Retained earnings (deficit)
36,569
—
—
—
—
36,569
Stockholders' equity
399,996
545,395
218,123
(1,709)
(761,809)
399,996
Non-controlling interest
—
—
—
—
536,856
536,856
Total stockholders’ equity
399,996
545,395
218,123
(1,709)
(224,953)
936,852
Total liabilities and stockholders’ equity
$
457,328
$
1,414,298
$
1,682,028
$
725
$
(1,619,225)
$
1,935,154</t>
  </si>
  <si>
    <t>Condensed Consolidating Statement of Operations</t>
  </si>
  <si>
    <t>Condensed Consolidating Statement of Operations
Year Ended December 31, 2016
Guarantor
Non-Guarantor
(in thousands of dollars)
JEI (Parent)
Issuers
Subsidiaries
Subsidiaries
Eliminations
Consolidated
Operating revenues
Oil and gas sales
$
—
$
—
$
124,877
$
—
$
—
$
124,877
Other revenues
—
2,384
586
—
—
2,970
Total operating revenues
—
2,384
125,463
—
—
127,847
Operating costs and expenses
Lease operating
—
—
32,640
—
—
32,640
Production and ad valorem taxes
—
—
7,768
—
—
7,768
Exploration
—
—
6,673
—
—
6,673
Depletion, depreciation and amortization
—
—
153,843
87
—
153,930
Accretion of ARO liability
—
—
1,263
—
—
1,263
General and administrative
—
12,028
17,244
368
—
29,640
Other operating
—
—
199
—
—
199
Total operating expenses
—
12,028
219,630
455
—
232,113
Operating income (loss)
—
(9,644)
(94,167)
(455)
—
(104,266)
Other income (expense)
Interest expense
—
(53,080)
(47)
—
—
(53,127)
Gain on debt extinguishment
—
99,530
—
—
—
99,530
Net gain (loss) on commodity derivatives
—
(51,264)
—
—
—
(51,264)
Other income (expense)
784
(321)
73
—
—
536
Other income (expense), net
784
(5,135)
26
—
—
(4,325)
Income (loss) before income tax
784
(14,779)
(94,141)
(455)
—
(108,591)
Equity interest in income
(66,804)
—
—
—
66,804
—
Income tax provision (benefit)
(23,468)
(318)
—
—
—
(23,786)
Net income (loss)
(42,552)
(14,461)
(94,141)
(455)
66,804
(84,805)
Net income (loss) attributable to non-controlling interests
—
—
—
—
(42,253)
(42,253)
Net income (loss) attributable to controlling interests
$
(42,552)
$
—
$
—
$
—
$
—
$
(42,552)
Dividends and accretion on preferred stock
(2,669)
—
—
—
—
(2,669)
Net income (loss) attributable to common shareholders
$
(45,221)
$
—
$
—
$
—
$
—
$
(45,221)
Jones Energy, Inc.
Condensed Consolidating Statement of Operations
Year Ended December 31, 2015
Guarantor
Non-Guarantor
(in thousands of dollars)
JEI (Parent)
Issuers
Subsidiaries
Subsidiaries
Eliminations
Consolidated
Operating revenues
Oil and gas sales
$
—
$
—
$
194,555
$
—
$
—
$
194,555
Other revenues
—
1,960
884
—
—
2,844
Total operating revenues
—
1,960
195,439
—
—
197,399
Operating costs and expenses
Lease operating
—
—
41,027
—
—
41,027
Production and ad valorem taxes
—
—
12,130
—
—
12,130
Exploration
—
—
6,551
—
—
6,551
Depletion, depreciation and amortization
—
—
205,407
91
—
205,498
Accretion of ARO liability
—
—
1,087
—
—
1,087
General and administrative
—
13,565
19,707
116
—
33,388
Other operating
—
4,188
—
4,188
Total operating expenses
—
13,565
290,097
207
—
303,869
Operating income (loss)
—
(11,605)
(94,658)
(207)
—
(106,470)
Other income (expense)
Interest expense
—
(63,160)
(1,298)
—
—
(64,458)
Net gain (loss) on commodity derivatives
—
158,753
—
—
—
158,753
Other income (expense)
1,984
(1,663)
(4)
—
—
317
Other income (expense), net
1,984
93,930
(1,302)
—
—
94,612
Income (loss) before income tax
1,984
82,325
(95,960)
(207)
—
(11,858)
Equity interest in income
(4,728)
—
—
—
4,728
—
Income tax provision (benefit)
(363)
(2,418)
—
—
—
(2,781)
Net income (loss)
(2,381)
84,743
(95,960)
(207)
4,728
(9,077)
Net income (loss) attributable to non-controlling interests
—
—
—
—
(6,696)
(6,696)
Net income (loss) attributable to controlling interests
$
(2,381)
$
—
$
—
$
—
$
—
$
(2,381)
Jones Energy, Inc.
Condensed Consolidating Statement of Operations
Year Ended December 31, 2014
Guarantor
Non-Guarantor
(in thousands of dollars)
JEI (Parent)
Issuers
Subsidiaries
Subsidiaries
Eliminations
Consolidated
Operating revenues
Oil and gas sales
$
—
$
—
$
378,401
$
—
$
—
$
378,401
Other revenues
—
1,154
1,042
—
—
2,196
Total operating revenues
—
1,154
379,443
—
—
380,597
Operating costs and expenses
Lease operating
—
—
37,760
—
—
37,760
Production and ad valorem taxes
—
—
22,556
—
—
22,556
Exploration
—
—
3,453
—
—
3,453
Depletion, depreciation and amortization
—
—
181,578
91
—
181,669
Accretion of ARO liability
—
—
770
—
—
770
General and administrative
—
4,493
21,181
89
—
25,763
Total operating expenses
—
4,493
267,298
180
—
271,971
Operating income (loss)
—
(3,339)
112,145
(180)
—
108,626
Other income (expense)
Interest expense
—
(40,365)
(1,510)
—
—
(41,875)
Net gain (loss) on commodity derivatives
—
189,641
—
—
—
189,641
Other income (expense)
—
(4,851)
297
—
—
(4,554)
Other income (expense), net
—
144,425
(1,213)
—
—
143,212
Income (loss) before income tax
—
141,086
110,932
(180)
—
251,838
Equity interest in income
63,197
—
—
—
(63,197)
—
Income tax provision (benefit)
22,061
4,157
—
—
—
26,218
Net income (loss)
41,136
136,929
110,932
(180)
(63,197)
225,620
Net income (loss) attributable to non-controlling interests
—
—
—
—
184,484
184,484
Net income (loss) attributable to controlling interests
$
41,136
$
—
$
—
$
—
$
—
$
41,136</t>
  </si>
  <si>
    <t>Condensed Consolidating Statement of Cash Flows</t>
  </si>
  <si>
    <t>Condensed Consolidating Statement of Cash Flows
Year Ended December 31, 2016
Guarantor
Non-Guarantor
(in thousands of dollars)
JEI (Parent)
Issuers
Subsidiaries
Subsidiaries
Eliminations
Consolidated
Cash flows from operating activities
Net income (loss)
$
(42,552)
$
(14,461)
$
(94,141)
$
(455)
$
66,804
$
(84,805)
Adjustments to reconcile net income (loss) to net cash provided by operating activities
(105,877)
(70,695)
353,426
455
(66,804)
110,505
Net cash (used in) / provided by operations
(148,429)
(85,156)
259,285
—
—
25,700
Cash flows from investing activities
Additions to oil and gas properties
—
—
(264,462)
—
—
(264,462)
Proceeds from sales of assets
—
—
1,645
—
—
1,645
Acquisition of other property, plant and equipment
—
—
(310)
—
—
(310)
Current period settlements of matured derivative contracts
—
132,265
—
—
—
132,265
Net cash (used in) / provided by investing
—
132,265
(263,127)
—
—
(130,862)
Cash flows from financing activities
Proceeds from issuance of long-term debt
—
130,000
—
—
—
130,000
Repayment under long-term debt
—
(62,000)
—
—
—
(62,000)
Purchase of senior notes
—
(84,589)
—
—
—
(84,589)
Payment of dividends on preferred stock
(1,615)
—
—
—
—
(1,615)
Net distributions paid to JEH unitholders
23,674
(40,993)
—
—
—
(17,319)
Proceeds from sale of common stock
65,446
—
—
—
—
65,446
Proceeds from sale of preferred stock
87,988
—
—
—
—
87,988
Net cash (used in) / provided by financing
175,493
(57,582)
—
—
—
117,911
Net increase (decrease) in cash
27,064
(10,473)
(3,842)
—
—
12,749
Cash
Beginning of period
100
12,448
9,325
20
—
21,893
End of period
$
27,164
$
1,975
$
5,483
$
20
$
—
$
34,642
Jones Energy, Inc.
Condensed Consolidating Statement of Cash Flows
Year Ended December 31, 2015
Guarantor
Non-Guarantor
(in thousands of dollars)
JEI (Parent)
Issuers
Subsidiaries
Subsidiaries
Eliminations
Consolidated
Cash flows from operating activities
Net income (loss)
$
(2,381)
$
84,743
$
(95,960)
$
(207)
$
4,728
$
(9,077)
Adjustments to reconcile net income (loss) to net cash provided by operating activities
(120,398)
(202,359)
405,214
197
(4,728)
77,926
Net cash (used in) / provided by operations
(122,779)
(117,616)
309,254
(10)
—
68,849
Cash flows from investing activities
Additions to oil and gas properties
—
—
(311,305)
—
—
(311,305)
Proceeds from sales of assets
—
—
41
—
—
41
Acquisition of other property, plant and equipment
—
—
(1,101)
—
—
(1,101)
Current period settlements of matured derivative contracts
—
144,145
—
—
144,145
Net cash (used in) / provided by investing
—
144,145
(312,365)
—
—
(168,220)
Cash flows from financing activities
Proceeds from issuance of long-term debt
—
85,000
—
—
—
85,000
Repayment under long-term debt
—
(335,000)
—
—
—
(335,000)
Proceeds from senior notes
—
236,475
—
—
—
236,475
Payment of debt issuance costs
—
(1,556)
—
—
—
(1,556)
Proceeds from sale of common stock, net of expense
122,779
—
—
—
—
122,779
Net cash (used in) / provided by financing
122,779
(15,081)
—
—
—
107,698
Net increase (decrease) in cash
—
11,448
(3,111)
(10)
—
8,327
Cash
—
Beginning of period
100
1,000
12,436
30
—
13,566
End of period
$
100
$
12,448
$
9,325
$
20
$
—
$
21,893
Jones Energy, Inc.
Condensed Consolidating Statement of Cash Flows
Year Ended December 31, 2014
Non-
Guarantor
Guarantor
(in thousands of dollars)
JEI (Parent)
Issuers
Subsidiaries
Subsidiaries
Eliminations
Consolidated
Cash flows from operating activities
Net income (loss)
$
41,136
$
136,929
$
110,932
$
(180)
$
(63,197)
$
225,620
Adjustments to reconcile net income (loss) to net cash provided by operating activities
(40,778)
(326,859)
343,999
140
63,197
39,699
Net cash (used in) / provided by operations
358
(189,930)
454,931
(40)
—
265,319
Cash flows from investing activities
Additions to oil and gas properties
—
—
(474,619)
—
—
(474,619)
Net adjustments to purchase price of properties acquired
—
—
15,709
—
—
15,709
Proceeds from sales of assets
—
—
448
—
—
448
Acquisition of other property, plant and equipment
—
—
(1,683)
—
—
(1,683)
Current period settlements of matured derivative contracts
—
(3,654)
—
—
—
(3,654)
Net cash (used in) / provided by investing
—
(3,654)
(460,145)
—
—
(463,799)
Cash flows from financing activities
Proceeds from issuance of long-term debt
—
170,000
—
—
—
170,000
Repayment under long-term debt
—
(468,000)
—
—
—
(468,000)
Proceeds from senior notes
—
500,000
—
—
—
500,000
Payment of debt issuance costs
—
(13,416)
—
—
—
(13,416)
Purchases of treasury stock
(358)
—
—
—
—
(358)
Net cash (used in) / provided by financing
(358)
188,584
—
—
—
188,226
Net increase (decrease) in cash
—
(5,000)
(5,214)
(40)
—
(10,254)
Cash
Beginning of period
100
6,000
17,650
70
—
23,820
End of period
$
100
$
1,000
$
12,436
$
30
$
—
$
13,566</t>
  </si>
  <si>
    <t>Organization and Description of Business - Common Stock (Details)</t>
  </si>
  <si>
    <t>Dec. 31, 2016classshares</t>
  </si>
  <si>
    <t>Common Stock</t>
  </si>
  <si>
    <t>Number of classes of common stock | class</t>
  </si>
  <si>
    <t>Ratio in which JEH Units and Class B common stock are exchanged for Class A common stock</t>
  </si>
  <si>
    <t>Economic interests/rights (as a percent)</t>
  </si>
  <si>
    <t>100.00%</t>
  </si>
  <si>
    <t>Votes per share entitled to holders</t>
  </si>
  <si>
    <t>0.00%</t>
  </si>
  <si>
    <t>JEH | Class B common stock</t>
  </si>
  <si>
    <t>Number of units held (in shares)</t>
  </si>
  <si>
    <t>JEH | Jones Energy, Inc.</t>
  </si>
  <si>
    <t>Organization and Description of Business - Series A Perpetual Convertible Preferred Stock (Details) - USD ($) $ / shares in Units, $ in Thousands</t>
  </si>
  <si>
    <t>Oct. 18, 2016</t>
  </si>
  <si>
    <t>Aug. 25, 2016</t>
  </si>
  <si>
    <t>Series A Perpetual Conertible Preferred Stock</t>
  </si>
  <si>
    <t>Series A preferred stock</t>
  </si>
  <si>
    <t>Shares issued (in shares)</t>
  </si>
  <si>
    <t>Dividend rate (as a percent)</t>
  </si>
  <si>
    <t>8.00%</t>
  </si>
  <si>
    <t>Preferred stock, share price (in dollars per share)</t>
  </si>
  <si>
    <t>Gross proceeds form sale of preferred stock</t>
  </si>
  <si>
    <t>Underwriting discounts and commissions</t>
  </si>
  <si>
    <t>Significant Accounting Policies - Segment Information (Details)</t>
  </si>
  <si>
    <t>Dec. 31, 2016segmentarea</t>
  </si>
  <si>
    <t>Number of industry segments | segment</t>
  </si>
  <si>
    <t>Number of Geographic Areas in which Entity Operates | area</t>
  </si>
  <si>
    <t>Significant Accounting Policies - Accounts Receivable (Details) $ in Millions</t>
  </si>
  <si>
    <t>Dec. 31, 2016USD ($)</t>
  </si>
  <si>
    <t>Payment period of oil and gas sales, minimum</t>
  </si>
  <si>
    <t>30 days</t>
  </si>
  <si>
    <t>Payment period of oil and gas sales, maximum</t>
  </si>
  <si>
    <t>60 days</t>
  </si>
  <si>
    <t>Period within which joint interest owner obligations becomes due</t>
  </si>
  <si>
    <t>Interest charged on past-due balances</t>
  </si>
  <si>
    <t>Significant Accounting Policies - Concentration of Risk (Details) - Credit risk</t>
  </si>
  <si>
    <t>Dec. 31, 2016customerOwner</t>
  </si>
  <si>
    <t>Dec. 31, 2015customerOwner</t>
  </si>
  <si>
    <t>Dec. 31, 2014customerOwner</t>
  </si>
  <si>
    <t>Accounts receivable - Oil and gas sales</t>
  </si>
  <si>
    <t>Concentration risk (as a percent)</t>
  </si>
  <si>
    <t>77.00%</t>
  </si>
  <si>
    <t>68.00%</t>
  </si>
  <si>
    <t>70.00%</t>
  </si>
  <si>
    <t>Number of customers | customer</t>
  </si>
  <si>
    <t>Accounts receivable - Joint interest owners</t>
  </si>
  <si>
    <t>48.00%</t>
  </si>
  <si>
    <t>80.00%</t>
  </si>
  <si>
    <t>67.00%</t>
  </si>
  <si>
    <t>Number of customers | Owner</t>
  </si>
  <si>
    <t>Significant Accounting Policies - Dependence on Major Customers (Details) - Oil and gas sales - Customer concentration</t>
  </si>
  <si>
    <t>Valero Energy Corp.</t>
  </si>
  <si>
    <t>18.00%</t>
  </si>
  <si>
    <t>22.00%</t>
  </si>
  <si>
    <t>ETC Field Services LLC</t>
  </si>
  <si>
    <t>24.00%</t>
  </si>
  <si>
    <t>17.00%</t>
  </si>
  <si>
    <t>NGL Energy Partners LP</t>
  </si>
  <si>
    <t>15.00%</t>
  </si>
  <si>
    <t>12.00%</t>
  </si>
  <si>
    <t>PVR Midstream</t>
  </si>
  <si>
    <t>Plains Marketing</t>
  </si>
  <si>
    <t>37.00%</t>
  </si>
  <si>
    <t>16.00%</t>
  </si>
  <si>
    <t>10.00%</t>
  </si>
  <si>
    <t>Monarch Natural Gas, LLC</t>
  </si>
  <si>
    <t>Significant Accounting Policies - Oil and Gas Properties (Details)</t>
  </si>
  <si>
    <t>Dec. 31, 2016ft³ / Boe</t>
  </si>
  <si>
    <t>Minimum project period for capitalization of interest on expenditures</t>
  </si>
  <si>
    <t>6 months</t>
  </si>
  <si>
    <t>Unit conversion ratio</t>
  </si>
  <si>
    <t>Significant Accounting Policies - Other Property, Plant and Equipment (Details)</t>
  </si>
  <si>
    <t>Minimum</t>
  </si>
  <si>
    <t>Estimated useful lives</t>
  </si>
  <si>
    <t>3 years</t>
  </si>
  <si>
    <t>Maximum</t>
  </si>
  <si>
    <t>10 years</t>
  </si>
  <si>
    <t>Significant Accounting Policies - Oil and Gas Sales Payable (Details)</t>
  </si>
  <si>
    <t>Period of remittance for oil and gas sales payable</t>
  </si>
  <si>
    <t>Significant Accounting Policies - Recent Accounting Pronouncements (Details) - USD ($) $ in Thousands</t>
  </si>
  <si>
    <t>Accounting Standards Update 2015-03</t>
  </si>
  <si>
    <t>Acquisitions - Merge Acquisition (Details) - Merge Acquisition $ in Millions</t>
  </si>
  <si>
    <t>Sep. 22, 2016USD ($)a</t>
  </si>
  <si>
    <t>Number of net acres | a</t>
  </si>
  <si>
    <t>Purchase consideration | $</t>
  </si>
  <si>
    <t>Acquisitions - Andarko Acquisition - General Information (Details) - Anadarko Acquisition $ in Millions</t>
  </si>
  <si>
    <t>Oct. 24, 2016USD ($)</t>
  </si>
  <si>
    <t>Aug. 25, 2016abbl / ditem</t>
  </si>
  <si>
    <t>Closing adjustments</t>
  </si>
  <si>
    <t>Purchase consideration</t>
  </si>
  <si>
    <t>Number of wells | item</t>
  </si>
  <si>
    <t>Wells operated by entity (as a percent)</t>
  </si>
  <si>
    <t>59.00%</t>
  </si>
  <si>
    <t>Production per day (in barrels per day) | bbl / d</t>
  </si>
  <si>
    <t>Acquisitions - Andarko Acquisition - Purchase Price Allocation (Details) - Anadarko Acquisition $ in Millions</t>
  </si>
  <si>
    <t>Oil and gas properties</t>
  </si>
  <si>
    <t>Unproved</t>
  </si>
  <si>
    <t>Proved</t>
  </si>
  <si>
    <t>Wells and equipment and related facilities</t>
  </si>
  <si>
    <t>Properties, Plant and Equipment - Oil and Gas Properties - Tabular Information (Details) - USD ($) $ in Thousands</t>
  </si>
  <si>
    <t>Mineral interests in properties</t>
  </si>
  <si>
    <t>Gross oil and gas properties</t>
  </si>
  <si>
    <t>Less: Accumulated depletion and impairment</t>
  </si>
  <si>
    <t>Net oil and gas properties</t>
  </si>
  <si>
    <t>Properties, Plant and Equipment - Oil and Gas Properties - Additional Information (Details) $ in Thousands</t>
  </si>
  <si>
    <t>Dec. 31, 2016USD ($)project</t>
  </si>
  <si>
    <t>Dec. 31, 2015USD ($)</t>
  </si>
  <si>
    <t>Dec. 31, 2014USD ($)</t>
  </si>
  <si>
    <t>Number of exploratory wells for which costs were capitalized | project</t>
  </si>
  <si>
    <t>Costs capitalized in connection with exploratory wells</t>
  </si>
  <si>
    <t>Exploration expense on exploratory wells</t>
  </si>
  <si>
    <t>Amount of capitalized interest on expenditures</t>
  </si>
  <si>
    <t>Depletion of oil and gas properties</t>
  </si>
  <si>
    <t>Impairments of proved or unproved oil and gas properties</t>
  </si>
  <si>
    <t>Properties, Plant and Equipment - Other Property, Plant and Equipment - Tabular Information (Details) - USD ($) $ in Thousands</t>
  </si>
  <si>
    <t>Gross other property, plant and equipment</t>
  </si>
  <si>
    <t>Less: Accumulated depreciation and amortization</t>
  </si>
  <si>
    <t>Net other property, plant and equipment</t>
  </si>
  <si>
    <t>Leasehold improvements</t>
  </si>
  <si>
    <t>Furniture, fixtures, computers and software</t>
  </si>
  <si>
    <t>Vehicles</t>
  </si>
  <si>
    <t>Aircraft</t>
  </si>
  <si>
    <t>Properties, Plant and Equipment - Other Property, Plant and Equipment - Depreciation and Amortization (Details) - USD ($) $ in Millions</t>
  </si>
  <si>
    <t>Depreciation and amortization of other property, plant and equipment</t>
  </si>
  <si>
    <t>Long-Term Debt - Tabular Disclosure (Details) - USD ($) $ in Thousands</t>
  </si>
  <si>
    <t>Total principal amount</t>
  </si>
  <si>
    <t>Less: unamortized discount</t>
  </si>
  <si>
    <t>Less: debt issuance costs, net</t>
  </si>
  <si>
    <t>Total carrying amount</t>
  </si>
  <si>
    <t>2022 Notes | Senior notes</t>
  </si>
  <si>
    <t>2023 Notes | Senior notes</t>
  </si>
  <si>
    <t>Revolving credit facility | Wells Fargo Bank N.A. | Revolver | Line of credit</t>
  </si>
  <si>
    <t>Long-Term Debt - Senior Unsecured Notes (Details) - USD ($) $ in Thousands</t>
  </si>
  <si>
    <t>Feb. 29, 2016</t>
  </si>
  <si>
    <t>Feb. 23, 2015</t>
  </si>
  <si>
    <t>Apr. 01, 2014</t>
  </si>
  <si>
    <t>Senior Unsecured Notes</t>
  </si>
  <si>
    <t>Notes proceeds from issuance</t>
  </si>
  <si>
    <t>Senior notes</t>
  </si>
  <si>
    <t>Aggregate principal amount</t>
  </si>
  <si>
    <t>Stated interest rate (as a percent)</t>
  </si>
  <si>
    <t>6.75%</t>
  </si>
  <si>
    <t>Purchased amount</t>
  </si>
  <si>
    <t>Aggregate principle amount repurchased and available for reissuance</t>
  </si>
  <si>
    <t>9.25%</t>
  </si>
  <si>
    <t>Discount of principal amount (as a percent)</t>
  </si>
  <si>
    <t>94.59%</t>
  </si>
  <si>
    <t>Wells Fargo Bank N.A. | Revolving credit facility | Revolver | Line of credit</t>
  </si>
  <si>
    <t>Wells Fargo Bank N.A. | Term loan | Term Loan | Line of credit</t>
  </si>
  <si>
    <t>Beneficial owner | 2023 Notes | Senior notes</t>
  </si>
  <si>
    <t>Aggregate principal amount repurchased</t>
  </si>
  <si>
    <t>Long-Term Debt - Other Long-Term Debt (Details) - Wells Fargo Bank N.A. - Line of credit $ in Millions</t>
  </si>
  <si>
    <t>Aug. 01, 2016USD ($)</t>
  </si>
  <si>
    <t>Oct. 08, 2015USD ($)</t>
  </si>
  <si>
    <t>Feb. 23, 2015USD ($)</t>
  </si>
  <si>
    <t>Revolving credit facility | Revolver</t>
  </si>
  <si>
    <t>Other Long-Term Debt</t>
  </si>
  <si>
    <t>Borrowing base</t>
  </si>
  <si>
    <t>Cash balance threshold</t>
  </si>
  <si>
    <t>Average interest rate (as a percent)</t>
  </si>
  <si>
    <t>2.40%</t>
  </si>
  <si>
    <t>2.39%</t>
  </si>
  <si>
    <t>Average outstanding balance</t>
  </si>
  <si>
    <t>Total interest and commitment fees</t>
  </si>
  <si>
    <t>Covenant, total leverage ratio</t>
  </si>
  <si>
    <t>Covenant, current ratio</t>
  </si>
  <si>
    <t>Total leverage ratio</t>
  </si>
  <si>
    <t>Current ratio</t>
  </si>
  <si>
    <t>Revolving credit facility | London Interbank Offered Rate (LIBOR) | Minimum | Revolver</t>
  </si>
  <si>
    <t>Margin interest rate (as a percent)</t>
  </si>
  <si>
    <t>1.50%</t>
  </si>
  <si>
    <t>Revolving credit facility | London Interbank Offered Rate (LIBOR) | Maximum | Revolver</t>
  </si>
  <si>
    <t>2.50%</t>
  </si>
  <si>
    <t>Revolving credit facility | Federal Funds Effective Swap Rate | Revolver</t>
  </si>
  <si>
    <t>0.50%</t>
  </si>
  <si>
    <t>Revolving credit facility | One Month Adjust LIBO Rate | Revolver</t>
  </si>
  <si>
    <t>1.00%</t>
  </si>
  <si>
    <t>Revolving credit facility | Base rate | Minimum | Revolver</t>
  </si>
  <si>
    <t>Revolving credit facility | Base rate | Maximum | Revolver</t>
  </si>
  <si>
    <t>Term loan | Term Loan</t>
  </si>
  <si>
    <t>Derivative Instruments and Hedging Activities - Hedging Positions (Details)</t>
  </si>
  <si>
    <t>Dec. 31, 2016$ / bblbbl / moMMBTU / mo$ / MMBTU</t>
  </si>
  <si>
    <t>Dec. 31, 2015bbl / moMMBoe / mo$ / bbl$ / MMBTU</t>
  </si>
  <si>
    <t>Oil | Swaps | Minimum</t>
  </si>
  <si>
    <t>Hedging Positions</t>
  </si>
  <si>
    <t>Exercise price (in dollars per barrel)</t>
  </si>
  <si>
    <t>Offset exercise price (in dollars per barrel)</t>
  </si>
  <si>
    <t>Net barrels per month (in barrels per month) | bbl / mo</t>
  </si>
  <si>
    <t>Oil | Swaps | Maximum</t>
  </si>
  <si>
    <t>Oil | Swaps | Weighted Average</t>
  </si>
  <si>
    <t>Oil | Collars | Minimum</t>
  </si>
  <si>
    <t>Oil | Collars | Maximum</t>
  </si>
  <si>
    <t>Oil | Collars | Weighted Average</t>
  </si>
  <si>
    <t>Natural gas | Swaps | Minimum</t>
  </si>
  <si>
    <t>Exercise price (in dollars per mmbtu) | $ / MMBTU</t>
  </si>
  <si>
    <t>Offset exercise price (in dollars per mmbtu)</t>
  </si>
  <si>
    <t>Net mmbtu per month (in mmbtu per month) | MMBoe / mo</t>
  </si>
  <si>
    <t>Natural gas | Swaps | Maximum</t>
  </si>
  <si>
    <t>Net mmbtu per month (in mmbtu per month)</t>
  </si>
  <si>
    <t>Natural gas | Swaps | Weighted Average</t>
  </si>
  <si>
    <t>Natural gas | Basis swaps | Minimum</t>
  </si>
  <si>
    <t>Contract differential (in dollars per mmbtu) | $ / MMBTU</t>
  </si>
  <si>
    <t>Natural gas | Basis swaps | Maximum</t>
  </si>
  <si>
    <t>Natural gas | Basis swaps | Weighted Average</t>
  </si>
  <si>
    <t>Natural gas | Collars | Minimum</t>
  </si>
  <si>
    <t>Natural gas | Collars | Maximum</t>
  </si>
  <si>
    <t>Natural gas | Collars | Weighted Average</t>
  </si>
  <si>
    <t>Natural gas liquids | Swaps | Minimum</t>
  </si>
  <si>
    <t>Natural gas liquids | Swaps | Maximum</t>
  </si>
  <si>
    <t>Natural gas liquids | Swaps | Weighted Average</t>
  </si>
  <si>
    <t>Puts (floors) | Oil | Collars | Minimum</t>
  </si>
  <si>
    <t>Puts (floors) | Oil | Collars | Maximum</t>
  </si>
  <si>
    <t>Puts (floors) | Oil | Collars | Weighted Average</t>
  </si>
  <si>
    <t>Puts (floors) | Natural gas | Collars | Minimum</t>
  </si>
  <si>
    <t>Exercise price (in dollars per mmbtu)</t>
  </si>
  <si>
    <t>Puts (floors) | Natural gas | Collars | Maximum</t>
  </si>
  <si>
    <t>Puts (floors) | Natural gas | Collars | Weighted Average</t>
  </si>
  <si>
    <t>Calls (ceilings) | Oil | Collars | Minimum</t>
  </si>
  <si>
    <t>Calls (ceilings) | Oil | Collars | Maximum</t>
  </si>
  <si>
    <t>Calls (ceilings) | Oil | Collars | Weighted Average</t>
  </si>
  <si>
    <t>Calls (ceilings) | Natural gas | Collars | Minimum</t>
  </si>
  <si>
    <t>Calls (ceilings) | Natural gas | Collars | Maximum</t>
  </si>
  <si>
    <t>Calls (ceilings) | Natural gas | Collars | Weighted Average</t>
  </si>
  <si>
    <t>Derivative Instruments and Hedging Activities - Recognized Gain (Loss ) on Derivative Instruments (Details) - USD ($) $ in Millions</t>
  </si>
  <si>
    <t>Commodity Derivative Instruments</t>
  </si>
  <si>
    <t>Recognized Net Gain (Loss) on Derivative Instruments</t>
  </si>
  <si>
    <t>Net (losses) gains recognized on derivative instruments</t>
  </si>
  <si>
    <t>Derivative Instruments and Hedging Activities - Offsetting Assets and Liabilities - Counterparties (Details)</t>
  </si>
  <si>
    <t>Dec. 31, 2016Counterparty</t>
  </si>
  <si>
    <t>Number of counterparties to commodity derivative contracts</t>
  </si>
  <si>
    <t>Derivative Instruments and Hedging Activities - Offsetting Assets (Details) - USD ($) $ in Thousands</t>
  </si>
  <si>
    <t>Assets</t>
  </si>
  <si>
    <t>Gross Amounts of Recognized Assets</t>
  </si>
  <si>
    <t>Gross Amounts Offset in the Balance Sheet</t>
  </si>
  <si>
    <t>Net Amounts of Assets Presented in the Balance Sheet</t>
  </si>
  <si>
    <t>Net Amount</t>
  </si>
  <si>
    <t>Derivative Instruments and Hedging Activities - Offsetting Liabilities (Details) - USD ($) $ in Thousands</t>
  </si>
  <si>
    <t>Liabilities</t>
  </si>
  <si>
    <t>Gross Amounts of Recognized Liabilities</t>
  </si>
  <si>
    <t>Net Amounts of Liabilities Presented in the Balance Sheet</t>
  </si>
  <si>
    <t>Fair Value Measurement - Financial Instruments Carried at Fair Value by Consolidated Balance Sheet Caption and by Valuation Hierarchy (Details) - USD ($) $ in Thousands</t>
  </si>
  <si>
    <t>Valuation Hierarchy</t>
  </si>
  <si>
    <t>Long-term assets</t>
  </si>
  <si>
    <t>Long-term liabilities</t>
  </si>
  <si>
    <t>Recurring | Commodity Derivative Instruments</t>
  </si>
  <si>
    <t>Recurring | Level 2 | Commodity Derivative Instruments</t>
  </si>
  <si>
    <t>Recurring | Level 3 | Commodity Derivative Instruments</t>
  </si>
  <si>
    <t>Fair Value Measurement - Quantitative Information about Level 3 Inputs (Details) $ in Thousands</t>
  </si>
  <si>
    <t>Dec. 31, 2016USD ($)$ / bbl</t>
  </si>
  <si>
    <t>Dec. 31, 2015$ / bbl</t>
  </si>
  <si>
    <t>Commodity Derivative Instruments - Assets</t>
  </si>
  <si>
    <t>Price (in dollars per barrel)</t>
  </si>
  <si>
    <t>Discounted cash flow approach | Level 3 | Natural gas liquids | Swaps</t>
  </si>
  <si>
    <t>Fair Value | $</t>
  </si>
  <si>
    <t>Discounted cash flow approach | Level 3 | Natural gas | Collars | Minimum</t>
  </si>
  <si>
    <t>Discounted cash flow approach | Level 3 | Natural gas | Collars | Maximum</t>
  </si>
  <si>
    <t>Discounted option model approach | Level 3 | Natural gas | Collars</t>
  </si>
  <si>
    <t>Discounted option model approach | Level 3 | Oil | Collars</t>
  </si>
  <si>
    <t>Discounted option model approach | Level 3 | Oil | Collars | Minimum</t>
  </si>
  <si>
    <t>Discounted option model approach | Level 3 | Oil | Collars | Maximum</t>
  </si>
  <si>
    <t>Fair Value Measurement - Changes in Level 3 Financial Instruments (Details) - USD ($) $ in Thousands</t>
  </si>
  <si>
    <t>Changes in fair value of Level 3 instruments</t>
  </si>
  <si>
    <t>Balance at the beginning of the period</t>
  </si>
  <si>
    <t>Purchases</t>
  </si>
  <si>
    <t>Settlements</t>
  </si>
  <si>
    <t>Transfers to Level 2</t>
  </si>
  <si>
    <t>Changes in fair value</t>
  </si>
  <si>
    <t>Balance at the end of the period</t>
  </si>
  <si>
    <t>Fair Value Measurement - Assets and Liabilities Measured at Fair Value on a Nonrecurring Basis (Details) - USD ($) $ in Thousands</t>
  </si>
  <si>
    <t>Principal Amount | 2022 Notes | Senior notes</t>
  </si>
  <si>
    <t>Assets and Liabilities Measured at Fair Value on a Nonrecurring Basis</t>
  </si>
  <si>
    <t>Debt</t>
  </si>
  <si>
    <t>Principal Amount | 2023 Notes | Senior notes</t>
  </si>
  <si>
    <t>Principal Amount | Revolving credit facility | Revolver | Line of credit</t>
  </si>
  <si>
    <t>Level 3 | Nonrecurring | Fair Value | Revolving credit facility | Revolver | Line of credit</t>
  </si>
  <si>
    <t>Level 1 | Nonrecurring | Fair Value | 2022 Notes | Senior notes</t>
  </si>
  <si>
    <t>Level 2 | Nonrecurring | Fair Value | 2023 Notes | Senior notes</t>
  </si>
  <si>
    <t>Asset Retirement Obligations - Roll Forward (Details) - USD ($) $ in Thousands</t>
  </si>
  <si>
    <t>Balance at beginning of period</t>
  </si>
  <si>
    <t>Liabilities incurred</t>
  </si>
  <si>
    <t>Liabilities settled due to sale of related properties</t>
  </si>
  <si>
    <t>Liabilities settled due to plugging and abandonment</t>
  </si>
  <si>
    <t>Change in estimate</t>
  </si>
  <si>
    <t>Balance at end of period</t>
  </si>
  <si>
    <t>Asset Retirement Obligations - Liability at Period End (Details) - USD ($) $ in Thousands</t>
  </si>
  <si>
    <t>ARO liability at end of period</t>
  </si>
  <si>
    <t>Less: Current portion of ARO</t>
  </si>
  <si>
    <t>Total long-term ARO at end of period</t>
  </si>
  <si>
    <t>Asset Retirement Obligations - Related to Acquisition (Details) - USD ($) $ in Thousands</t>
  </si>
  <si>
    <t>Anadarko Acquisition</t>
  </si>
  <si>
    <t>Stock-based Compensation - Management Unit Awards - New Awards (Details)</t>
  </si>
  <si>
    <t>41 Months Ended</t>
  </si>
  <si>
    <t>Dec. 31, 2016shares</t>
  </si>
  <si>
    <t>Awards (in shares)</t>
  </si>
  <si>
    <t>Stock-based Compensation - Management Unit Awards - Activity (Details) - Management Unit Awards</t>
  </si>
  <si>
    <t>Dec. 31, 2016$ / sharesshares</t>
  </si>
  <si>
    <t>Units</t>
  </si>
  <si>
    <t>Unvested at the beginning of the period (in shares) | shares</t>
  </si>
  <si>
    <t>Granted (in shares) | shares</t>
  </si>
  <si>
    <t>Forfeited (in shares) | shares</t>
  </si>
  <si>
    <t>Vested (in shares) | shares</t>
  </si>
  <si>
    <t>Unvested at the end of the period (in shares) | shares</t>
  </si>
  <si>
    <t>Weighted Average Grant Date Fair Value per Share</t>
  </si>
  <si>
    <t>Unvested at the beginning of the period (in dollars per share) | $ / shares</t>
  </si>
  <si>
    <t>Granted (in dollars per share) | $ / shares</t>
  </si>
  <si>
    <t>Forfeited (in dollars per share) | $ / shares</t>
  </si>
  <si>
    <t>Vested (in dollars per share) | $ / shares</t>
  </si>
  <si>
    <t>Unvested at the end of the period (in dollars per share) | $ / shares</t>
  </si>
  <si>
    <t>Stock-based Compensation - Management Unit Awards - Stock Compensation Expense (Details) - USD ($) $ in Millions</t>
  </si>
  <si>
    <t>General and administrative expenses | Management Unit Awards</t>
  </si>
  <si>
    <t>Stock-based Compensation - Management Unit Awards - Additional Disclosures (Details) - Management Unit Awards - USD ($) $ / shares in Units, $ in Millions</t>
  </si>
  <si>
    <t>Weighted average grant date fair value (in dollars per share)</t>
  </si>
  <si>
    <t>Unrecognized expenses</t>
  </si>
  <si>
    <t>Weighted-average remaining recognition period (in years)</t>
  </si>
  <si>
    <t>1 year 3 months 18 days</t>
  </si>
  <si>
    <t>Stock-based Compensation - 2013 Omnibus Incentive Plan (Details) - Class A common stock - shares</t>
  </si>
  <si>
    <t>Mar. 03, 2017</t>
  </si>
  <si>
    <t>2013 Omnibus Incentive Plan</t>
  </si>
  <si>
    <t>Shares reserved (in shares)</t>
  </si>
  <si>
    <t>Subsequent Event</t>
  </si>
  <si>
    <t>Stock-based Compensation - Restricted Stock Unit Awards - General Information (Details)</t>
  </si>
  <si>
    <t>Vesting term</t>
  </si>
  <si>
    <t>Stock-based Compensation - Restricted Stock Unit Awards - Activity (Details) - Restricted Stock Unit Awards - $ / shares</t>
  </si>
  <si>
    <t>Awards</t>
  </si>
  <si>
    <t>Unvested at the beginning of the period (in shares)</t>
  </si>
  <si>
    <t>Granted (in shares)</t>
  </si>
  <si>
    <t>Forfeited (in shares)</t>
  </si>
  <si>
    <t>Vested (in shares)</t>
  </si>
  <si>
    <t>Unvested at the end of the period (in shares)</t>
  </si>
  <si>
    <t>Unvested at the beginning of the period (in dollars per share)</t>
  </si>
  <si>
    <t>Granted (in dollars per share)</t>
  </si>
  <si>
    <t>Forfeited (in dollars per share)</t>
  </si>
  <si>
    <t>Vested (in dollars per share)</t>
  </si>
  <si>
    <t>Unvested at the end of the period (in dollars per share)</t>
  </si>
  <si>
    <t>Stock-based Compensation - Restricted Stock Unit Awards - Stock Compensation Expense (Details) - USD ($) $ in Millions</t>
  </si>
  <si>
    <t>General and administrative expenses | Restricted Stock Unit Awards</t>
  </si>
  <si>
    <t>Stock-based Compensation - Restricted Stock Unit Awards - Additional Disclosures (Details) - Restricted Stock Unit Awards - USD ($) $ / shares in Units, $ in Millions</t>
  </si>
  <si>
    <t>1 year 9 months 18 days</t>
  </si>
  <si>
    <t>Stock-based Compensation - Performance Share Unit Awards - General Information (Details) - Performance Share Unit Awards</t>
  </si>
  <si>
    <t>Exchangeable ratio of vested performance unit (as a percent)</t>
  </si>
  <si>
    <t>Class A common stock | Minimum</t>
  </si>
  <si>
    <t>Number of shares of common stock issuable upon vesting of the performance unit awards (as a percent)</t>
  </si>
  <si>
    <t>Class A common stock | Maximum</t>
  </si>
  <si>
    <t>200.00%</t>
  </si>
  <si>
    <t>Stock-based Compensation - Performance Share Unit Awards - Activity (Details) - Performance Share Unit Awards - $ / shares</t>
  </si>
  <si>
    <t>Stock-based Compensation - Performance Share Unit Awards - Stock Compensation Expense (Details) - USD ($) $ in Millions</t>
  </si>
  <si>
    <t>General and administrative expenses | Performance Share Unit Awards</t>
  </si>
  <si>
    <t>Stock-based Compensation - Performance Share Unit Awards - Additional Disclosures (Details) - Performance Share Unit Awards - USD ($) $ / shares in Units, $ in Millions</t>
  </si>
  <si>
    <t>1 year 7 months 6 days</t>
  </si>
  <si>
    <t>Stock-based Compensation - Performance Share Unit Awards - Assumptions (Details) - Performance Share Unit Awards</t>
  </si>
  <si>
    <t>Forecast period (years)</t>
  </si>
  <si>
    <t>2 years 7 months 6 days</t>
  </si>
  <si>
    <t>2 years 8 months 1 day</t>
  </si>
  <si>
    <t>2 years 7 months 13 days</t>
  </si>
  <si>
    <t>Risk-free interest rate (as a percent)</t>
  </si>
  <si>
    <t>0.79%</t>
  </si>
  <si>
    <t>0.61%</t>
  </si>
  <si>
    <t>Jones stock price volatility (as a percent)</t>
  </si>
  <si>
    <t>71.47%</t>
  </si>
  <si>
    <t>52.87%</t>
  </si>
  <si>
    <t>40.40%</t>
  </si>
  <si>
    <t>Average historical combined volatilities for the Company and each peer company (as a percent)</t>
  </si>
  <si>
    <t>70.45%</t>
  </si>
  <si>
    <t>55.13%</t>
  </si>
  <si>
    <t>46.95%</t>
  </si>
  <si>
    <t>Expected percentage of performance share units earned (as a percent)</t>
  </si>
  <si>
    <t>123.84%</t>
  </si>
  <si>
    <t>101.61%</t>
  </si>
  <si>
    <t>126.80%</t>
  </si>
  <si>
    <t>Stock-based Compensation - Performance Unit Awards - General Information (Details) - Performance Unit Awards $ / shares in Units, $ in Millions</t>
  </si>
  <si>
    <t>Dec. 31, 2016USD ($)$ / shares</t>
  </si>
  <si>
    <t>Performance period (in years)</t>
  </si>
  <si>
    <t>Estimated final value upon vesting | $</t>
  </si>
  <si>
    <t>Fair value | $</t>
  </si>
  <si>
    <t>Stock-based Compensation - Performance Unit Awards - Assumptions (Details) - Performance Unit Awards</t>
  </si>
  <si>
    <t>Dec. 31, 2016$ / shares</t>
  </si>
  <si>
    <t>Expected payout per unit as of the grant date (in dollars per share)</t>
  </si>
  <si>
    <t>Stock-based Compensation - Performance Unit Awards - Stock Compensation Expense (Details) $ in Millions</t>
  </si>
  <si>
    <t>Performance Unit Awards | General and administrative expenses</t>
  </si>
  <si>
    <t>Stock-based Compensation - Performance Unit Awards - Additional Disclosures (Details) - Performance Unit Awards $ in Millions</t>
  </si>
  <si>
    <t>2 years</t>
  </si>
  <si>
    <t>Stock-based Compensation - Restricted Stock Awards - General Information (Details)</t>
  </si>
  <si>
    <t>Service period from date of grant</t>
  </si>
  <si>
    <t>1 year</t>
  </si>
  <si>
    <t>Stock-based Compensation - Restricted Stock Awards - Activity (Details) - Restricted Stock Awards - $ / shares</t>
  </si>
  <si>
    <t>Stock-based Compensation - Restricted Stock Awards - Stock Compensation Expense (Details) - USD ($) $ in Millions</t>
  </si>
  <si>
    <t>General and administrative expenses | Restricted Stock Awards</t>
  </si>
  <si>
    <t>Stock-based Compensation - Restricted Stock Awards - Additional Disclosures (Details) - Restricted Stock Awards - USD ($) $ / shares in Units, $ in Millions</t>
  </si>
  <si>
    <t>4 months 24 days</t>
  </si>
  <si>
    <t>Stock-based Compensation - Tax Benefit (Details) - USD ($) $ in Millions</t>
  </si>
  <si>
    <t>Associated tax benefit</t>
  </si>
  <si>
    <t>Benefit Plans (Details) - USD ($) $ in Millions</t>
  </si>
  <si>
    <t>Expenses</t>
  </si>
  <si>
    <t>Income Taxes - Tax Provision - Current and Deferred (Details) - USD ($) $ in Thousands</t>
  </si>
  <si>
    <t>Current tax expense:</t>
  </si>
  <si>
    <t>Federal</t>
  </si>
  <si>
    <t>State</t>
  </si>
  <si>
    <t>Total current expense</t>
  </si>
  <si>
    <t>Deferred tax expense (benefit):</t>
  </si>
  <si>
    <t>Total deferred expense (benefit)</t>
  </si>
  <si>
    <t>Income Taxes - Tax Provision - Attributable to Controlling Interests and Non-controlling Interests (Details) - USD ($) $ in Thousands</t>
  </si>
  <si>
    <t>Tax provision</t>
  </si>
  <si>
    <t>Income Taxes - Reconciliation of the Provision for Income Taxes - Tabular Disclosure (Details) - USD ($) $ in Thousands</t>
  </si>
  <si>
    <t>Provision calculated at federal statutory income tax rate:</t>
  </si>
  <si>
    <t>Net income before taxes</t>
  </si>
  <si>
    <t>Statutory rate (as a percent)</t>
  </si>
  <si>
    <t>35.00%</t>
  </si>
  <si>
    <t>Income tax expense computed at statutory rate</t>
  </si>
  <si>
    <t>Less: Noncontrolling interests</t>
  </si>
  <si>
    <t>Income tax expense (benefit) attributable to controlling interests</t>
  </si>
  <si>
    <t>State and local income taxes, net of federal benefit</t>
  </si>
  <si>
    <t>Reduction of TRA liability</t>
  </si>
  <si>
    <t>Equity compensation, shortfall</t>
  </si>
  <si>
    <t>Change in enacted rate</t>
  </si>
  <si>
    <t>Change in valuation allowance</t>
  </si>
  <si>
    <t>Tax expense (benefit) attributable to controlling interests</t>
  </si>
  <si>
    <t>Tax expense attributable to non-controlling interests</t>
  </si>
  <si>
    <t>Income Taxes - Reconciliation of the Provision for Income Taxes - Immaterial Error (Details) - USD ($) $ in Thousands</t>
  </si>
  <si>
    <t>Income Taxes - State Tax Rate (Details) - USD ($) $ in Millions</t>
  </si>
  <si>
    <t>Texas state tax rate (as a percent)</t>
  </si>
  <si>
    <t>0.75%</t>
  </si>
  <si>
    <t>Benefit from revaluing deferred tax assets at the newly enacted rate</t>
  </si>
  <si>
    <t>Benefit from revaluing deferred tax assets at the newly enacted rate, non-controlling interest</t>
  </si>
  <si>
    <t>Income Taxes - Deferred Tax Assets and Deferred Tax Liabilities (Details) - USD ($) $ in Thousands</t>
  </si>
  <si>
    <t>Deferred tax assets</t>
  </si>
  <si>
    <t>Net operating loss</t>
  </si>
  <si>
    <t>Section 754 election tax basis adjustment</t>
  </si>
  <si>
    <t>State deferred tax asset</t>
  </si>
  <si>
    <t>Total deferred tax assets</t>
  </si>
  <si>
    <t>Investment in consolidated subsidiary JEH</t>
  </si>
  <si>
    <t>Noncurrent state deferred tax liability</t>
  </si>
  <si>
    <t>Total deferred tax liabilities</t>
  </si>
  <si>
    <t>Net deferred tax assets (liabilities)</t>
  </si>
  <si>
    <t>Valuation allowance</t>
  </si>
  <si>
    <t>Income Taxes - Net Operating Loss Carry-forward (Details) $ in Millions</t>
  </si>
  <si>
    <t>Operating loss carry-forward</t>
  </si>
  <si>
    <t>Net operating loss carry-forward</t>
  </si>
  <si>
    <t>Income Taxes - Tax Receivable Agreement (Details) - USD ($) $ in Thousands</t>
  </si>
  <si>
    <t>Cash seavings percentage (as a percent)</t>
  </si>
  <si>
    <t>85.00%</t>
  </si>
  <si>
    <t>Benefits of cash savings retained under tax receivable agreement (as a percent)</t>
  </si>
  <si>
    <t>Increase (decrease) in TRA liability due to valuation allowance recorded</t>
  </si>
  <si>
    <t>Anticipated payment</t>
  </si>
  <si>
    <t>Income Taxes - Cash Tax Distributions (Details) $ in Millions</t>
  </si>
  <si>
    <t>Cash tax distributions</t>
  </si>
  <si>
    <t>Cash tax distributions, JEH to the Company</t>
  </si>
  <si>
    <t>Cash tax distributions, JEH to Class B shareholders</t>
  </si>
  <si>
    <t>Stockholders' and Mezzanine equity - Common Stock (Details)</t>
  </si>
  <si>
    <t>Dec. 31, 2016class</t>
  </si>
  <si>
    <t>Number of classes of common stock</t>
  </si>
  <si>
    <t>Stockholders' and Mezzanine equity - Series A Perpetual Convertible Preferred Stock (Details)</t>
  </si>
  <si>
    <t>Stockholders' and Mezzanine equity - Equity Distribution Agreement (Details) - USD ($) $ in Thousands, shares in Millions</t>
  </si>
  <si>
    <t>May 24, 2016</t>
  </si>
  <si>
    <t>Offering value to sell common stock shares under equity distribution agreement</t>
  </si>
  <si>
    <t>Gross proceeds from sale of common stock</t>
  </si>
  <si>
    <t>Professional services expenses</t>
  </si>
  <si>
    <t>Aggregate offering price</t>
  </si>
  <si>
    <t>Common Stock | Class A common stock</t>
  </si>
  <si>
    <t>Sale of stock (in shares)</t>
  </si>
  <si>
    <t>Stockholders' and Mezzanine equity - Offering of Class A Common Stock (Details) - USD ($) $ / shares in Units, $ in Thousands</t>
  </si>
  <si>
    <t>Sep. 07, 2016</t>
  </si>
  <si>
    <t>Aug. 19, 2016</t>
  </si>
  <si>
    <t>Class A common stock | Common Stock Underwriting Agreement</t>
  </si>
  <si>
    <t>Shares issued</t>
  </si>
  <si>
    <t>Period for purchase of additional shares by underwriters</t>
  </si>
  <si>
    <t>Class A common stock | Over-Allotment Option</t>
  </si>
  <si>
    <t>Stockholders' and Mezzanine equity - Mezzanine Equity - General Information (Details) $ / shares in Units, $ in Thousands</t>
  </si>
  <si>
    <t>Aug. 25, 2016$ / sharesshares</t>
  </si>
  <si>
    <t>Aug. 19, 2016USD ($)item$ / sharesshares</t>
  </si>
  <si>
    <t>Dec. 31, 2015$ / shares</t>
  </si>
  <si>
    <t>Net proceeds from offering | $</t>
  </si>
  <si>
    <t>Series A preferred stock, par value (in dollars per share) | $ / shares</t>
  </si>
  <si>
    <t>Conversion threshold (as a percent)</t>
  </si>
  <si>
    <t>175.00%</t>
  </si>
  <si>
    <t>Shares issued (in shares) | shares</t>
  </si>
  <si>
    <t>Liquidation preference (in dollars per share) | $ / shares</t>
  </si>
  <si>
    <t>Conversion ratio</t>
  </si>
  <si>
    <t>Equivalent conversion price (in dollars per share) | $ / shares</t>
  </si>
  <si>
    <t>Shares issuable upon conversion | shares</t>
  </si>
  <si>
    <t>Minimum number of trading days | item</t>
  </si>
  <si>
    <t>Consecutive trading days</t>
  </si>
  <si>
    <t>Series A preferred stock | Preferred Stock Underwriting Agreement</t>
  </si>
  <si>
    <t>Series A preferred stock | Over-Allotment Option</t>
  </si>
  <si>
    <t>Stockholders' and Mezzanine equity - Mezzanine Equity - Tabular Disclosure (Details) $ in Thousands</t>
  </si>
  <si>
    <t>Series A preferred stock, at issuance (net)</t>
  </si>
  <si>
    <t>Dividends on preferred stock</t>
  </si>
  <si>
    <t>Accretion on preferred stock</t>
  </si>
  <si>
    <t>Mezzanine equity at end of period</t>
  </si>
  <si>
    <t>Earnings per Share - Anti-dilutive Securities (Details) - shares</t>
  </si>
  <si>
    <t>Antidilutive securities (in shares)</t>
  </si>
  <si>
    <t>Earnings per Share - Basic Earnings per Share (Details) - USD ($) $ / shares in Units, shares in Thousands, $ in Thousands</t>
  </si>
  <si>
    <t>Income (numerator):</t>
  </si>
  <si>
    <t>Less: Dividends and accretion on preferred stock</t>
  </si>
  <si>
    <t>Weighted-average shares (denominator):</t>
  </si>
  <si>
    <t>Weighted-average number of shares of Class A common stock - basic</t>
  </si>
  <si>
    <t>Weighted-average number of shares of Class A common stock - diluted</t>
  </si>
  <si>
    <t>Earnings per Share - Special Stock Dividend (Details)</t>
  </si>
  <si>
    <t>Related Parties - Transportation Agreement with Monarch Oil Pipeline LLC (Details) $ in Thousands</t>
  </si>
  <si>
    <t>Sep. 01, 2013</t>
  </si>
  <si>
    <t>May 07, 2013</t>
  </si>
  <si>
    <t>May 31, 2015USD ($)</t>
  </si>
  <si>
    <t>Sep. 30, 2014</t>
  </si>
  <si>
    <t>Dec. 31, 2016USD ($)MMBoedirector</t>
  </si>
  <si>
    <t>Dec. 31, 2015USD ($)MMBoe</t>
  </si>
  <si>
    <t>Dec. 31, 2014USD ($)MMBoe</t>
  </si>
  <si>
    <t>Related Party Transactions</t>
  </si>
  <si>
    <t>Monarch Oil Pipeline LLC | Investee</t>
  </si>
  <si>
    <t>Term of Oil Gathering and Transportation Agreement (in years)</t>
  </si>
  <si>
    <t>Gathering fees</t>
  </si>
  <si>
    <t>Oil production transported (in MMBoe) | MMBoe</t>
  </si>
  <si>
    <t>Monarch Natural Gas, LLC | Investee</t>
  </si>
  <si>
    <t>Cash distributions associated with equity interests</t>
  </si>
  <si>
    <t>Enable Midstream Partners LP</t>
  </si>
  <si>
    <t>Initial term of the agreement (in years)</t>
  </si>
  <si>
    <t>Metalmark | Beneficial owner</t>
  </si>
  <si>
    <t>Number of directors who are managing directors of the related party | director</t>
  </si>
  <si>
    <t>Metalmark | Monarch Natural Gas, LLC | Investee</t>
  </si>
  <si>
    <t>Metalmark Capital's ownership percentage in Monarch (as a percent)</t>
  </si>
  <si>
    <t>81.00%</t>
  </si>
  <si>
    <t>Minimum | Metalmark | Beneficial owner</t>
  </si>
  <si>
    <t>Beneficial ownership interest (as a percent)</t>
  </si>
  <si>
    <t>5.00%</t>
  </si>
  <si>
    <t>Related Parties - Monarch Natural Gas, LLC Equity Interests (Details) - Monarch Natural Gas, LLC - Investee - USD ($) $ in Millions</t>
  </si>
  <si>
    <t>Estimated fair value of equity interests issued to the entity</t>
  </si>
  <si>
    <t>Value of equity interests from related party</t>
  </si>
  <si>
    <t>Value of equity interests assigned to Jonny Jones</t>
  </si>
  <si>
    <t>Value of equity interests reserved for an incentive plan established for certain of the entity's officers</t>
  </si>
  <si>
    <t>Value of remaining equity interests distributed to certain of the pre-IPO owners</t>
  </si>
  <si>
    <t>Equity interests distributed to management</t>
  </si>
  <si>
    <t>Allocated Share-based Compensation Expense</t>
  </si>
  <si>
    <t>Related Parties - Purchase of Senior Notes (Details) - USD ($) $ in Thousands</t>
  </si>
  <si>
    <t>Blackstone Group Management L.L.C. and Affiliates | Beneficial owner</t>
  </si>
  <si>
    <t>Minimum | Blackstone Group Management L.L.C. and Affiliates | Beneficial owner</t>
  </si>
  <si>
    <t>2023 Notes | Senior notes | Beneficial owner</t>
  </si>
  <si>
    <t>2023 Notes | Senior notes | Magnetar Capital and Affiliates | Beneficial owner</t>
  </si>
  <si>
    <t>2023 Notes | Senior notes | Blackstone Group Management L.L.C. and Affiliates | Beneficial owner</t>
  </si>
  <si>
    <t>Commitments and Contingencies - Leased Space (Details)</t>
  </si>
  <si>
    <t>Dec. 31, 2016ft²</t>
  </si>
  <si>
    <t>Office space in Austin, TX</t>
  </si>
  <si>
    <t>Lease obligations</t>
  </si>
  <si>
    <t>Leased area of office space (in square feet)</t>
  </si>
  <si>
    <t>Office space in Oklahoma City, Oklahoma</t>
  </si>
  <si>
    <t>Commitments and Contingencies - Future Minimum Payments (Details) $ in Thousands</t>
  </si>
  <si>
    <t>Future minimum payments for noncancellable operating leases</t>
  </si>
  <si>
    <t>Commitments and Contingencies - Rent Expense (Details) - USD ($) $ in Millions</t>
  </si>
  <si>
    <t>Rent expense under operating leases</t>
  </si>
  <si>
    <t>Commitments and Contingencies - Litigation (Details) $ in Millions</t>
  </si>
  <si>
    <t>Surface Rights Use Violation Case</t>
  </si>
  <si>
    <t>Litigation</t>
  </si>
  <si>
    <t>Accrued liability on settlement offer</t>
  </si>
  <si>
    <t>Subsequent Events (Details) - USD ($) $ / shares in Units, $ in Millions</t>
  </si>
  <si>
    <t>Jan. 19, 2017</t>
  </si>
  <si>
    <t>Mar. 10, 2017</t>
  </si>
  <si>
    <t>Distributions from JEH</t>
  </si>
  <si>
    <t>Volume weighted average price per share, period</t>
  </si>
  <si>
    <t>5 days</t>
  </si>
  <si>
    <t>Preferred Stock Dividend Declared</t>
  </si>
  <si>
    <t>Liquidation preference (in dollars per share)</t>
  </si>
  <si>
    <t>Series A preferred stock | Subsequent Event</t>
  </si>
  <si>
    <t>Dividend declared (in dollars per share)</t>
  </si>
  <si>
    <t>Share price (in dollars per share)</t>
  </si>
  <si>
    <t>JEH | Subsequent Event</t>
  </si>
  <si>
    <t>Subsidiary Guarantors - Debt and Equity (Details) - USD ($) $ in Millions</t>
  </si>
  <si>
    <t>Issuance of debt</t>
  </si>
  <si>
    <t>Senior notes | 2022 Notes</t>
  </si>
  <si>
    <t>Senior notes | 2023 Notes</t>
  </si>
  <si>
    <t>Issuers | Senior notes | 2022 Notes</t>
  </si>
  <si>
    <t>Issuers | Senior notes | 2023 Notes</t>
  </si>
  <si>
    <t>JEH | Guarantor Subsidiaries</t>
  </si>
  <si>
    <t>Ownership percentage in subsidiary guarantors</t>
  </si>
  <si>
    <t>Subsidiary Guarantors - General Information (Details)</t>
  </si>
  <si>
    <t>Subsidiary Guarantors - Condensed Consolidating Balance Sheet (Details) - USD ($) $ in Thousands</t>
  </si>
  <si>
    <t>Stockholders' / members' equity</t>
  </si>
  <si>
    <t>Retained earnings (deficit)</t>
  </si>
  <si>
    <t>Eliminations</t>
  </si>
  <si>
    <t>Intercompany receivable</t>
  </si>
  <si>
    <t>Investment in subsidiaries</t>
  </si>
  <si>
    <t>Intercompany payable</t>
  </si>
  <si>
    <t>Members' equity</t>
  </si>
  <si>
    <t>JEI (Parent)</t>
  </si>
  <si>
    <t>JEI (Parent) | Class A common stock</t>
  </si>
  <si>
    <t>JEI (Parent) | Class B common stock</t>
  </si>
  <si>
    <t>Issuers</t>
  </si>
  <si>
    <t>Guarantor Subsidiaries</t>
  </si>
  <si>
    <t>Non-Guarantor Subsidiaries</t>
  </si>
  <si>
    <t>Subsidiary Guarantors - Condensed Consolidating Balance Sheet - Additional Information (Details) - $ / shares</t>
  </si>
  <si>
    <t>Subsidiary Guarantors - Condensed Consolidating Statement of Operations (Details) - USD ($) $ in Thousands</t>
  </si>
  <si>
    <t>Equity interest in income</t>
  </si>
  <si>
    <t>Subsidiary Guarantors - Condensed Consolidating Statement of Cash Flows (Details) - USD ($) $ in Thousands</t>
  </si>
  <si>
    <t>Proceeds from sale of common stock, net of expen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0_);(#,##0.00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7316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6</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25</v>
      </c>
    </row>
    <row r="3" spans="1:3">
      <c r="A3" s="3" t="s">
        <v>208</v>
      </c>
    </row>
    <row r="4" spans="1:3">
      <c r="A4" s="4" t="s">
        <v>754</v>
      </c>
      <c r="B4" s="4" t="s">
        <v>755</v>
      </c>
    </row>
    <row r="5" spans="1:3">
      <c r="A5" s="4" t="s">
        <v>756</v>
      </c>
      <c r="B5" s="4" t="s">
        <v>374</v>
      </c>
    </row>
    <row r="6" spans="1:3">
      <c r="A6" s="4" t="s">
        <v>757</v>
      </c>
      <c r="B6" s="6" t="n">
        <v>-2700</v>
      </c>
      <c r="C6" s="6" t="n">
        <v>-2000</v>
      </c>
    </row>
    <row r="7" spans="1:3">
      <c r="A7" s="4" t="s">
        <v>51</v>
      </c>
      <c r="B7" s="5" t="n">
        <v>43045</v>
      </c>
      <c r="C7" s="5" t="n">
        <v>38052</v>
      </c>
    </row>
    <row r="8" spans="1:3">
      <c r="A8" s="4" t="s">
        <v>749</v>
      </c>
      <c r="B8" s="5" t="n">
        <v>50600</v>
      </c>
      <c r="C8" s="6" t="n">
        <v>44800</v>
      </c>
    </row>
    <row r="9" spans="1:3">
      <c r="A9" s="4" t="s">
        <v>758</v>
      </c>
      <c r="B9" s="6" t="n">
        <v>6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59</v>
      </c>
      <c r="B1" s="2" t="s">
        <v>1</v>
      </c>
    </row>
    <row r="2" spans="1:2">
      <c r="B2" s="2" t="s">
        <v>344</v>
      </c>
    </row>
    <row r="3" spans="1:2">
      <c r="A3" s="3" t="s">
        <v>208</v>
      </c>
    </row>
    <row r="4" spans="1:2">
      <c r="A4" s="4" t="s">
        <v>760</v>
      </c>
      <c r="B4" s="6" t="n">
        <v>41</v>
      </c>
    </row>
    <row r="5" spans="1:2">
      <c r="A5" s="4" t="s">
        <v>761</v>
      </c>
      <c r="B5" s="12" t="n">
        <v>23.7</v>
      </c>
    </row>
    <row r="6" spans="1:2">
      <c r="A6" s="4" t="s">
        <v>762</v>
      </c>
      <c r="B6" s="11" t="n">
        <v>17.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9"/>
  </cols>
  <sheetData>
    <row r="1" spans="1:2">
      <c r="A1" s="1" t="s">
        <v>763</v>
      </c>
      <c r="B1" s="2" t="s">
        <v>1</v>
      </c>
    </row>
    <row r="2" spans="1:2">
      <c r="B2" s="2" t="s">
        <v>764</v>
      </c>
    </row>
    <row r="3" spans="1:2">
      <c r="A3" s="3" t="s">
        <v>318</v>
      </c>
    </row>
    <row r="4" spans="1:2">
      <c r="A4" s="4" t="s">
        <v>765</v>
      </c>
      <c r="B4" s="5" t="n">
        <v>2</v>
      </c>
    </row>
    <row r="5" spans="1:2">
      <c r="A5" s="4" t="s">
        <v>64</v>
      </c>
    </row>
    <row r="6" spans="1:2">
      <c r="A6" s="3" t="s">
        <v>318</v>
      </c>
    </row>
    <row r="7" spans="1:2">
      <c r="A7" s="4" t="s">
        <v>320</v>
      </c>
      <c r="B7" s="5" t="n">
        <v>1</v>
      </c>
    </row>
    <row r="8" spans="1:2">
      <c r="A8" s="4" t="s">
        <v>321</v>
      </c>
      <c r="B8" s="4" t="s">
        <v>322</v>
      </c>
    </row>
    <row r="9" spans="1:2">
      <c r="A9" s="4" t="s">
        <v>323</v>
      </c>
      <c r="B9" s="5" t="n">
        <v>1</v>
      </c>
    </row>
    <row r="10" spans="1:2">
      <c r="A10" s="4" t="s">
        <v>66</v>
      </c>
    </row>
    <row r="11" spans="1:2">
      <c r="A11" s="3" t="s">
        <v>318</v>
      </c>
    </row>
    <row r="12" spans="1:2">
      <c r="A12" s="4" t="s">
        <v>321</v>
      </c>
      <c r="B12" s="4" t="s">
        <v>324</v>
      </c>
    </row>
    <row r="13" spans="1:2">
      <c r="A13" s="4" t="s">
        <v>323</v>
      </c>
      <c r="B13" s="5" t="n">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329</v>
      </c>
      <c r="C1" s="2" t="s">
        <v>330</v>
      </c>
    </row>
    <row r="2" spans="1:3">
      <c r="A2" s="4" t="s">
        <v>332</v>
      </c>
    </row>
    <row r="3" spans="1:3">
      <c r="A3" s="3" t="s">
        <v>331</v>
      </c>
    </row>
    <row r="4" spans="1:3">
      <c r="A4" s="4" t="s">
        <v>334</v>
      </c>
      <c r="B4" s="4" t="s">
        <v>335</v>
      </c>
      <c r="C4" s="4" t="s">
        <v>3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67</v>
      </c>
      <c r="B1" s="2" t="s">
        <v>1</v>
      </c>
    </row>
    <row r="2" spans="1:4">
      <c r="B2" s="2" t="s">
        <v>2</v>
      </c>
      <c r="C2" s="2" t="s">
        <v>25</v>
      </c>
      <c r="D2" s="2" t="s">
        <v>768</v>
      </c>
    </row>
    <row r="3" spans="1:4">
      <c r="A3" s="3" t="s">
        <v>318</v>
      </c>
    </row>
    <row r="4" spans="1:4">
      <c r="A4" s="4" t="s">
        <v>176</v>
      </c>
      <c r="B4" s="6" t="n">
        <v>65446</v>
      </c>
      <c r="C4" s="6" t="n">
        <v>122779</v>
      </c>
    </row>
    <row r="5" spans="1:4">
      <c r="A5" s="4" t="s">
        <v>64</v>
      </c>
    </row>
    <row r="6" spans="1:4">
      <c r="A6" s="3" t="s">
        <v>318</v>
      </c>
    </row>
    <row r="7" spans="1:4">
      <c r="A7" s="4" t="s">
        <v>769</v>
      </c>
      <c r="D7" s="6" t="n">
        <v>73000</v>
      </c>
    </row>
    <row r="8" spans="1:4">
      <c r="A8" s="4" t="s">
        <v>176</v>
      </c>
      <c r="B8" s="5" t="n">
        <v>1800</v>
      </c>
    </row>
    <row r="9" spans="1:4">
      <c r="A9" s="4" t="s">
        <v>770</v>
      </c>
      <c r="B9" s="5" t="n">
        <v>2100</v>
      </c>
    </row>
    <row r="10" spans="1:4">
      <c r="A10" s="4" t="s">
        <v>771</v>
      </c>
      <c r="B10" s="5" t="n">
        <v>300</v>
      </c>
    </row>
    <row r="11" spans="1:4">
      <c r="A11" s="4" t="s">
        <v>772</v>
      </c>
      <c r="B11" s="6" t="n">
        <v>70900</v>
      </c>
    </row>
    <row r="12" spans="1:4">
      <c r="A12" s="4" t="s">
        <v>773</v>
      </c>
    </row>
    <row r="13" spans="1:4">
      <c r="A13" s="3" t="s">
        <v>318</v>
      </c>
    </row>
    <row r="14" spans="1:4">
      <c r="A14" s="4" t="s">
        <v>774</v>
      </c>
      <c r="B14" s="12" t="n">
        <v>0.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776</v>
      </c>
      <c r="C1" s="2" t="s">
        <v>777</v>
      </c>
      <c r="D1" s="2" t="s">
        <v>2</v>
      </c>
      <c r="E1" s="2" t="s">
        <v>25</v>
      </c>
    </row>
    <row r="2" spans="1:5">
      <c r="A2" s="3" t="s">
        <v>318</v>
      </c>
    </row>
    <row r="3" spans="1:5">
      <c r="A3" s="4" t="s">
        <v>176</v>
      </c>
      <c r="D3" s="6" t="n">
        <v>65446</v>
      </c>
      <c r="E3" s="6" t="n">
        <v>122779</v>
      </c>
    </row>
    <row r="4" spans="1:5">
      <c r="A4" s="4" t="s">
        <v>64</v>
      </c>
    </row>
    <row r="5" spans="1:5">
      <c r="A5" s="3" t="s">
        <v>318</v>
      </c>
    </row>
    <row r="6" spans="1:5">
      <c r="A6" s="4" t="s">
        <v>73</v>
      </c>
      <c r="D6" s="7" t="n">
        <v>0.001</v>
      </c>
      <c r="E6" s="7" t="n">
        <v>0.001</v>
      </c>
    </row>
    <row r="7" spans="1:5">
      <c r="A7" s="4" t="s">
        <v>176</v>
      </c>
      <c r="D7" s="6" t="n">
        <v>1800</v>
      </c>
    </row>
    <row r="8" spans="1:5">
      <c r="A8" s="4" t="s">
        <v>778</v>
      </c>
    </row>
    <row r="9" spans="1:5">
      <c r="A9" s="3" t="s">
        <v>318</v>
      </c>
    </row>
    <row r="10" spans="1:5">
      <c r="A10" s="4" t="s">
        <v>779</v>
      </c>
      <c r="C10" s="5" t="n">
        <v>21000000</v>
      </c>
    </row>
    <row r="11" spans="1:5">
      <c r="A11" s="4" t="s">
        <v>73</v>
      </c>
      <c r="C11" s="7" t="n">
        <v>0.001</v>
      </c>
    </row>
    <row r="12" spans="1:5">
      <c r="A12" s="4" t="s">
        <v>780</v>
      </c>
      <c r="C12" s="4" t="s">
        <v>346</v>
      </c>
    </row>
    <row r="13" spans="1:5">
      <c r="A13" s="4" t="s">
        <v>176</v>
      </c>
      <c r="B13" s="6" t="n">
        <v>64000</v>
      </c>
    </row>
    <row r="14" spans="1:5">
      <c r="A14" s="4" t="s">
        <v>781</v>
      </c>
    </row>
    <row r="15" spans="1:5">
      <c r="A15" s="3" t="s">
        <v>318</v>
      </c>
    </row>
    <row r="16" spans="1:5">
      <c r="A16" s="4" t="s">
        <v>779</v>
      </c>
      <c r="B16" s="5" t="n">
        <v>315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41"/>
    <col customWidth="1" max="5" min="5" width="31"/>
    <col customWidth="1" max="6" min="6" width="24"/>
  </cols>
  <sheetData>
    <row r="1" spans="1:6">
      <c r="A1" s="1" t="s">
        <v>782</v>
      </c>
      <c r="B1" s="2" t="s">
        <v>329</v>
      </c>
      <c r="C1" s="2" t="s">
        <v>783</v>
      </c>
      <c r="D1" s="2" t="s">
        <v>784</v>
      </c>
      <c r="E1" s="2" t="s">
        <v>686</v>
      </c>
      <c r="F1" s="2" t="s">
        <v>785</v>
      </c>
    </row>
    <row r="2" spans="1:6">
      <c r="A2" s="3" t="s">
        <v>331</v>
      </c>
    </row>
    <row r="3" spans="1:6">
      <c r="A3" s="4" t="s">
        <v>786</v>
      </c>
      <c r="E3" s="6" t="n">
        <v>87988</v>
      </c>
    </row>
    <row r="4" spans="1:6">
      <c r="A4" s="4" t="s">
        <v>787</v>
      </c>
      <c r="E4" s="7" t="n">
        <v>0.001</v>
      </c>
      <c r="F4" s="7" t="n">
        <v>0.001</v>
      </c>
    </row>
    <row r="5" spans="1:6">
      <c r="A5" s="4" t="s">
        <v>788</v>
      </c>
      <c r="E5" s="4" t="s">
        <v>789</v>
      </c>
    </row>
    <row r="6" spans="1:6">
      <c r="A6" s="4" t="s">
        <v>332</v>
      </c>
    </row>
    <row r="7" spans="1:6">
      <c r="A7" s="3" t="s">
        <v>331</v>
      </c>
    </row>
    <row r="8" spans="1:6">
      <c r="A8" s="4" t="s">
        <v>334</v>
      </c>
      <c r="B8" s="4" t="s">
        <v>335</v>
      </c>
      <c r="C8" s="4" t="s">
        <v>335</v>
      </c>
    </row>
    <row r="9" spans="1:6">
      <c r="A9" s="4" t="s">
        <v>790</v>
      </c>
      <c r="C9" s="10" t="n">
        <v>1.84</v>
      </c>
    </row>
    <row r="10" spans="1:6">
      <c r="A10" s="4" t="s">
        <v>791</v>
      </c>
      <c r="D10" s="6" t="n">
        <v>50</v>
      </c>
    </row>
    <row r="11" spans="1:6">
      <c r="A11" s="4" t="s">
        <v>787</v>
      </c>
      <c r="C11" s="7" t="n">
        <v>0.001</v>
      </c>
    </row>
    <row r="12" spans="1:6">
      <c r="A12" s="4" t="s">
        <v>792</v>
      </c>
      <c r="D12" s="13" t="n">
        <v>17.0683</v>
      </c>
    </row>
    <row r="13" spans="1:6">
      <c r="A13" s="4" t="s">
        <v>793</v>
      </c>
      <c r="D13" s="8" t="n">
        <v>2.93</v>
      </c>
    </row>
    <row r="14" spans="1:6">
      <c r="A14" s="4" t="s">
        <v>794</v>
      </c>
      <c r="D14" s="5" t="n">
        <v>31400000</v>
      </c>
    </row>
    <row r="15" spans="1:6">
      <c r="A15" s="4" t="s">
        <v>795</v>
      </c>
      <c r="D15" s="5" t="n">
        <v>20</v>
      </c>
    </row>
    <row r="16" spans="1:6">
      <c r="A16" s="4" t="s">
        <v>796</v>
      </c>
      <c r="D16" s="4" t="s">
        <v>346</v>
      </c>
    </row>
    <row r="17" spans="1:6">
      <c r="A17" s="4" t="s">
        <v>797</v>
      </c>
    </row>
    <row r="18" spans="1:6">
      <c r="A18" s="3" t="s">
        <v>331</v>
      </c>
    </row>
    <row r="19" spans="1:6">
      <c r="A19" s="4" t="s">
        <v>790</v>
      </c>
      <c r="D19" s="5" t="n">
        <v>1600000</v>
      </c>
    </row>
    <row r="20" spans="1:6">
      <c r="A20" s="4" t="s">
        <v>786</v>
      </c>
      <c r="D20" s="6" t="n">
        <v>88300</v>
      </c>
    </row>
    <row r="21" spans="1:6">
      <c r="A21" s="4" t="s">
        <v>798</v>
      </c>
    </row>
    <row r="22" spans="1:6">
      <c r="A22" s="3" t="s">
        <v>331</v>
      </c>
    </row>
    <row r="23" spans="1:6">
      <c r="A23" s="4" t="s">
        <v>790</v>
      </c>
      <c r="D23" s="5" t="n">
        <v>24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344</v>
      </c>
    </row>
    <row r="3" spans="1:2">
      <c r="A3" s="3" t="s">
        <v>210</v>
      </c>
    </row>
    <row r="4" spans="1:2">
      <c r="A4" s="4" t="s">
        <v>800</v>
      </c>
      <c r="B4" s="6" t="n">
        <v>87922</v>
      </c>
    </row>
    <row r="5" spans="1:2">
      <c r="A5" s="4" t="s">
        <v>801</v>
      </c>
      <c r="B5" s="5" t="n">
        <v>940</v>
      </c>
    </row>
    <row r="6" spans="1:2">
      <c r="A6" s="4" t="s">
        <v>802</v>
      </c>
      <c r="B6" s="5" t="n">
        <v>113</v>
      </c>
    </row>
    <row r="7" spans="1:2">
      <c r="A7" s="4" t="s">
        <v>803</v>
      </c>
      <c r="B7" s="6" t="n">
        <v>8897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4</v>
      </c>
      <c r="B1" s="2" t="s">
        <v>1</v>
      </c>
    </row>
    <row r="2" spans="1:4">
      <c r="B2" s="2" t="s">
        <v>2</v>
      </c>
      <c r="C2" s="2" t="s">
        <v>25</v>
      </c>
      <c r="D2" s="2" t="s">
        <v>26</v>
      </c>
    </row>
    <row r="3" spans="1:4">
      <c r="A3" s="4" t="s">
        <v>291</v>
      </c>
    </row>
    <row r="4" spans="1:4">
      <c r="A4" s="3" t="s">
        <v>212</v>
      </c>
    </row>
    <row r="5" spans="1:4">
      <c r="A5" s="4" t="s">
        <v>805</v>
      </c>
      <c r="D5" s="5" t="n">
        <v>29828</v>
      </c>
    </row>
    <row r="6" spans="1:4">
      <c r="A6" s="4" t="s">
        <v>283</v>
      </c>
    </row>
    <row r="7" spans="1:4">
      <c r="A7" s="3" t="s">
        <v>212</v>
      </c>
    </row>
    <row r="8" spans="1:4">
      <c r="A8" s="4" t="s">
        <v>805</v>
      </c>
      <c r="B8" s="5" t="n">
        <v>1359088</v>
      </c>
      <c r="C8" s="5" t="n">
        <v>823446</v>
      </c>
      <c r="D8" s="5" t="n">
        <v>59434</v>
      </c>
    </row>
    <row r="9" spans="1:4">
      <c r="A9" s="4" t="s">
        <v>285</v>
      </c>
    </row>
    <row r="10" spans="1:4">
      <c r="A10" s="3" t="s">
        <v>212</v>
      </c>
    </row>
    <row r="11" spans="1:4">
      <c r="A11" s="4" t="s">
        <v>805</v>
      </c>
      <c r="B11" s="5" t="n">
        <v>1125706</v>
      </c>
      <c r="C11" s="5" t="n">
        <v>586325</v>
      </c>
      <c r="D11" s="5" t="n">
        <v>209870</v>
      </c>
    </row>
    <row r="12" spans="1:4">
      <c r="A12" s="4" t="s">
        <v>66</v>
      </c>
    </row>
    <row r="13" spans="1:4">
      <c r="A13" s="3" t="s">
        <v>212</v>
      </c>
    </row>
    <row r="14" spans="1:4">
      <c r="A14" s="4" t="s">
        <v>321</v>
      </c>
      <c r="B14" s="4" t="s">
        <v>324</v>
      </c>
    </row>
    <row r="15" spans="1:4">
      <c r="A15" s="4" t="s">
        <v>332</v>
      </c>
    </row>
    <row r="16" spans="1:4">
      <c r="A16" s="3" t="s">
        <v>212</v>
      </c>
    </row>
    <row r="17" spans="1:4">
      <c r="A17" s="4" t="s">
        <v>805</v>
      </c>
      <c r="B17" s="5" t="n">
        <v>314056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25</v>
      </c>
      <c r="D2" s="2" t="s">
        <v>26</v>
      </c>
    </row>
    <row r="3" spans="1:4">
      <c r="A3" s="3" t="s">
        <v>807</v>
      </c>
    </row>
    <row r="4" spans="1:4">
      <c r="A4" s="4" t="s">
        <v>102</v>
      </c>
      <c r="B4" s="6" t="n">
        <v>-42552</v>
      </c>
      <c r="C4" s="6" t="n">
        <v>-2381</v>
      </c>
      <c r="D4" s="6" t="n">
        <v>41136</v>
      </c>
    </row>
    <row r="5" spans="1:4">
      <c r="A5" s="4" t="s">
        <v>808</v>
      </c>
      <c r="B5" s="5" t="n">
        <v>-2669</v>
      </c>
    </row>
    <row r="6" spans="1:4">
      <c r="A6" s="4" t="s">
        <v>104</v>
      </c>
      <c r="B6" s="6" t="n">
        <v>-45221</v>
      </c>
      <c r="C6" s="6" t="n">
        <v>-2381</v>
      </c>
      <c r="D6" s="6" t="n">
        <v>41136</v>
      </c>
    </row>
    <row r="7" spans="1:4">
      <c r="A7" s="3" t="s">
        <v>809</v>
      </c>
    </row>
    <row r="8" spans="1:4">
      <c r="A8" s="4" t="s">
        <v>810</v>
      </c>
      <c r="B8" s="5" t="n">
        <v>43506</v>
      </c>
      <c r="C8" s="5" t="n">
        <v>29161</v>
      </c>
      <c r="D8" s="5" t="n">
        <v>13622</v>
      </c>
    </row>
    <row r="9" spans="1:4">
      <c r="A9" s="4" t="s">
        <v>811</v>
      </c>
      <c r="B9" s="5" t="n">
        <v>43506</v>
      </c>
      <c r="C9" s="5" t="n">
        <v>29161</v>
      </c>
      <c r="D9" s="5" t="n">
        <v>13630</v>
      </c>
    </row>
    <row r="10" spans="1:4">
      <c r="A10" s="3" t="s">
        <v>105</v>
      </c>
    </row>
    <row r="11" spans="1:4">
      <c r="A11" s="4" t="s">
        <v>106</v>
      </c>
      <c r="B11" s="8" t="n">
        <v>-1.04</v>
      </c>
      <c r="C11" s="8" t="n">
        <v>-0.08</v>
      </c>
      <c r="D11" s="8" t="n">
        <v>3.02</v>
      </c>
    </row>
    <row r="12" spans="1:4">
      <c r="A12" s="4" t="s">
        <v>107</v>
      </c>
      <c r="B12" s="8" t="n">
        <v>-1.04</v>
      </c>
      <c r="C12" s="8" t="n">
        <v>-0.08</v>
      </c>
      <c r="D12" s="8" t="n">
        <v>3.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812</v>
      </c>
      <c r="B1" s="2" t="s">
        <v>112</v>
      </c>
    </row>
    <row r="2" spans="1:2">
      <c r="A2" s="4" t="s">
        <v>113</v>
      </c>
    </row>
    <row r="3" spans="1:2">
      <c r="A3" s="3" t="s">
        <v>114</v>
      </c>
    </row>
    <row r="4" spans="1:2">
      <c r="A4" s="4" t="s">
        <v>115</v>
      </c>
      <c r="B4" s="9" t="n">
        <v>0.0874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0"/>
    <col customWidth="1" max="5" min="5" width="14"/>
    <col customWidth="1" max="6" min="6" width="34"/>
    <col customWidth="1" max="7" min="7" width="26"/>
    <col customWidth="1" max="8" min="8" width="26"/>
  </cols>
  <sheetData>
    <row r="1" spans="1:8">
      <c r="A1" s="1" t="s">
        <v>813</v>
      </c>
      <c r="B1" s="2" t="s">
        <v>814</v>
      </c>
      <c r="C1" s="2" t="s">
        <v>815</v>
      </c>
      <c r="D1" s="2" t="s">
        <v>816</v>
      </c>
      <c r="E1" s="2" t="s">
        <v>817</v>
      </c>
      <c r="F1" s="2" t="s">
        <v>818</v>
      </c>
      <c r="G1" s="2" t="s">
        <v>819</v>
      </c>
      <c r="H1" s="2" t="s">
        <v>820</v>
      </c>
    </row>
    <row r="2" spans="1:8">
      <c r="A2" s="3" t="s">
        <v>821</v>
      </c>
    </row>
    <row r="3" spans="1:8">
      <c r="A3" s="4" t="s">
        <v>31</v>
      </c>
      <c r="F3" s="6" t="n">
        <v>124877</v>
      </c>
      <c r="G3" s="6" t="n">
        <v>194555</v>
      </c>
      <c r="H3" s="6" t="n">
        <v>378401</v>
      </c>
    </row>
    <row r="4" spans="1:8">
      <c r="A4" s="4" t="s">
        <v>822</v>
      </c>
    </row>
    <row r="5" spans="1:8">
      <c r="A5" s="3" t="s">
        <v>821</v>
      </c>
    </row>
    <row r="6" spans="1:8">
      <c r="A6" s="4" t="s">
        <v>823</v>
      </c>
      <c r="E6" s="4" t="s">
        <v>392</v>
      </c>
    </row>
    <row r="7" spans="1:8">
      <c r="A7" s="4" t="s">
        <v>824</v>
      </c>
      <c r="F7" s="6" t="n">
        <v>2700</v>
      </c>
      <c r="G7" s="6" t="n">
        <v>400</v>
      </c>
    </row>
    <row r="8" spans="1:8">
      <c r="A8" s="4" t="s">
        <v>825</v>
      </c>
      <c r="F8" s="12" t="n">
        <v>1.3</v>
      </c>
      <c r="G8" s="12" t="n">
        <v>0.2</v>
      </c>
    </row>
    <row r="9" spans="1:8">
      <c r="A9" s="4" t="s">
        <v>826</v>
      </c>
    </row>
    <row r="10" spans="1:8">
      <c r="A10" s="3" t="s">
        <v>821</v>
      </c>
    </row>
    <row r="11" spans="1:8">
      <c r="A11" s="4" t="s">
        <v>825</v>
      </c>
      <c r="G11" s="5" t="n">
        <v>1</v>
      </c>
      <c r="H11" s="12" t="n">
        <v>1.4</v>
      </c>
    </row>
    <row r="12" spans="1:8">
      <c r="A12" s="4" t="s">
        <v>31</v>
      </c>
      <c r="G12" s="6" t="n">
        <v>10600</v>
      </c>
      <c r="H12" s="6" t="n">
        <v>37000</v>
      </c>
    </row>
    <row r="13" spans="1:8">
      <c r="A13" s="4" t="s">
        <v>827</v>
      </c>
      <c r="D13" s="6" t="n">
        <v>700</v>
      </c>
    </row>
    <row r="14" spans="1:8">
      <c r="A14" s="4" t="s">
        <v>828</v>
      </c>
    </row>
    <row r="15" spans="1:8">
      <c r="A15" s="3" t="s">
        <v>821</v>
      </c>
    </row>
    <row r="16" spans="1:8">
      <c r="A16" s="4" t="s">
        <v>829</v>
      </c>
      <c r="B16" s="4" t="s">
        <v>392</v>
      </c>
    </row>
    <row r="17" spans="1:8">
      <c r="A17" s="4" t="s">
        <v>830</v>
      </c>
    </row>
    <row r="18" spans="1:8">
      <c r="A18" s="3" t="s">
        <v>821</v>
      </c>
    </row>
    <row r="19" spans="1:8">
      <c r="A19" s="4" t="s">
        <v>831</v>
      </c>
      <c r="F19" s="5" t="n">
        <v>2</v>
      </c>
    </row>
    <row r="20" spans="1:8">
      <c r="A20" s="4" t="s">
        <v>832</v>
      </c>
    </row>
    <row r="21" spans="1:8">
      <c r="A21" s="3" t="s">
        <v>821</v>
      </c>
    </row>
    <row r="22" spans="1:8">
      <c r="A22" s="4" t="s">
        <v>833</v>
      </c>
      <c r="C22" s="4" t="s">
        <v>834</v>
      </c>
    </row>
    <row r="23" spans="1:8">
      <c r="A23" s="4" t="s">
        <v>835</v>
      </c>
    </row>
    <row r="24" spans="1:8">
      <c r="A24" s="3" t="s">
        <v>821</v>
      </c>
    </row>
    <row r="25" spans="1:8">
      <c r="A25" s="4" t="s">
        <v>836</v>
      </c>
      <c r="F25" s="4" t="s">
        <v>8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38</v>
      </c>
      <c r="B1" s="2" t="s">
        <v>815</v>
      </c>
      <c r="C1" s="2" t="s">
        <v>2</v>
      </c>
      <c r="D1" s="2" t="s">
        <v>25</v>
      </c>
      <c r="E1" s="2" t="s">
        <v>26</v>
      </c>
    </row>
    <row r="2" spans="1:5">
      <c r="A2" s="3" t="s">
        <v>821</v>
      </c>
    </row>
    <row r="3" spans="1:5">
      <c r="A3" s="4" t="s">
        <v>839</v>
      </c>
      <c r="B3" s="6" t="n">
        <v>15</v>
      </c>
    </row>
    <row r="4" spans="1:5">
      <c r="A4" s="4" t="s">
        <v>150</v>
      </c>
      <c r="C4" s="11" t="n">
        <v>2.4</v>
      </c>
      <c r="D4" s="6" t="n">
        <v>2</v>
      </c>
      <c r="E4" s="11" t="n">
        <v>1.2</v>
      </c>
    </row>
    <row r="5" spans="1:5">
      <c r="A5" s="4" t="s">
        <v>840</v>
      </c>
      <c r="B5" s="5" t="n">
        <v>15</v>
      </c>
    </row>
    <row r="6" spans="1:5">
      <c r="A6" s="4" t="s">
        <v>841</v>
      </c>
      <c r="B6" s="12" t="n">
        <v>2.4</v>
      </c>
    </row>
    <row r="7" spans="1:5">
      <c r="A7" s="4" t="s">
        <v>842</v>
      </c>
      <c r="B7" s="12" t="n">
        <v>2.6</v>
      </c>
    </row>
    <row r="8" spans="1:5">
      <c r="A8" s="4" t="s">
        <v>843</v>
      </c>
      <c r="B8" s="6" t="n">
        <v>10</v>
      </c>
    </row>
    <row r="9" spans="1:5">
      <c r="A9" s="4" t="s">
        <v>844</v>
      </c>
      <c r="C9" s="12" t="n">
        <v>0.6</v>
      </c>
      <c r="D9" s="12" t="n">
        <v>0.8</v>
      </c>
      <c r="E9" s="12" t="n">
        <v>0.5</v>
      </c>
    </row>
    <row r="10" spans="1:5">
      <c r="A10" s="4" t="s">
        <v>845</v>
      </c>
      <c r="C10" s="12" t="n">
        <v>0.5</v>
      </c>
      <c r="D10" s="11" t="n">
        <v>0.5</v>
      </c>
      <c r="E10" s="11" t="n">
        <v>0.8</v>
      </c>
    </row>
    <row r="11" spans="1:5">
      <c r="A11" s="4" t="s">
        <v>39</v>
      </c>
    </row>
    <row r="12" spans="1:5">
      <c r="A12" s="3" t="s">
        <v>821</v>
      </c>
    </row>
    <row r="13" spans="1:5">
      <c r="A13" s="4" t="s">
        <v>839</v>
      </c>
      <c r="C13" s="11" t="n">
        <v>0.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449</v>
      </c>
      <c r="C1" s="2" t="s">
        <v>2</v>
      </c>
    </row>
    <row r="2" spans="1:3">
      <c r="A2" s="3" t="s">
        <v>452</v>
      </c>
    </row>
    <row r="3" spans="1:3">
      <c r="A3" s="4" t="s">
        <v>92</v>
      </c>
      <c r="C3" s="6" t="n">
        <v>99530</v>
      </c>
    </row>
    <row r="4" spans="1:3">
      <c r="A4" s="4" t="s">
        <v>847</v>
      </c>
    </row>
    <row r="5" spans="1:3">
      <c r="A5" s="3" t="s">
        <v>452</v>
      </c>
    </row>
    <row r="6" spans="1:3">
      <c r="A6" s="4" t="s">
        <v>836</v>
      </c>
      <c r="B6" s="4" t="s">
        <v>837</v>
      </c>
    </row>
    <row r="7" spans="1:3">
      <c r="A7" s="4" t="s">
        <v>848</v>
      </c>
    </row>
    <row r="8" spans="1:3">
      <c r="A8" s="3" t="s">
        <v>452</v>
      </c>
    </row>
    <row r="9" spans="1:3">
      <c r="A9" s="4" t="s">
        <v>836</v>
      </c>
      <c r="B9" s="4" t="s">
        <v>837</v>
      </c>
    </row>
    <row r="10" spans="1:3">
      <c r="A10" s="4" t="s">
        <v>454</v>
      </c>
    </row>
    <row r="11" spans="1:3">
      <c r="A11" s="3" t="s">
        <v>452</v>
      </c>
    </row>
    <row r="12" spans="1:3">
      <c r="A12" s="4" t="s">
        <v>92</v>
      </c>
      <c r="C12" s="5" t="n">
        <v>99500</v>
      </c>
    </row>
    <row r="13" spans="1:3">
      <c r="A13" s="4" t="s">
        <v>849</v>
      </c>
    </row>
    <row r="14" spans="1:3">
      <c r="A14" s="3" t="s">
        <v>452</v>
      </c>
    </row>
    <row r="15" spans="1:3">
      <c r="A15" s="4" t="s">
        <v>466</v>
      </c>
      <c r="B15" s="6" t="n">
        <v>100000</v>
      </c>
    </row>
    <row r="16" spans="1:3">
      <c r="A16" s="4" t="s">
        <v>458</v>
      </c>
      <c r="C16" s="6" t="n">
        <v>46500</v>
      </c>
    </row>
    <row r="17" spans="1:3">
      <c r="A17" s="4" t="s">
        <v>92</v>
      </c>
      <c r="B17" s="5" t="n">
        <v>48300</v>
      </c>
    </row>
    <row r="18" spans="1:3">
      <c r="A18" s="4" t="s">
        <v>850</v>
      </c>
    </row>
    <row r="19" spans="1:3">
      <c r="A19" s="3" t="s">
        <v>452</v>
      </c>
    </row>
    <row r="20" spans="1:3">
      <c r="A20" s="4" t="s">
        <v>466</v>
      </c>
      <c r="B20" s="5" t="n">
        <v>50000</v>
      </c>
    </row>
    <row r="21" spans="1:3">
      <c r="A21" s="4" t="s">
        <v>458</v>
      </c>
      <c r="B21" s="5" t="n">
        <v>23300</v>
      </c>
    </row>
    <row r="22" spans="1:3">
      <c r="A22" s="4" t="s">
        <v>851</v>
      </c>
    </row>
    <row r="23" spans="1:3">
      <c r="A23" s="3" t="s">
        <v>452</v>
      </c>
    </row>
    <row r="24" spans="1:3">
      <c r="A24" s="4" t="s">
        <v>466</v>
      </c>
      <c r="B24" s="5" t="n">
        <v>50000</v>
      </c>
    </row>
    <row r="25" spans="1:3">
      <c r="A25" s="4" t="s">
        <v>458</v>
      </c>
      <c r="B25" s="6" t="n">
        <v>233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7"/>
  </cols>
  <sheetData>
    <row r="1" spans="1:2">
      <c r="A1" s="1" t="s">
        <v>852</v>
      </c>
      <c r="B1" s="2" t="s">
        <v>853</v>
      </c>
    </row>
    <row r="2" spans="1:2">
      <c r="A2" s="4" t="s">
        <v>854</v>
      </c>
    </row>
    <row r="3" spans="1:2">
      <c r="A3" s="3" t="s">
        <v>855</v>
      </c>
    </row>
    <row r="4" spans="1:2">
      <c r="A4" s="4" t="s">
        <v>856</v>
      </c>
      <c r="B4" s="5" t="n">
        <v>43000</v>
      </c>
    </row>
    <row r="5" spans="1:2">
      <c r="A5" s="4" t="s">
        <v>857</v>
      </c>
    </row>
    <row r="6" spans="1:2">
      <c r="A6" s="3" t="s">
        <v>855</v>
      </c>
    </row>
    <row r="7" spans="1:2">
      <c r="A7" s="4" t="s">
        <v>856</v>
      </c>
      <c r="B7" s="5" t="n">
        <v>5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344</v>
      </c>
    </row>
    <row r="2" spans="1:2">
      <c r="A2" s="3" t="s">
        <v>859</v>
      </c>
    </row>
    <row r="3" spans="1:2">
      <c r="A3" s="5" t="n">
        <v>2017</v>
      </c>
      <c r="B3" s="6" t="n">
        <v>1054</v>
      </c>
    </row>
    <row r="4" spans="1:2">
      <c r="A4" s="5" t="n">
        <v>2018</v>
      </c>
      <c r="B4" s="5" t="n">
        <v>1118</v>
      </c>
    </row>
    <row r="5" spans="1:2">
      <c r="A5" s="5" t="n">
        <v>2019</v>
      </c>
      <c r="B5" s="5" t="n">
        <v>1125</v>
      </c>
    </row>
    <row r="6" spans="1:2">
      <c r="A6" s="5" t="n">
        <v>2020</v>
      </c>
      <c r="B6" s="5" t="n">
        <v>375</v>
      </c>
    </row>
    <row r="7" spans="1:2">
      <c r="A7" s="4" t="s">
        <v>123</v>
      </c>
      <c r="B7" s="6" t="n">
        <v>36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0</v>
      </c>
      <c r="B1" s="2" t="s">
        <v>1</v>
      </c>
    </row>
    <row r="2" spans="1:4">
      <c r="B2" s="2" t="s">
        <v>2</v>
      </c>
      <c r="C2" s="2" t="s">
        <v>25</v>
      </c>
      <c r="D2" s="2" t="s">
        <v>26</v>
      </c>
    </row>
    <row r="3" spans="1:4">
      <c r="A3" s="3" t="s">
        <v>216</v>
      </c>
    </row>
    <row r="4" spans="1:4">
      <c r="A4" s="4" t="s">
        <v>861</v>
      </c>
      <c r="B4" s="11" t="n">
        <v>1.6</v>
      </c>
      <c r="C4" s="11" t="n">
        <v>1.6</v>
      </c>
      <c r="D4" s="11" t="n">
        <v>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62</v>
      </c>
      <c r="B1" s="2" t="s">
        <v>344</v>
      </c>
    </row>
    <row r="2" spans="1:2">
      <c r="A2" s="4" t="s">
        <v>863</v>
      </c>
    </row>
    <row r="3" spans="1:2">
      <c r="A3" s="3" t="s">
        <v>864</v>
      </c>
    </row>
    <row r="4" spans="1:2">
      <c r="A4" s="4" t="s">
        <v>865</v>
      </c>
      <c r="B4" s="11" t="n">
        <v>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6</v>
      </c>
      <c r="B1" s="2" t="s">
        <v>632</v>
      </c>
      <c r="C1" s="2" t="s">
        <v>867</v>
      </c>
      <c r="D1" s="2" t="s">
        <v>329</v>
      </c>
      <c r="E1" s="2" t="s">
        <v>330</v>
      </c>
      <c r="F1" s="2" t="s">
        <v>868</v>
      </c>
      <c r="G1" s="2" t="s">
        <v>2</v>
      </c>
      <c r="H1" s="2" t="s">
        <v>777</v>
      </c>
      <c r="I1" s="2" t="s">
        <v>25</v>
      </c>
    </row>
    <row r="2" spans="1:9">
      <c r="A2" s="4" t="s">
        <v>635</v>
      </c>
    </row>
    <row r="3" spans="1:9">
      <c r="A3" s="3" t="s">
        <v>114</v>
      </c>
    </row>
    <row r="4" spans="1:9">
      <c r="A4" s="4" t="s">
        <v>869</v>
      </c>
      <c r="F4" s="11" t="n">
        <v>17.5</v>
      </c>
    </row>
    <row r="5" spans="1:9">
      <c r="A5" s="4" t="s">
        <v>870</v>
      </c>
      <c r="B5" s="4" t="s">
        <v>871</v>
      </c>
    </row>
    <row r="6" spans="1:9">
      <c r="A6" s="4" t="s">
        <v>332</v>
      </c>
    </row>
    <row r="7" spans="1:9">
      <c r="A7" s="3" t="s">
        <v>872</v>
      </c>
    </row>
    <row r="8" spans="1:9">
      <c r="A8" s="4" t="s">
        <v>334</v>
      </c>
      <c r="D8" s="4" t="s">
        <v>335</v>
      </c>
      <c r="E8" s="4" t="s">
        <v>335</v>
      </c>
    </row>
    <row r="9" spans="1:9">
      <c r="A9" s="4" t="s">
        <v>873</v>
      </c>
      <c r="H9" s="6" t="n">
        <v>50</v>
      </c>
    </row>
    <row r="10" spans="1:9">
      <c r="A10" s="4" t="s">
        <v>874</v>
      </c>
    </row>
    <row r="11" spans="1:9">
      <c r="A11" s="3" t="s">
        <v>872</v>
      </c>
    </row>
    <row r="12" spans="1:9">
      <c r="A12" s="4" t="s">
        <v>334</v>
      </c>
      <c r="C12" s="4" t="s">
        <v>335</v>
      </c>
    </row>
    <row r="13" spans="1:9">
      <c r="A13" s="4" t="s">
        <v>873</v>
      </c>
      <c r="C13" s="6" t="n">
        <v>50</v>
      </c>
    </row>
    <row r="14" spans="1:9">
      <c r="A14" s="4" t="s">
        <v>875</v>
      </c>
      <c r="C14" s="6" t="n">
        <v>1</v>
      </c>
    </row>
    <row r="15" spans="1:9">
      <c r="A15" s="4" t="s">
        <v>64</v>
      </c>
    </row>
    <row r="16" spans="1:9">
      <c r="A16" s="3" t="s">
        <v>114</v>
      </c>
    </row>
    <row r="17" spans="1:9">
      <c r="A17" s="4" t="s">
        <v>73</v>
      </c>
      <c r="G17" s="7" t="n">
        <v>0.001</v>
      </c>
      <c r="I17" s="7" t="n">
        <v>0.001</v>
      </c>
    </row>
    <row r="18" spans="1:9">
      <c r="A18" s="4" t="s">
        <v>113</v>
      </c>
    </row>
    <row r="19" spans="1:9">
      <c r="A19" s="3" t="s">
        <v>114</v>
      </c>
    </row>
    <row r="20" spans="1:9">
      <c r="A20" s="4" t="s">
        <v>115</v>
      </c>
      <c r="B20" s="9" t="n">
        <v>0.087423</v>
      </c>
    </row>
    <row r="21" spans="1:9">
      <c r="A21" s="4" t="s">
        <v>73</v>
      </c>
      <c r="B21" s="7" t="n">
        <v>0.001</v>
      </c>
    </row>
    <row r="22" spans="1:9">
      <c r="A22" s="4" t="s">
        <v>876</v>
      </c>
      <c r="B22" s="10" t="n">
        <v>3.5</v>
      </c>
    </row>
    <row r="23" spans="1:9">
      <c r="A23" s="4" t="s">
        <v>877</v>
      </c>
    </row>
    <row r="24" spans="1:9">
      <c r="A24" s="3" t="s">
        <v>114</v>
      </c>
    </row>
    <row r="25" spans="1:9">
      <c r="A25" s="4" t="s">
        <v>876</v>
      </c>
      <c r="B25" s="8" t="n">
        <v>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8</v>
      </c>
      <c r="B1" s="2" t="s">
        <v>1</v>
      </c>
    </row>
    <row r="2" spans="1:4">
      <c r="B2" s="2" t="s">
        <v>2</v>
      </c>
      <c r="C2" s="2" t="s">
        <v>450</v>
      </c>
      <c r="D2" s="2" t="s">
        <v>451</v>
      </c>
    </row>
    <row r="3" spans="1:4">
      <c r="A3" s="4" t="s">
        <v>454</v>
      </c>
    </row>
    <row r="4" spans="1:4">
      <c r="A4" s="3" t="s">
        <v>220</v>
      </c>
    </row>
    <row r="5" spans="1:4">
      <c r="A5" s="4" t="s">
        <v>879</v>
      </c>
      <c r="B5" s="11" t="n">
        <v>190.9</v>
      </c>
    </row>
    <row r="6" spans="1:4">
      <c r="A6" s="4" t="s">
        <v>880</v>
      </c>
    </row>
    <row r="7" spans="1:4">
      <c r="A7" s="3" t="s">
        <v>220</v>
      </c>
    </row>
    <row r="8" spans="1:4">
      <c r="A8" s="4" t="s">
        <v>879</v>
      </c>
      <c r="B8" s="11" t="n">
        <v>90.90000000000001</v>
      </c>
      <c r="D8" s="6" t="n">
        <v>500</v>
      </c>
    </row>
    <row r="9" spans="1:4">
      <c r="A9" s="4" t="s">
        <v>881</v>
      </c>
    </row>
    <row r="10" spans="1:4">
      <c r="A10" s="3" t="s">
        <v>220</v>
      </c>
    </row>
    <row r="11" spans="1:4">
      <c r="A11" s="4" t="s">
        <v>879</v>
      </c>
      <c r="C11" s="6" t="n">
        <v>250</v>
      </c>
    </row>
    <row r="12" spans="1:4">
      <c r="A12" s="4" t="s">
        <v>882</v>
      </c>
    </row>
    <row r="13" spans="1:4">
      <c r="A13" s="3" t="s">
        <v>220</v>
      </c>
    </row>
    <row r="14" spans="1:4">
      <c r="A14" s="4" t="s">
        <v>879</v>
      </c>
      <c r="D14" s="6" t="n">
        <v>500</v>
      </c>
    </row>
    <row r="15" spans="1:4">
      <c r="A15" s="4" t="s">
        <v>883</v>
      </c>
    </row>
    <row r="16" spans="1:4">
      <c r="A16" s="3" t="s">
        <v>220</v>
      </c>
    </row>
    <row r="17" spans="1:4">
      <c r="A17" s="4" t="s">
        <v>879</v>
      </c>
      <c r="C17" s="6" t="n">
        <v>250</v>
      </c>
    </row>
    <row r="18" spans="1:4">
      <c r="A18" s="4" t="s">
        <v>884</v>
      </c>
    </row>
    <row r="19" spans="1:4">
      <c r="A19" s="3" t="s">
        <v>220</v>
      </c>
    </row>
    <row r="20" spans="1:4">
      <c r="A20" s="4" t="s">
        <v>885</v>
      </c>
      <c r="B20" s="4" t="s">
        <v>3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886</v>
      </c>
      <c r="B1" s="2" t="s">
        <v>1</v>
      </c>
    </row>
    <row r="2" spans="1:2">
      <c r="B2" s="2" t="s">
        <v>317</v>
      </c>
    </row>
    <row r="3" spans="1:2">
      <c r="A3" s="3" t="s">
        <v>220</v>
      </c>
    </row>
    <row r="4" spans="1:2">
      <c r="A4" s="4" t="s">
        <v>319</v>
      </c>
      <c r="B4" s="5" t="n">
        <v>2</v>
      </c>
    </row>
    <row r="5" spans="1:2">
      <c r="A5" s="4" t="s">
        <v>64</v>
      </c>
    </row>
    <row r="6" spans="1:2">
      <c r="A6" s="3" t="s">
        <v>220</v>
      </c>
    </row>
    <row r="7" spans="1:2">
      <c r="A7" s="4" t="s">
        <v>323</v>
      </c>
      <c r="B7" s="5" t="n">
        <v>1</v>
      </c>
    </row>
    <row r="8" spans="1:2">
      <c r="A8" s="4" t="s">
        <v>321</v>
      </c>
      <c r="B8" s="4" t="s">
        <v>322</v>
      </c>
    </row>
    <row r="9" spans="1:2">
      <c r="A9" s="4" t="s">
        <v>320</v>
      </c>
      <c r="B9" s="5" t="n">
        <v>1</v>
      </c>
    </row>
    <row r="10" spans="1:2">
      <c r="A10" s="4" t="s">
        <v>66</v>
      </c>
    </row>
    <row r="11" spans="1:2">
      <c r="A11" s="3" t="s">
        <v>220</v>
      </c>
    </row>
    <row r="12" spans="1:2">
      <c r="A12" s="4" t="s">
        <v>323</v>
      </c>
      <c r="B12" s="5" t="n">
        <v>1</v>
      </c>
    </row>
    <row r="13" spans="1:2">
      <c r="A13" s="4" t="s">
        <v>321</v>
      </c>
      <c r="B13" s="4" t="s">
        <v>324</v>
      </c>
    </row>
    <row r="14" spans="1:2">
      <c r="A14" s="4" t="s">
        <v>325</v>
      </c>
    </row>
    <row r="15" spans="1:2">
      <c r="A15" s="3" t="s">
        <v>220</v>
      </c>
    </row>
    <row r="16" spans="1:2">
      <c r="A16" s="4" t="s">
        <v>326</v>
      </c>
      <c r="B16" s="5" t="n">
        <v>29832098</v>
      </c>
    </row>
    <row r="17" spans="1:2">
      <c r="A17" s="4" t="s">
        <v>327</v>
      </c>
    </row>
    <row r="18" spans="1:2">
      <c r="A18" s="3" t="s">
        <v>220</v>
      </c>
    </row>
    <row r="19" spans="1:2">
      <c r="A19" s="4" t="s">
        <v>326</v>
      </c>
      <c r="B19" s="5" t="n">
        <v>5702547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25</v>
      </c>
      <c r="D1" s="2" t="s">
        <v>26</v>
      </c>
      <c r="E1" s="2" t="s">
        <v>27</v>
      </c>
    </row>
    <row r="2" spans="1:5">
      <c r="A2" s="3" t="s">
        <v>28</v>
      </c>
    </row>
    <row r="3" spans="1:5">
      <c r="A3" s="4" t="s">
        <v>29</v>
      </c>
      <c r="B3" s="6" t="n">
        <v>34642</v>
      </c>
      <c r="C3" s="6" t="n">
        <v>21893</v>
      </c>
    </row>
    <row r="4" spans="1:5">
      <c r="A4" s="3" t="s">
        <v>30</v>
      </c>
    </row>
    <row r="5" spans="1:5">
      <c r="A5" s="4" t="s">
        <v>31</v>
      </c>
      <c r="B5" s="5" t="n">
        <v>26568</v>
      </c>
      <c r="C5" s="5" t="n">
        <v>19292</v>
      </c>
    </row>
    <row r="6" spans="1:5">
      <c r="A6" s="4" t="s">
        <v>32</v>
      </c>
      <c r="B6" s="5" t="n">
        <v>5267</v>
      </c>
      <c r="C6" s="5" t="n">
        <v>11314</v>
      </c>
    </row>
    <row r="7" spans="1:5">
      <c r="A7" s="4" t="s">
        <v>33</v>
      </c>
      <c r="B7" s="5" t="n">
        <v>6061</v>
      </c>
      <c r="C7" s="5" t="n">
        <v>15170</v>
      </c>
    </row>
    <row r="8" spans="1:5">
      <c r="A8" s="4" t="s">
        <v>34</v>
      </c>
      <c r="B8" s="5" t="n">
        <v>24100</v>
      </c>
      <c r="C8" s="5" t="n">
        <v>124207</v>
      </c>
    </row>
    <row r="9" spans="1:5">
      <c r="A9" s="4" t="s">
        <v>35</v>
      </c>
      <c r="B9" s="5" t="n">
        <v>2684</v>
      </c>
      <c r="C9" s="5" t="n">
        <v>2298</v>
      </c>
    </row>
    <row r="10" spans="1:5">
      <c r="A10" s="4" t="s">
        <v>36</v>
      </c>
      <c r="B10" s="5" t="n">
        <v>99322</v>
      </c>
      <c r="C10" s="5" t="n">
        <v>194174</v>
      </c>
    </row>
    <row r="11" spans="1:5">
      <c r="A11" s="4" t="s">
        <v>37</v>
      </c>
      <c r="B11" s="5" t="n">
        <v>1743588</v>
      </c>
      <c r="C11" s="5" t="n">
        <v>1635766</v>
      </c>
    </row>
    <row r="12" spans="1:5">
      <c r="A12" s="4" t="s">
        <v>38</v>
      </c>
      <c r="B12" s="5" t="n">
        <v>2996</v>
      </c>
      <c r="C12" s="5" t="n">
        <v>3873</v>
      </c>
    </row>
    <row r="13" spans="1:5">
      <c r="A13" s="4" t="s">
        <v>34</v>
      </c>
      <c r="B13" s="5" t="n">
        <v>34744</v>
      </c>
      <c r="C13" s="5" t="n">
        <v>93302</v>
      </c>
    </row>
    <row r="14" spans="1:5">
      <c r="A14" s="4" t="s">
        <v>39</v>
      </c>
      <c r="B14" s="5" t="n">
        <v>6050</v>
      </c>
      <c r="C14" s="5" t="n">
        <v>8039</v>
      </c>
    </row>
    <row r="15" spans="1:5">
      <c r="A15" s="4" t="s">
        <v>40</v>
      </c>
      <c r="B15" s="5" t="n">
        <v>1886700</v>
      </c>
      <c r="C15" s="5" t="n">
        <v>1935154</v>
      </c>
    </row>
    <row r="16" spans="1:5">
      <c r="A16" s="3" t="s">
        <v>41</v>
      </c>
    </row>
    <row r="17" spans="1:5">
      <c r="A17" s="4" t="s">
        <v>42</v>
      </c>
      <c r="B17" s="5" t="n">
        <v>36527</v>
      </c>
      <c r="C17" s="5" t="n">
        <v>7467</v>
      </c>
    </row>
    <row r="18" spans="1:5">
      <c r="A18" s="4" t="s">
        <v>43</v>
      </c>
      <c r="B18" s="5" t="n">
        <v>28339</v>
      </c>
      <c r="C18" s="5" t="n">
        <v>32408</v>
      </c>
    </row>
    <row r="19" spans="1:5">
      <c r="A19" s="4" t="s">
        <v>44</v>
      </c>
      <c r="B19" s="5" t="n">
        <v>25707</v>
      </c>
      <c r="C19" s="5" t="n">
        <v>27011</v>
      </c>
    </row>
    <row r="20" spans="1:5">
      <c r="A20" s="4" t="s">
        <v>45</v>
      </c>
      <c r="B20" s="5" t="n">
        <v>14650</v>
      </c>
      <c r="C20" s="5" t="n">
        <v>11</v>
      </c>
    </row>
    <row r="21" spans="1:5">
      <c r="A21" s="4" t="s">
        <v>46</v>
      </c>
      <c r="B21" s="5" t="n">
        <v>2584</v>
      </c>
      <c r="C21" s="5" t="n">
        <v>679</v>
      </c>
    </row>
    <row r="22" spans="1:5">
      <c r="A22" s="4" t="s">
        <v>47</v>
      </c>
      <c r="B22" s="5" t="n">
        <v>107807</v>
      </c>
      <c r="C22" s="5" t="n">
        <v>67576</v>
      </c>
    </row>
    <row r="23" spans="1:5">
      <c r="A23" s="4" t="s">
        <v>48</v>
      </c>
      <c r="B23" s="5" t="n">
        <v>724009</v>
      </c>
      <c r="C23" s="5" t="n">
        <v>837654</v>
      </c>
    </row>
    <row r="24" spans="1:5">
      <c r="A24" s="4" t="s">
        <v>49</v>
      </c>
      <c r="B24" s="5" t="n">
        <v>7049</v>
      </c>
      <c r="C24" s="5" t="n">
        <v>11417</v>
      </c>
    </row>
    <row r="25" spans="1:5">
      <c r="A25" s="4" t="s">
        <v>45</v>
      </c>
      <c r="B25" s="5" t="n">
        <v>1209</v>
      </c>
    </row>
    <row r="26" spans="1:5">
      <c r="A26" s="4" t="s">
        <v>50</v>
      </c>
      <c r="B26" s="5" t="n">
        <v>19458</v>
      </c>
      <c r="C26" s="5" t="n">
        <v>20301</v>
      </c>
    </row>
    <row r="27" spans="1:5">
      <c r="A27" s="4" t="s">
        <v>51</v>
      </c>
      <c r="B27" s="5" t="n">
        <v>43045</v>
      </c>
      <c r="C27" s="5" t="n">
        <v>38052</v>
      </c>
    </row>
    <row r="28" spans="1:5">
      <c r="A28" s="4" t="s">
        <v>52</v>
      </c>
      <c r="B28" s="5" t="n">
        <v>792</v>
      </c>
      <c r="C28" s="5" t="n">
        <v>330</v>
      </c>
    </row>
    <row r="29" spans="1:5">
      <c r="A29" s="4" t="s">
        <v>53</v>
      </c>
      <c r="B29" s="5" t="n">
        <v>2905</v>
      </c>
      <c r="C29" s="5" t="n">
        <v>22972</v>
      </c>
    </row>
    <row r="30" spans="1:5">
      <c r="A30" s="4" t="s">
        <v>54</v>
      </c>
      <c r="B30" s="5" t="n">
        <v>906274</v>
      </c>
      <c r="C30" s="5" t="n">
        <v>998302</v>
      </c>
    </row>
    <row r="31" spans="1:5">
      <c r="A31" s="3" t="s">
        <v>55</v>
      </c>
    </row>
    <row r="32" spans="1:5">
      <c r="A32" s="4" t="s">
        <v>56</v>
      </c>
      <c r="B32" s="5" t="n">
        <v>88975</v>
      </c>
    </row>
    <row r="33" spans="1:5">
      <c r="A33" s="3" t="s">
        <v>888</v>
      </c>
    </row>
    <row r="34" spans="1:5">
      <c r="A34" s="4" t="s">
        <v>58</v>
      </c>
      <c r="B34" s="5" t="n">
        <v>-358</v>
      </c>
      <c r="C34" s="5" t="n">
        <v>-358</v>
      </c>
    </row>
    <row r="35" spans="1:5">
      <c r="A35" s="4" t="s">
        <v>59</v>
      </c>
      <c r="B35" s="5" t="n">
        <v>447137</v>
      </c>
      <c r="C35" s="5" t="n">
        <v>363723</v>
      </c>
    </row>
    <row r="36" spans="1:5">
      <c r="A36" s="4" t="s">
        <v>889</v>
      </c>
      <c r="B36" s="5" t="n">
        <v>-8652</v>
      </c>
      <c r="C36" s="5" t="n">
        <v>36569</v>
      </c>
    </row>
    <row r="37" spans="1:5">
      <c r="A37" s="4" t="s">
        <v>57</v>
      </c>
      <c r="B37" s="5" t="n">
        <v>438214</v>
      </c>
      <c r="C37" s="5" t="n">
        <v>399996</v>
      </c>
    </row>
    <row r="38" spans="1:5">
      <c r="A38" s="4" t="s">
        <v>61</v>
      </c>
      <c r="B38" s="5" t="n">
        <v>453237</v>
      </c>
      <c r="C38" s="5" t="n">
        <v>536856</v>
      </c>
    </row>
    <row r="39" spans="1:5">
      <c r="A39" s="4" t="s">
        <v>62</v>
      </c>
      <c r="B39" s="5" t="n">
        <v>891451</v>
      </c>
      <c r="C39" s="5" t="n">
        <v>936852</v>
      </c>
      <c r="D39" s="6" t="n">
        <v>853350</v>
      </c>
      <c r="E39" s="6" t="n">
        <v>624124</v>
      </c>
    </row>
    <row r="40" spans="1:5">
      <c r="A40" s="4" t="s">
        <v>63</v>
      </c>
      <c r="B40" s="5" t="n">
        <v>1886700</v>
      </c>
      <c r="C40" s="5" t="n">
        <v>1935154</v>
      </c>
    </row>
    <row r="41" spans="1:5">
      <c r="A41" s="4" t="s">
        <v>64</v>
      </c>
    </row>
    <row r="42" spans="1:5">
      <c r="A42" s="3" t="s">
        <v>888</v>
      </c>
    </row>
    <row r="43" spans="1:5">
      <c r="A43" s="4" t="s">
        <v>65</v>
      </c>
      <c r="B43" s="5" t="n">
        <v>57</v>
      </c>
      <c r="C43" s="5" t="n">
        <v>31</v>
      </c>
    </row>
    <row r="44" spans="1:5">
      <c r="A44" s="4" t="s">
        <v>66</v>
      </c>
    </row>
    <row r="45" spans="1:5">
      <c r="A45" s="3" t="s">
        <v>888</v>
      </c>
    </row>
    <row r="46" spans="1:5">
      <c r="A46" s="4" t="s">
        <v>65</v>
      </c>
      <c r="B46" s="5" t="n">
        <v>30</v>
      </c>
      <c r="C46" s="5" t="n">
        <v>31</v>
      </c>
    </row>
    <row r="47" spans="1:5">
      <c r="A47" s="4" t="s">
        <v>890</v>
      </c>
    </row>
    <row r="48" spans="1:5">
      <c r="A48" s="3" t="s">
        <v>30</v>
      </c>
    </row>
    <row r="49" spans="1:5">
      <c r="A49" s="4" t="s">
        <v>891</v>
      </c>
      <c r="B49" s="5" t="n">
        <v>-1196525</v>
      </c>
      <c r="C49" s="5" t="n">
        <v>-1174863</v>
      </c>
    </row>
    <row r="50" spans="1:5">
      <c r="A50" s="4" t="s">
        <v>36</v>
      </c>
      <c r="B50" s="5" t="n">
        <v>-1196525</v>
      </c>
      <c r="C50" s="5" t="n">
        <v>-1174863</v>
      </c>
    </row>
    <row r="51" spans="1:5">
      <c r="A51" s="4" t="s">
        <v>892</v>
      </c>
      <c r="B51" s="5" t="n">
        <v>-531363</v>
      </c>
      <c r="C51" s="5" t="n">
        <v>-444362</v>
      </c>
    </row>
    <row r="52" spans="1:5">
      <c r="A52" s="4" t="s">
        <v>40</v>
      </c>
      <c r="B52" s="5" t="n">
        <v>-1727888</v>
      </c>
      <c r="C52" s="5" t="n">
        <v>-1619225</v>
      </c>
    </row>
    <row r="53" spans="1:5">
      <c r="A53" s="3" t="s">
        <v>41</v>
      </c>
    </row>
    <row r="54" spans="1:5">
      <c r="A54" s="4" t="s">
        <v>893</v>
      </c>
      <c r="B54" s="5" t="n">
        <v>-1569737</v>
      </c>
      <c r="C54" s="5" t="n">
        <v>-1394272</v>
      </c>
    </row>
    <row r="55" spans="1:5">
      <c r="A55" s="4" t="s">
        <v>47</v>
      </c>
      <c r="B55" s="5" t="n">
        <v>-1569737</v>
      </c>
      <c r="C55" s="5" t="n">
        <v>-1394272</v>
      </c>
    </row>
    <row r="56" spans="1:5">
      <c r="A56" s="4" t="s">
        <v>54</v>
      </c>
      <c r="B56" s="5" t="n">
        <v>-1569737</v>
      </c>
      <c r="C56" s="5" t="n">
        <v>-1394272</v>
      </c>
    </row>
    <row r="57" spans="1:5">
      <c r="A57" s="3" t="s">
        <v>888</v>
      </c>
    </row>
    <row r="58" spans="1:5">
      <c r="A58" s="4" t="s">
        <v>894</v>
      </c>
      <c r="B58" s="5" t="n">
        <v>-611388</v>
      </c>
    </row>
    <row r="59" spans="1:5">
      <c r="A59" s="4" t="s">
        <v>58</v>
      </c>
      <c r="C59" s="5" t="n">
        <v>-761809</v>
      </c>
    </row>
    <row r="60" spans="1:5">
      <c r="A60" s="4" t="s">
        <v>57</v>
      </c>
      <c r="C60" s="5" t="n">
        <v>-761809</v>
      </c>
    </row>
    <row r="61" spans="1:5">
      <c r="A61" s="4" t="s">
        <v>61</v>
      </c>
      <c r="B61" s="5" t="n">
        <v>453237</v>
      </c>
      <c r="C61" s="5" t="n">
        <v>536856</v>
      </c>
    </row>
    <row r="62" spans="1:5">
      <c r="A62" s="4" t="s">
        <v>62</v>
      </c>
      <c r="B62" s="5" t="n">
        <v>-158151</v>
      </c>
      <c r="C62" s="5" t="n">
        <v>-224953</v>
      </c>
    </row>
    <row r="63" spans="1:5">
      <c r="A63" s="4" t="s">
        <v>63</v>
      </c>
      <c r="B63" s="5" t="n">
        <v>-1727888</v>
      </c>
      <c r="C63" s="5" t="n">
        <v>-1619225</v>
      </c>
    </row>
    <row r="64" spans="1:5">
      <c r="A64" s="4" t="s">
        <v>895</v>
      </c>
    </row>
    <row r="65" spans="1:5">
      <c r="A65" s="3" t="s">
        <v>28</v>
      </c>
    </row>
    <row r="66" spans="1:5">
      <c r="A66" s="4" t="s">
        <v>29</v>
      </c>
      <c r="B66" s="5" t="n">
        <v>27164</v>
      </c>
      <c r="C66" s="5" t="n">
        <v>100</v>
      </c>
    </row>
    <row r="67" spans="1:5">
      <c r="A67" s="3" t="s">
        <v>30</v>
      </c>
    </row>
    <row r="68" spans="1:5">
      <c r="A68" s="4" t="s">
        <v>891</v>
      </c>
      <c r="B68" s="5" t="n">
        <v>15666</v>
      </c>
      <c r="C68" s="5" t="n">
        <v>12866</v>
      </c>
    </row>
    <row r="69" spans="1:5">
      <c r="A69" s="4" t="s">
        <v>36</v>
      </c>
      <c r="B69" s="5" t="n">
        <v>42830</v>
      </c>
      <c r="C69" s="5" t="n">
        <v>12966</v>
      </c>
    </row>
    <row r="70" spans="1:5">
      <c r="A70" s="4" t="s">
        <v>892</v>
      </c>
      <c r="B70" s="5" t="n">
        <v>531363</v>
      </c>
      <c r="C70" s="5" t="n">
        <v>444362</v>
      </c>
    </row>
    <row r="71" spans="1:5">
      <c r="A71" s="4" t="s">
        <v>40</v>
      </c>
      <c r="B71" s="5" t="n">
        <v>574193</v>
      </c>
      <c r="C71" s="5" t="n">
        <v>457328</v>
      </c>
    </row>
    <row r="72" spans="1:5">
      <c r="A72" s="3" t="s">
        <v>41</v>
      </c>
    </row>
    <row r="73" spans="1:5">
      <c r="A73" s="4" t="s">
        <v>44</v>
      </c>
      <c r="B73" s="5" t="n">
        <v>3874</v>
      </c>
    </row>
    <row r="74" spans="1:5">
      <c r="A74" s="4" t="s">
        <v>47</v>
      </c>
      <c r="B74" s="5" t="n">
        <v>3874</v>
      </c>
    </row>
    <row r="75" spans="1:5">
      <c r="A75" s="4" t="s">
        <v>51</v>
      </c>
      <c r="B75" s="5" t="n">
        <v>43045</v>
      </c>
      <c r="C75" s="5" t="n">
        <v>38052</v>
      </c>
    </row>
    <row r="76" spans="1:5">
      <c r="A76" s="4" t="s">
        <v>53</v>
      </c>
      <c r="B76" s="5" t="n">
        <v>85</v>
      </c>
      <c r="C76" s="5" t="n">
        <v>19280</v>
      </c>
    </row>
    <row r="77" spans="1:5">
      <c r="A77" s="4" t="s">
        <v>54</v>
      </c>
      <c r="B77" s="5" t="n">
        <v>47004</v>
      </c>
      <c r="C77" s="5" t="n">
        <v>57332</v>
      </c>
    </row>
    <row r="78" spans="1:5">
      <c r="A78" s="3" t="s">
        <v>55</v>
      </c>
    </row>
    <row r="79" spans="1:5">
      <c r="A79" s="4" t="s">
        <v>56</v>
      </c>
      <c r="B79" s="5" t="n">
        <v>88975</v>
      </c>
    </row>
    <row r="80" spans="1:5">
      <c r="A80" s="3" t="s">
        <v>888</v>
      </c>
    </row>
    <row r="81" spans="1:5">
      <c r="A81" s="4" t="s">
        <v>58</v>
      </c>
      <c r="B81" s="5" t="n">
        <v>-358</v>
      </c>
      <c r="C81" s="5" t="n">
        <v>-358</v>
      </c>
    </row>
    <row r="82" spans="1:5">
      <c r="A82" s="4" t="s">
        <v>59</v>
      </c>
      <c r="B82" s="5" t="n">
        <v>447137</v>
      </c>
      <c r="C82" s="5" t="n">
        <v>363723</v>
      </c>
    </row>
    <row r="83" spans="1:5">
      <c r="A83" s="4" t="s">
        <v>889</v>
      </c>
      <c r="B83" s="5" t="n">
        <v>-8652</v>
      </c>
      <c r="C83" s="5" t="n">
        <v>36569</v>
      </c>
    </row>
    <row r="84" spans="1:5">
      <c r="A84" s="4" t="s">
        <v>57</v>
      </c>
      <c r="B84" s="5" t="n">
        <v>438214</v>
      </c>
      <c r="C84" s="5" t="n">
        <v>399996</v>
      </c>
    </row>
    <row r="85" spans="1:5">
      <c r="A85" s="4" t="s">
        <v>62</v>
      </c>
      <c r="B85" s="5" t="n">
        <v>438214</v>
      </c>
      <c r="C85" s="5" t="n">
        <v>399996</v>
      </c>
    </row>
    <row r="86" spans="1:5">
      <c r="A86" s="4" t="s">
        <v>63</v>
      </c>
      <c r="B86" s="5" t="n">
        <v>574193</v>
      </c>
      <c r="C86" s="5" t="n">
        <v>457328</v>
      </c>
    </row>
    <row r="87" spans="1:5">
      <c r="A87" s="4" t="s">
        <v>896</v>
      </c>
    </row>
    <row r="88" spans="1:5">
      <c r="A88" s="3" t="s">
        <v>888</v>
      </c>
    </row>
    <row r="89" spans="1:5">
      <c r="A89" s="4" t="s">
        <v>65</v>
      </c>
      <c r="B89" s="5" t="n">
        <v>57</v>
      </c>
      <c r="C89" s="5" t="n">
        <v>31</v>
      </c>
    </row>
    <row r="90" spans="1:5">
      <c r="A90" s="4" t="s">
        <v>897</v>
      </c>
    </row>
    <row r="91" spans="1:5">
      <c r="A91" s="3" t="s">
        <v>888</v>
      </c>
    </row>
    <row r="92" spans="1:5">
      <c r="A92" s="4" t="s">
        <v>65</v>
      </c>
      <c r="B92" s="5" t="n">
        <v>30</v>
      </c>
      <c r="C92" s="5" t="n">
        <v>31</v>
      </c>
    </row>
    <row r="93" spans="1:5">
      <c r="A93" s="4" t="s">
        <v>898</v>
      </c>
    </row>
    <row r="94" spans="1:5">
      <c r="A94" s="3" t="s">
        <v>28</v>
      </c>
    </row>
    <row r="95" spans="1:5">
      <c r="A95" s="4" t="s">
        <v>29</v>
      </c>
      <c r="B95" s="5" t="n">
        <v>1975</v>
      </c>
      <c r="C95" s="5" t="n">
        <v>12448</v>
      </c>
    </row>
    <row r="96" spans="1:5">
      <c r="A96" s="3" t="s">
        <v>30</v>
      </c>
    </row>
    <row r="97" spans="1:5">
      <c r="A97" s="4" t="s">
        <v>33</v>
      </c>
      <c r="B97" s="5" t="n">
        <v>5434</v>
      </c>
      <c r="C97" s="5" t="n">
        <v>14444</v>
      </c>
    </row>
    <row r="98" spans="1:5">
      <c r="A98" s="4" t="s">
        <v>34</v>
      </c>
      <c r="B98" s="5" t="n">
        <v>24100</v>
      </c>
      <c r="C98" s="5" t="n">
        <v>124207</v>
      </c>
    </row>
    <row r="99" spans="1:5">
      <c r="A99" s="4" t="s">
        <v>35</v>
      </c>
      <c r="B99" s="5" t="n">
        <v>422</v>
      </c>
      <c r="C99" s="5" t="n">
        <v>444</v>
      </c>
    </row>
    <row r="100" spans="1:5">
      <c r="A100" s="4" t="s">
        <v>891</v>
      </c>
      <c r="B100" s="5" t="n">
        <v>1180859</v>
      </c>
      <c r="C100" s="5" t="n">
        <v>1161997</v>
      </c>
    </row>
    <row r="101" spans="1:5">
      <c r="A101" s="4" t="s">
        <v>36</v>
      </c>
      <c r="B101" s="5" t="n">
        <v>1212790</v>
      </c>
      <c r="C101" s="5" t="n">
        <v>1313540</v>
      </c>
    </row>
    <row r="102" spans="1:5">
      <c r="A102" s="4" t="s">
        <v>34</v>
      </c>
      <c r="B102" s="5" t="n">
        <v>34744</v>
      </c>
      <c r="C102" s="5" t="n">
        <v>93302</v>
      </c>
    </row>
    <row r="103" spans="1:5">
      <c r="A103" s="4" t="s">
        <v>39</v>
      </c>
      <c r="B103" s="5" t="n">
        <v>5265</v>
      </c>
      <c r="C103" s="5" t="n">
        <v>7456</v>
      </c>
    </row>
    <row r="104" spans="1:5">
      <c r="A104" s="4" t="s">
        <v>40</v>
      </c>
      <c r="B104" s="5" t="n">
        <v>1252799</v>
      </c>
      <c r="C104" s="5" t="n">
        <v>1414298</v>
      </c>
    </row>
    <row r="105" spans="1:5">
      <c r="A105" s="3" t="s">
        <v>41</v>
      </c>
    </row>
    <row r="106" spans="1:5">
      <c r="A106" s="4" t="s">
        <v>42</v>
      </c>
      <c r="B106" s="5" t="n">
        <v>13</v>
      </c>
      <c r="C106" s="5" t="n">
        <v>388</v>
      </c>
    </row>
    <row r="107" spans="1:5">
      <c r="A107" s="4" t="s">
        <v>44</v>
      </c>
      <c r="B107" s="5" t="n">
        <v>11227</v>
      </c>
      <c r="C107" s="5" t="n">
        <v>15741</v>
      </c>
    </row>
    <row r="108" spans="1:5">
      <c r="A108" s="4" t="s">
        <v>45</v>
      </c>
      <c r="B108" s="5" t="n">
        <v>14650</v>
      </c>
      <c r="C108" s="5" t="n">
        <v>11</v>
      </c>
    </row>
    <row r="109" spans="1:5">
      <c r="A109" s="4" t="s">
        <v>46</v>
      </c>
      <c r="B109" s="5" t="n">
        <v>1984</v>
      </c>
    </row>
    <row r="110" spans="1:5">
      <c r="A110" s="4" t="s">
        <v>47</v>
      </c>
      <c r="B110" s="5" t="n">
        <v>27874</v>
      </c>
      <c r="C110" s="5" t="n">
        <v>16140</v>
      </c>
    </row>
    <row r="111" spans="1:5">
      <c r="A111" s="4" t="s">
        <v>48</v>
      </c>
      <c r="B111" s="5" t="n">
        <v>724009</v>
      </c>
      <c r="C111" s="5" t="n">
        <v>837654</v>
      </c>
    </row>
    <row r="112" spans="1:5">
      <c r="A112" s="4" t="s">
        <v>49</v>
      </c>
      <c r="B112" s="5" t="n">
        <v>7049</v>
      </c>
      <c r="C112" s="5" t="n">
        <v>11417</v>
      </c>
    </row>
    <row r="113" spans="1:5">
      <c r="A113" s="4" t="s">
        <v>45</v>
      </c>
      <c r="B113" s="5" t="n">
        <v>1209</v>
      </c>
    </row>
    <row r="114" spans="1:5">
      <c r="A114" s="4" t="s">
        <v>52</v>
      </c>
      <c r="B114" s="5" t="n">
        <v>269</v>
      </c>
    </row>
    <row r="115" spans="1:5">
      <c r="A115" s="4" t="s">
        <v>53</v>
      </c>
      <c r="B115" s="5" t="n">
        <v>2820</v>
      </c>
      <c r="C115" s="5" t="n">
        <v>3692</v>
      </c>
    </row>
    <row r="116" spans="1:5">
      <c r="A116" s="4" t="s">
        <v>54</v>
      </c>
      <c r="B116" s="5" t="n">
        <v>763230</v>
      </c>
      <c r="C116" s="5" t="n">
        <v>868903</v>
      </c>
    </row>
    <row r="117" spans="1:5">
      <c r="A117" s="3" t="s">
        <v>888</v>
      </c>
    </row>
    <row r="118" spans="1:5">
      <c r="A118" s="4" t="s">
        <v>894</v>
      </c>
      <c r="B118" s="5" t="n">
        <v>489569</v>
      </c>
    </row>
    <row r="119" spans="1:5">
      <c r="A119" s="4" t="s">
        <v>58</v>
      </c>
      <c r="C119" s="5" t="n">
        <v>545395</v>
      </c>
    </row>
    <row r="120" spans="1:5">
      <c r="A120" s="4" t="s">
        <v>57</v>
      </c>
      <c r="C120" s="5" t="n">
        <v>545395</v>
      </c>
    </row>
    <row r="121" spans="1:5">
      <c r="A121" s="4" t="s">
        <v>62</v>
      </c>
      <c r="B121" s="5" t="n">
        <v>489569</v>
      </c>
      <c r="C121" s="5" t="n">
        <v>545395</v>
      </c>
    </row>
    <row r="122" spans="1:5">
      <c r="A122" s="4" t="s">
        <v>63</v>
      </c>
      <c r="B122" s="5" t="n">
        <v>1252799</v>
      </c>
      <c r="C122" s="5" t="n">
        <v>1414298</v>
      </c>
    </row>
    <row r="123" spans="1:5">
      <c r="A123" s="4" t="s">
        <v>899</v>
      </c>
    </row>
    <row r="124" spans="1:5">
      <c r="A124" s="3" t="s">
        <v>28</v>
      </c>
    </row>
    <row r="125" spans="1:5">
      <c r="A125" s="4" t="s">
        <v>29</v>
      </c>
      <c r="B125" s="5" t="n">
        <v>5483</v>
      </c>
      <c r="C125" s="5" t="n">
        <v>9325</v>
      </c>
    </row>
    <row r="126" spans="1:5">
      <c r="A126" s="3" t="s">
        <v>30</v>
      </c>
    </row>
    <row r="127" spans="1:5">
      <c r="A127" s="4" t="s">
        <v>31</v>
      </c>
      <c r="B127" s="5" t="n">
        <v>26568</v>
      </c>
      <c r="C127" s="5" t="n">
        <v>19292</v>
      </c>
    </row>
    <row r="128" spans="1:5">
      <c r="A128" s="4" t="s">
        <v>32</v>
      </c>
      <c r="B128" s="5" t="n">
        <v>5267</v>
      </c>
      <c r="C128" s="5" t="n">
        <v>11314</v>
      </c>
    </row>
    <row r="129" spans="1:5">
      <c r="A129" s="4" t="s">
        <v>33</v>
      </c>
      <c r="B129" s="5" t="n">
        <v>627</v>
      </c>
      <c r="C129" s="5" t="n">
        <v>726</v>
      </c>
    </row>
    <row r="130" spans="1:5">
      <c r="A130" s="4" t="s">
        <v>35</v>
      </c>
      <c r="B130" s="5" t="n">
        <v>2262</v>
      </c>
      <c r="C130" s="5" t="n">
        <v>1854</v>
      </c>
    </row>
    <row r="131" spans="1:5">
      <c r="A131" s="4" t="s">
        <v>36</v>
      </c>
      <c r="B131" s="5" t="n">
        <v>40207</v>
      </c>
      <c r="C131" s="5" t="n">
        <v>42511</v>
      </c>
    </row>
    <row r="132" spans="1:5">
      <c r="A132" s="4" t="s">
        <v>37</v>
      </c>
      <c r="B132" s="5" t="n">
        <v>1743588</v>
      </c>
      <c r="C132" s="5" t="n">
        <v>1635766</v>
      </c>
    </row>
    <row r="133" spans="1:5">
      <c r="A133" s="4" t="s">
        <v>38</v>
      </c>
      <c r="B133" s="5" t="n">
        <v>2378</v>
      </c>
      <c r="C133" s="5" t="n">
        <v>3168</v>
      </c>
    </row>
    <row r="134" spans="1:5">
      <c r="A134" s="4" t="s">
        <v>39</v>
      </c>
      <c r="B134" s="5" t="n">
        <v>785</v>
      </c>
      <c r="C134" s="5" t="n">
        <v>583</v>
      </c>
    </row>
    <row r="135" spans="1:5">
      <c r="A135" s="4" t="s">
        <v>40</v>
      </c>
      <c r="B135" s="5" t="n">
        <v>1786958</v>
      </c>
      <c r="C135" s="5" t="n">
        <v>1682028</v>
      </c>
    </row>
    <row r="136" spans="1:5">
      <c r="A136" s="3" t="s">
        <v>41</v>
      </c>
    </row>
    <row r="137" spans="1:5">
      <c r="A137" s="4" t="s">
        <v>42</v>
      </c>
      <c r="B137" s="5" t="n">
        <v>36514</v>
      </c>
      <c r="C137" s="5" t="n">
        <v>7079</v>
      </c>
    </row>
    <row r="138" spans="1:5">
      <c r="A138" s="4" t="s">
        <v>43</v>
      </c>
      <c r="B138" s="5" t="n">
        <v>28339</v>
      </c>
      <c r="C138" s="5" t="n">
        <v>32408</v>
      </c>
    </row>
    <row r="139" spans="1:5">
      <c r="A139" s="4" t="s">
        <v>44</v>
      </c>
      <c r="B139" s="5" t="n">
        <v>10597</v>
      </c>
      <c r="C139" s="5" t="n">
        <v>11270</v>
      </c>
    </row>
    <row r="140" spans="1:5">
      <c r="A140" s="4" t="s">
        <v>46</v>
      </c>
      <c r="B140" s="5" t="n">
        <v>600</v>
      </c>
      <c r="C140" s="5" t="n">
        <v>679</v>
      </c>
    </row>
    <row r="141" spans="1:5">
      <c r="A141" s="4" t="s">
        <v>893</v>
      </c>
      <c r="B141" s="5" t="n">
        <v>1566941</v>
      </c>
      <c r="C141" s="5" t="n">
        <v>1391838</v>
      </c>
    </row>
    <row r="142" spans="1:5">
      <c r="A142" s="4" t="s">
        <v>47</v>
      </c>
      <c r="B142" s="5" t="n">
        <v>1642991</v>
      </c>
      <c r="C142" s="5" t="n">
        <v>1443274</v>
      </c>
    </row>
    <row r="143" spans="1:5">
      <c r="A143" s="4" t="s">
        <v>50</v>
      </c>
      <c r="B143" s="5" t="n">
        <v>19458</v>
      </c>
      <c r="C143" s="5" t="n">
        <v>20301</v>
      </c>
    </row>
    <row r="144" spans="1:5">
      <c r="A144" s="4" t="s">
        <v>52</v>
      </c>
      <c r="B144" s="5" t="n">
        <v>523</v>
      </c>
      <c r="C144" s="5" t="n">
        <v>330</v>
      </c>
    </row>
    <row r="145" spans="1:5">
      <c r="A145" s="4" t="s">
        <v>54</v>
      </c>
      <c r="B145" s="5" t="n">
        <v>1662972</v>
      </c>
      <c r="C145" s="5" t="n">
        <v>1463905</v>
      </c>
    </row>
    <row r="146" spans="1:5">
      <c r="A146" s="3" t="s">
        <v>888</v>
      </c>
    </row>
    <row r="147" spans="1:5">
      <c r="A147" s="4" t="s">
        <v>894</v>
      </c>
      <c r="B147" s="5" t="n">
        <v>123986</v>
      </c>
    </row>
    <row r="148" spans="1:5">
      <c r="A148" s="4" t="s">
        <v>58</v>
      </c>
      <c r="C148" s="5" t="n">
        <v>218123</v>
      </c>
    </row>
    <row r="149" spans="1:5">
      <c r="A149" s="4" t="s">
        <v>57</v>
      </c>
      <c r="C149" s="5" t="n">
        <v>218123</v>
      </c>
    </row>
    <row r="150" spans="1:5">
      <c r="A150" s="4" t="s">
        <v>62</v>
      </c>
      <c r="B150" s="5" t="n">
        <v>123986</v>
      </c>
      <c r="C150" s="5" t="n">
        <v>218123</v>
      </c>
    </row>
    <row r="151" spans="1:5">
      <c r="A151" s="4" t="s">
        <v>63</v>
      </c>
      <c r="B151" s="5" t="n">
        <v>1786958</v>
      </c>
      <c r="C151" s="5" t="n">
        <v>1682028</v>
      </c>
    </row>
    <row r="152" spans="1:5">
      <c r="A152" s="4" t="s">
        <v>900</v>
      </c>
    </row>
    <row r="153" spans="1:5">
      <c r="A153" s="3" t="s">
        <v>28</v>
      </c>
    </row>
    <row r="154" spans="1:5">
      <c r="A154" s="4" t="s">
        <v>29</v>
      </c>
      <c r="B154" s="5" t="n">
        <v>20</v>
      </c>
      <c r="C154" s="5" t="n">
        <v>20</v>
      </c>
    </row>
    <row r="155" spans="1:5">
      <c r="A155" s="3" t="s">
        <v>30</v>
      </c>
    </row>
    <row r="156" spans="1:5">
      <c r="A156" s="4" t="s">
        <v>36</v>
      </c>
      <c r="B156" s="5" t="n">
        <v>20</v>
      </c>
      <c r="C156" s="5" t="n">
        <v>20</v>
      </c>
    </row>
    <row r="157" spans="1:5">
      <c r="A157" s="4" t="s">
        <v>38</v>
      </c>
      <c r="B157" s="5" t="n">
        <v>618</v>
      </c>
      <c r="C157" s="5" t="n">
        <v>705</v>
      </c>
    </row>
    <row r="158" spans="1:5">
      <c r="A158" s="4" t="s">
        <v>40</v>
      </c>
      <c r="B158" s="5" t="n">
        <v>638</v>
      </c>
      <c r="C158" s="5" t="n">
        <v>725</v>
      </c>
    </row>
    <row r="159" spans="1:5">
      <c r="A159" s="3" t="s">
        <v>41</v>
      </c>
    </row>
    <row r="160" spans="1:5">
      <c r="A160" s="4" t="s">
        <v>44</v>
      </c>
      <c r="B160" s="5" t="n">
        <v>9</v>
      </c>
    </row>
    <row r="161" spans="1:5">
      <c r="A161" s="4" t="s">
        <v>893</v>
      </c>
      <c r="B161" s="5" t="n">
        <v>2796</v>
      </c>
      <c r="C161" s="5" t="n">
        <v>2434</v>
      </c>
    </row>
    <row r="162" spans="1:5">
      <c r="A162" s="4" t="s">
        <v>47</v>
      </c>
      <c r="B162" s="5" t="n">
        <v>2805</v>
      </c>
      <c r="C162" s="5" t="n">
        <v>2434</v>
      </c>
    </row>
    <row r="163" spans="1:5">
      <c r="A163" s="4" t="s">
        <v>54</v>
      </c>
      <c r="B163" s="5" t="n">
        <v>2805</v>
      </c>
      <c r="C163" s="5" t="n">
        <v>2434</v>
      </c>
    </row>
    <row r="164" spans="1:5">
      <c r="A164" s="3" t="s">
        <v>888</v>
      </c>
    </row>
    <row r="165" spans="1:5">
      <c r="A165" s="4" t="s">
        <v>894</v>
      </c>
      <c r="B165" s="5" t="n">
        <v>-2167</v>
      </c>
    </row>
    <row r="166" spans="1:5">
      <c r="A166" s="4" t="s">
        <v>58</v>
      </c>
      <c r="C166" s="5" t="n">
        <v>-1709</v>
      </c>
    </row>
    <row r="167" spans="1:5">
      <c r="A167" s="4" t="s">
        <v>57</v>
      </c>
      <c r="C167" s="5" t="n">
        <v>-1709</v>
      </c>
    </row>
    <row r="168" spans="1:5">
      <c r="A168" s="4" t="s">
        <v>62</v>
      </c>
      <c r="B168" s="5" t="n">
        <v>-2167</v>
      </c>
      <c r="C168" s="5" t="n">
        <v>-1709</v>
      </c>
    </row>
    <row r="169" spans="1:5">
      <c r="A169" s="4" t="s">
        <v>63</v>
      </c>
      <c r="B169" s="6" t="n">
        <v>638</v>
      </c>
      <c r="C169" s="6" t="n">
        <v>72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5</v>
      </c>
    </row>
    <row r="2" spans="1:3">
      <c r="A2" s="3" t="s">
        <v>55</v>
      </c>
    </row>
    <row r="3" spans="1:3">
      <c r="A3" s="4" t="s">
        <v>68</v>
      </c>
      <c r="B3" s="7" t="n">
        <v>0.001</v>
      </c>
      <c r="C3" s="7" t="n">
        <v>0.001</v>
      </c>
    </row>
    <row r="4" spans="1:3">
      <c r="A4" s="4" t="s">
        <v>69</v>
      </c>
      <c r="B4" s="5" t="n">
        <v>1840000</v>
      </c>
      <c r="C4" s="5" t="n">
        <v>0</v>
      </c>
    </row>
    <row r="5" spans="1:3">
      <c r="A5" s="4" t="s">
        <v>70</v>
      </c>
      <c r="B5" s="5" t="n">
        <v>1840000</v>
      </c>
      <c r="C5" s="5" t="n">
        <v>0</v>
      </c>
    </row>
    <row r="6" spans="1:3">
      <c r="A6" s="3" t="s">
        <v>71</v>
      </c>
    </row>
    <row r="7" spans="1:3">
      <c r="A7" s="4" t="s">
        <v>72</v>
      </c>
      <c r="B7" s="5" t="n">
        <v>22602</v>
      </c>
      <c r="C7" s="5" t="n">
        <v>22602</v>
      </c>
    </row>
    <row r="8" spans="1:3">
      <c r="A8" s="4" t="s">
        <v>64</v>
      </c>
    </row>
    <row r="9" spans="1:3">
      <c r="A9" s="3" t="s">
        <v>65</v>
      </c>
    </row>
    <row r="10" spans="1:3">
      <c r="A10" s="4" t="s">
        <v>73</v>
      </c>
      <c r="B10" s="7" t="n">
        <v>0.001</v>
      </c>
      <c r="C10" s="7" t="n">
        <v>0.001</v>
      </c>
    </row>
    <row r="11" spans="1:3">
      <c r="A11" s="4" t="s">
        <v>74</v>
      </c>
      <c r="B11" s="5" t="n">
        <v>57048076</v>
      </c>
      <c r="C11" s="5" t="n">
        <v>30573509</v>
      </c>
    </row>
    <row r="12" spans="1:3">
      <c r="A12" s="4" t="s">
        <v>75</v>
      </c>
      <c r="B12" s="5" t="n">
        <v>57025474</v>
      </c>
      <c r="C12" s="5" t="n">
        <v>30550907</v>
      </c>
    </row>
    <row r="13" spans="1:3">
      <c r="A13" s="4" t="s">
        <v>66</v>
      </c>
    </row>
    <row r="14" spans="1:3">
      <c r="A14" s="3" t="s">
        <v>65</v>
      </c>
    </row>
    <row r="15" spans="1:3">
      <c r="A15" s="4" t="s">
        <v>73</v>
      </c>
      <c r="B15" s="7" t="n">
        <v>0.001</v>
      </c>
      <c r="C15" s="7" t="n">
        <v>0.001</v>
      </c>
    </row>
    <row r="16" spans="1:3">
      <c r="A16" s="4" t="s">
        <v>74</v>
      </c>
      <c r="B16" s="5" t="n">
        <v>29832098</v>
      </c>
      <c r="C16" s="5" t="n">
        <v>31273130</v>
      </c>
    </row>
    <row r="17" spans="1:3">
      <c r="A17" s="4" t="s">
        <v>75</v>
      </c>
      <c r="B17" s="5" t="n">
        <v>29832098</v>
      </c>
      <c r="C17" s="5" t="n">
        <v>31273130</v>
      </c>
    </row>
    <row r="18" spans="1:3">
      <c r="A18" s="4" t="s">
        <v>895</v>
      </c>
    </row>
    <row r="19" spans="1:3">
      <c r="A19" s="3" t="s">
        <v>71</v>
      </c>
    </row>
    <row r="20" spans="1:3">
      <c r="A20" s="4" t="s">
        <v>72</v>
      </c>
      <c r="B20" s="5" t="n">
        <v>22602</v>
      </c>
      <c r="C20" s="5" t="n">
        <v>22602</v>
      </c>
    </row>
    <row r="21" spans="1:3">
      <c r="A21" s="4" t="s">
        <v>896</v>
      </c>
    </row>
    <row r="22" spans="1:3">
      <c r="A22" s="3" t="s">
        <v>65</v>
      </c>
    </row>
    <row r="23" spans="1:3">
      <c r="A23" s="4" t="s">
        <v>73</v>
      </c>
      <c r="B23" s="7" t="n">
        <v>0.001</v>
      </c>
      <c r="C23" s="7" t="n">
        <v>0.001</v>
      </c>
    </row>
    <row r="24" spans="1:3">
      <c r="A24" s="4" t="s">
        <v>74</v>
      </c>
      <c r="B24" s="5" t="n">
        <v>57048076</v>
      </c>
      <c r="C24" s="5" t="n">
        <v>30573509</v>
      </c>
    </row>
    <row r="25" spans="1:3">
      <c r="A25" s="4" t="s">
        <v>75</v>
      </c>
      <c r="B25" s="5" t="n">
        <v>57025474</v>
      </c>
      <c r="C25" s="5" t="n">
        <v>30550907</v>
      </c>
    </row>
    <row r="26" spans="1:3">
      <c r="A26" s="4" t="s">
        <v>897</v>
      </c>
    </row>
    <row r="27" spans="1:3">
      <c r="A27" s="3" t="s">
        <v>65</v>
      </c>
    </row>
    <row r="28" spans="1:3">
      <c r="A28" s="4" t="s">
        <v>73</v>
      </c>
      <c r="B28" s="7" t="n">
        <v>0.001</v>
      </c>
      <c r="C28" s="7" t="n">
        <v>0.001</v>
      </c>
    </row>
    <row r="29" spans="1:3">
      <c r="A29" s="4" t="s">
        <v>74</v>
      </c>
      <c r="B29" s="5" t="n">
        <v>29832098</v>
      </c>
      <c r="C29" s="5" t="n">
        <v>31273130</v>
      </c>
    </row>
    <row r="30" spans="1:3">
      <c r="A30" s="4" t="s">
        <v>75</v>
      </c>
      <c r="B30" s="5" t="n">
        <v>29832098</v>
      </c>
      <c r="C30" s="5" t="n">
        <v>3127313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25</v>
      </c>
      <c r="D2" s="2" t="s">
        <v>26</v>
      </c>
    </row>
    <row r="3" spans="1:4">
      <c r="A3" s="3" t="s">
        <v>77</v>
      </c>
    </row>
    <row r="4" spans="1:4">
      <c r="A4" s="4" t="s">
        <v>31</v>
      </c>
      <c r="B4" s="6" t="n">
        <v>124877</v>
      </c>
      <c r="C4" s="6" t="n">
        <v>194555</v>
      </c>
      <c r="D4" s="6" t="n">
        <v>378401</v>
      </c>
    </row>
    <row r="5" spans="1:4">
      <c r="A5" s="4" t="s">
        <v>78</v>
      </c>
      <c r="B5" s="5" t="n">
        <v>2970</v>
      </c>
      <c r="C5" s="5" t="n">
        <v>2844</v>
      </c>
      <c r="D5" s="5" t="n">
        <v>2196</v>
      </c>
    </row>
    <row r="6" spans="1:4">
      <c r="A6" s="4" t="s">
        <v>79</v>
      </c>
      <c r="B6" s="5" t="n">
        <v>127847</v>
      </c>
      <c r="C6" s="5" t="n">
        <v>197399</v>
      </c>
      <c r="D6" s="5" t="n">
        <v>380597</v>
      </c>
    </row>
    <row r="7" spans="1:4">
      <c r="A7" s="3" t="s">
        <v>80</v>
      </c>
    </row>
    <row r="8" spans="1:4">
      <c r="A8" s="4" t="s">
        <v>81</v>
      </c>
      <c r="B8" s="5" t="n">
        <v>32640</v>
      </c>
      <c r="C8" s="5" t="n">
        <v>41027</v>
      </c>
      <c r="D8" s="5" t="n">
        <v>37760</v>
      </c>
    </row>
    <row r="9" spans="1:4">
      <c r="A9" s="4" t="s">
        <v>82</v>
      </c>
      <c r="B9" s="5" t="n">
        <v>7768</v>
      </c>
      <c r="C9" s="5" t="n">
        <v>12130</v>
      </c>
      <c r="D9" s="5" t="n">
        <v>22556</v>
      </c>
    </row>
    <row r="10" spans="1:4">
      <c r="A10" s="4" t="s">
        <v>83</v>
      </c>
      <c r="B10" s="5" t="n">
        <v>6673</v>
      </c>
      <c r="C10" s="5" t="n">
        <v>6551</v>
      </c>
      <c r="D10" s="5" t="n">
        <v>3453</v>
      </c>
    </row>
    <row r="11" spans="1:4">
      <c r="A11" s="4" t="s">
        <v>84</v>
      </c>
      <c r="B11" s="5" t="n">
        <v>153930</v>
      </c>
      <c r="C11" s="5" t="n">
        <v>205498</v>
      </c>
      <c r="D11" s="5" t="n">
        <v>181669</v>
      </c>
    </row>
    <row r="12" spans="1:4">
      <c r="A12" s="4" t="s">
        <v>85</v>
      </c>
      <c r="B12" s="5" t="n">
        <v>1263</v>
      </c>
      <c r="C12" s="5" t="n">
        <v>1087</v>
      </c>
      <c r="D12" s="5" t="n">
        <v>770</v>
      </c>
    </row>
    <row r="13" spans="1:4">
      <c r="A13" s="4" t="s">
        <v>86</v>
      </c>
      <c r="B13" s="5" t="n">
        <v>29640</v>
      </c>
      <c r="C13" s="5" t="n">
        <v>33388</v>
      </c>
      <c r="D13" s="5" t="n">
        <v>25763</v>
      </c>
    </row>
    <row r="14" spans="1:4">
      <c r="A14" s="4" t="s">
        <v>87</v>
      </c>
      <c r="B14" s="5" t="n">
        <v>199</v>
      </c>
      <c r="C14" s="5" t="n">
        <v>4188</v>
      </c>
    </row>
    <row r="15" spans="1:4">
      <c r="A15" s="4" t="s">
        <v>88</v>
      </c>
      <c r="B15" s="5" t="n">
        <v>232113</v>
      </c>
      <c r="C15" s="5" t="n">
        <v>303869</v>
      </c>
      <c r="D15" s="5" t="n">
        <v>271971</v>
      </c>
    </row>
    <row r="16" spans="1:4">
      <c r="A16" s="4" t="s">
        <v>89</v>
      </c>
      <c r="B16" s="5" t="n">
        <v>-104266</v>
      </c>
      <c r="C16" s="5" t="n">
        <v>-106470</v>
      </c>
      <c r="D16" s="5" t="n">
        <v>108626</v>
      </c>
    </row>
    <row r="17" spans="1:4">
      <c r="A17" s="3" t="s">
        <v>90</v>
      </c>
    </row>
    <row r="18" spans="1:4">
      <c r="A18" s="4" t="s">
        <v>91</v>
      </c>
      <c r="B18" s="5" t="n">
        <v>-53127</v>
      </c>
      <c r="C18" s="5" t="n">
        <v>-64458</v>
      </c>
      <c r="D18" s="5" t="n">
        <v>-41875</v>
      </c>
    </row>
    <row r="19" spans="1:4">
      <c r="A19" s="4" t="s">
        <v>92</v>
      </c>
      <c r="B19" s="5" t="n">
        <v>99530</v>
      </c>
    </row>
    <row r="20" spans="1:4">
      <c r="A20" s="4" t="s">
        <v>93</v>
      </c>
      <c r="B20" s="5" t="n">
        <v>-51264</v>
      </c>
      <c r="C20" s="5" t="n">
        <v>158753</v>
      </c>
      <c r="D20" s="5" t="n">
        <v>189641</v>
      </c>
    </row>
    <row r="21" spans="1:4">
      <c r="A21" s="4" t="s">
        <v>90</v>
      </c>
      <c r="B21" s="5" t="n">
        <v>536</v>
      </c>
      <c r="C21" s="5" t="n">
        <v>317</v>
      </c>
      <c r="D21" s="5" t="n">
        <v>-4554</v>
      </c>
    </row>
    <row r="22" spans="1:4">
      <c r="A22" s="4" t="s">
        <v>94</v>
      </c>
      <c r="B22" s="5" t="n">
        <v>-4325</v>
      </c>
      <c r="C22" s="5" t="n">
        <v>94612</v>
      </c>
      <c r="D22" s="5" t="n">
        <v>143212</v>
      </c>
    </row>
    <row r="23" spans="1:4">
      <c r="A23" s="4" t="s">
        <v>95</v>
      </c>
      <c r="B23" s="5" t="n">
        <v>-108591</v>
      </c>
      <c r="C23" s="5" t="n">
        <v>-11858</v>
      </c>
      <c r="D23" s="5" t="n">
        <v>251838</v>
      </c>
    </row>
    <row r="24" spans="1:4">
      <c r="A24" s="4" t="s">
        <v>96</v>
      </c>
      <c r="B24" s="5" t="n">
        <v>-23786</v>
      </c>
      <c r="C24" s="5" t="n">
        <v>-2781</v>
      </c>
      <c r="D24" s="5" t="n">
        <v>26218</v>
      </c>
    </row>
    <row r="25" spans="1:4">
      <c r="A25" s="4" t="s">
        <v>100</v>
      </c>
      <c r="B25" s="5" t="n">
        <v>-84805</v>
      </c>
      <c r="C25" s="5" t="n">
        <v>-9077</v>
      </c>
      <c r="D25" s="5" t="n">
        <v>225620</v>
      </c>
    </row>
    <row r="26" spans="1:4">
      <c r="A26" s="4" t="s">
        <v>101</v>
      </c>
      <c r="B26" s="5" t="n">
        <v>-42253</v>
      </c>
      <c r="C26" s="5" t="n">
        <v>-6696</v>
      </c>
      <c r="D26" s="5" t="n">
        <v>184484</v>
      </c>
    </row>
    <row r="27" spans="1:4">
      <c r="A27" s="4" t="s">
        <v>102</v>
      </c>
      <c r="B27" s="5" t="n">
        <v>-42552</v>
      </c>
      <c r="C27" s="5" t="n">
        <v>-2381</v>
      </c>
      <c r="D27" s="5" t="n">
        <v>41136</v>
      </c>
    </row>
    <row r="28" spans="1:4">
      <c r="A28" s="4" t="s">
        <v>103</v>
      </c>
      <c r="B28" s="5" t="n">
        <v>-2669</v>
      </c>
    </row>
    <row r="29" spans="1:4">
      <c r="A29" s="4" t="s">
        <v>104</v>
      </c>
      <c r="B29" s="5" t="n">
        <v>-45221</v>
      </c>
      <c r="C29" s="5" t="n">
        <v>-2381</v>
      </c>
      <c r="D29" s="5" t="n">
        <v>41136</v>
      </c>
    </row>
    <row r="30" spans="1:4">
      <c r="A30" s="4" t="s">
        <v>890</v>
      </c>
    </row>
    <row r="31" spans="1:4">
      <c r="A31" s="3" t="s">
        <v>90</v>
      </c>
    </row>
    <row r="32" spans="1:4">
      <c r="A32" s="4" t="s">
        <v>903</v>
      </c>
      <c r="B32" s="5" t="n">
        <v>66804</v>
      </c>
      <c r="C32" s="5" t="n">
        <v>4728</v>
      </c>
      <c r="D32" s="5" t="n">
        <v>-63197</v>
      </c>
    </row>
    <row r="33" spans="1:4">
      <c r="A33" s="4" t="s">
        <v>100</v>
      </c>
      <c r="B33" s="5" t="n">
        <v>66804</v>
      </c>
      <c r="C33" s="5" t="n">
        <v>4728</v>
      </c>
      <c r="D33" s="5" t="n">
        <v>-63197</v>
      </c>
    </row>
    <row r="34" spans="1:4">
      <c r="A34" s="4" t="s">
        <v>101</v>
      </c>
      <c r="B34" s="5" t="n">
        <v>-42253</v>
      </c>
      <c r="C34" s="5" t="n">
        <v>-6696</v>
      </c>
      <c r="D34" s="5" t="n">
        <v>184484</v>
      </c>
    </row>
    <row r="35" spans="1:4">
      <c r="A35" s="4" t="s">
        <v>895</v>
      </c>
    </row>
    <row r="36" spans="1:4">
      <c r="A36" s="3" t="s">
        <v>90</v>
      </c>
    </row>
    <row r="37" spans="1:4">
      <c r="A37" s="4" t="s">
        <v>90</v>
      </c>
      <c r="B37" s="5" t="n">
        <v>784</v>
      </c>
      <c r="C37" s="5" t="n">
        <v>1984</v>
      </c>
    </row>
    <row r="38" spans="1:4">
      <c r="A38" s="4" t="s">
        <v>94</v>
      </c>
      <c r="B38" s="5" t="n">
        <v>784</v>
      </c>
      <c r="C38" s="5" t="n">
        <v>1984</v>
      </c>
    </row>
    <row r="39" spans="1:4">
      <c r="A39" s="4" t="s">
        <v>95</v>
      </c>
      <c r="B39" s="5" t="n">
        <v>784</v>
      </c>
      <c r="C39" s="5" t="n">
        <v>1984</v>
      </c>
    </row>
    <row r="40" spans="1:4">
      <c r="A40" s="4" t="s">
        <v>903</v>
      </c>
      <c r="B40" s="5" t="n">
        <v>-66804</v>
      </c>
      <c r="C40" s="5" t="n">
        <v>-4728</v>
      </c>
      <c r="D40" s="5" t="n">
        <v>63197</v>
      </c>
    </row>
    <row r="41" spans="1:4">
      <c r="A41" s="4" t="s">
        <v>96</v>
      </c>
      <c r="B41" s="5" t="n">
        <v>-23468</v>
      </c>
      <c r="C41" s="5" t="n">
        <v>-363</v>
      </c>
      <c r="D41" s="5" t="n">
        <v>22061</v>
      </c>
    </row>
    <row r="42" spans="1:4">
      <c r="A42" s="4" t="s">
        <v>100</v>
      </c>
      <c r="B42" s="5" t="n">
        <v>-42552</v>
      </c>
      <c r="C42" s="5" t="n">
        <v>-2381</v>
      </c>
      <c r="D42" s="5" t="n">
        <v>41136</v>
      </c>
    </row>
    <row r="43" spans="1:4">
      <c r="A43" s="4" t="s">
        <v>102</v>
      </c>
      <c r="B43" s="5" t="n">
        <v>-42552</v>
      </c>
      <c r="C43" s="5" t="n">
        <v>-2381</v>
      </c>
      <c r="D43" s="5" t="n">
        <v>41136</v>
      </c>
    </row>
    <row r="44" spans="1:4">
      <c r="A44" s="4" t="s">
        <v>103</v>
      </c>
      <c r="B44" s="5" t="n">
        <v>-2669</v>
      </c>
    </row>
    <row r="45" spans="1:4">
      <c r="A45" s="4" t="s">
        <v>104</v>
      </c>
      <c r="B45" s="5" t="n">
        <v>-45221</v>
      </c>
    </row>
    <row r="46" spans="1:4">
      <c r="A46" s="4" t="s">
        <v>898</v>
      </c>
    </row>
    <row r="47" spans="1:4">
      <c r="A47" s="3" t="s">
        <v>77</v>
      </c>
    </row>
    <row r="48" spans="1:4">
      <c r="A48" s="4" t="s">
        <v>78</v>
      </c>
      <c r="B48" s="5" t="n">
        <v>2384</v>
      </c>
      <c r="C48" s="5" t="n">
        <v>1960</v>
      </c>
      <c r="D48" s="5" t="n">
        <v>1154</v>
      </c>
    </row>
    <row r="49" spans="1:4">
      <c r="A49" s="4" t="s">
        <v>79</v>
      </c>
      <c r="B49" s="5" t="n">
        <v>2384</v>
      </c>
      <c r="C49" s="5" t="n">
        <v>1960</v>
      </c>
      <c r="D49" s="5" t="n">
        <v>1154</v>
      </c>
    </row>
    <row r="50" spans="1:4">
      <c r="A50" s="3" t="s">
        <v>80</v>
      </c>
    </row>
    <row r="51" spans="1:4">
      <c r="A51" s="4" t="s">
        <v>86</v>
      </c>
      <c r="B51" s="5" t="n">
        <v>12028</v>
      </c>
      <c r="C51" s="5" t="n">
        <v>13565</v>
      </c>
      <c r="D51" s="5" t="n">
        <v>4493</v>
      </c>
    </row>
    <row r="52" spans="1:4">
      <c r="A52" s="4" t="s">
        <v>88</v>
      </c>
      <c r="B52" s="5" t="n">
        <v>12028</v>
      </c>
      <c r="C52" s="5" t="n">
        <v>13565</v>
      </c>
      <c r="D52" s="5" t="n">
        <v>4493</v>
      </c>
    </row>
    <row r="53" spans="1:4">
      <c r="A53" s="4" t="s">
        <v>89</v>
      </c>
      <c r="B53" s="5" t="n">
        <v>-9644</v>
      </c>
      <c r="C53" s="5" t="n">
        <v>-11605</v>
      </c>
      <c r="D53" s="5" t="n">
        <v>-3339</v>
      </c>
    </row>
    <row r="54" spans="1:4">
      <c r="A54" s="3" t="s">
        <v>90</v>
      </c>
    </row>
    <row r="55" spans="1:4">
      <c r="A55" s="4" t="s">
        <v>91</v>
      </c>
      <c r="B55" s="5" t="n">
        <v>-53080</v>
      </c>
      <c r="C55" s="5" t="n">
        <v>-63160</v>
      </c>
      <c r="D55" s="5" t="n">
        <v>-40365</v>
      </c>
    </row>
    <row r="56" spans="1:4">
      <c r="A56" s="4" t="s">
        <v>92</v>
      </c>
      <c r="B56" s="5" t="n">
        <v>99530</v>
      </c>
    </row>
    <row r="57" spans="1:4">
      <c r="A57" s="4" t="s">
        <v>93</v>
      </c>
      <c r="B57" s="5" t="n">
        <v>-51264</v>
      </c>
      <c r="C57" s="5" t="n">
        <v>158753</v>
      </c>
      <c r="D57" s="5" t="n">
        <v>189641</v>
      </c>
    </row>
    <row r="58" spans="1:4">
      <c r="A58" s="4" t="s">
        <v>90</v>
      </c>
      <c r="B58" s="5" t="n">
        <v>-321</v>
      </c>
      <c r="C58" s="5" t="n">
        <v>-1663</v>
      </c>
      <c r="D58" s="5" t="n">
        <v>-4851</v>
      </c>
    </row>
    <row r="59" spans="1:4">
      <c r="A59" s="4" t="s">
        <v>94</v>
      </c>
      <c r="B59" s="5" t="n">
        <v>-5135</v>
      </c>
      <c r="C59" s="5" t="n">
        <v>93930</v>
      </c>
      <c r="D59" s="5" t="n">
        <v>144425</v>
      </c>
    </row>
    <row r="60" spans="1:4">
      <c r="A60" s="4" t="s">
        <v>95</v>
      </c>
      <c r="B60" s="5" t="n">
        <v>-14779</v>
      </c>
      <c r="C60" s="5" t="n">
        <v>82325</v>
      </c>
      <c r="D60" s="5" t="n">
        <v>141086</v>
      </c>
    </row>
    <row r="61" spans="1:4">
      <c r="A61" s="4" t="s">
        <v>96</v>
      </c>
      <c r="B61" s="5" t="n">
        <v>-318</v>
      </c>
      <c r="C61" s="5" t="n">
        <v>-2418</v>
      </c>
      <c r="D61" s="5" t="n">
        <v>4157</v>
      </c>
    </row>
    <row r="62" spans="1:4">
      <c r="A62" s="4" t="s">
        <v>100</v>
      </c>
      <c r="B62" s="5" t="n">
        <v>-14461</v>
      </c>
      <c r="C62" s="5" t="n">
        <v>84743</v>
      </c>
      <c r="D62" s="5" t="n">
        <v>136929</v>
      </c>
    </row>
    <row r="63" spans="1:4">
      <c r="A63" s="4" t="s">
        <v>899</v>
      </c>
    </row>
    <row r="64" spans="1:4">
      <c r="A64" s="3" t="s">
        <v>77</v>
      </c>
    </row>
    <row r="65" spans="1:4">
      <c r="A65" s="4" t="s">
        <v>31</v>
      </c>
      <c r="B65" s="5" t="n">
        <v>124877</v>
      </c>
      <c r="C65" s="5" t="n">
        <v>194555</v>
      </c>
      <c r="D65" s="5" t="n">
        <v>378401</v>
      </c>
    </row>
    <row r="66" spans="1:4">
      <c r="A66" s="4" t="s">
        <v>78</v>
      </c>
      <c r="B66" s="5" t="n">
        <v>586</v>
      </c>
      <c r="C66" s="5" t="n">
        <v>884</v>
      </c>
      <c r="D66" s="5" t="n">
        <v>1042</v>
      </c>
    </row>
    <row r="67" spans="1:4">
      <c r="A67" s="4" t="s">
        <v>79</v>
      </c>
      <c r="B67" s="5" t="n">
        <v>125463</v>
      </c>
      <c r="C67" s="5" t="n">
        <v>195439</v>
      </c>
      <c r="D67" s="5" t="n">
        <v>379443</v>
      </c>
    </row>
    <row r="68" spans="1:4">
      <c r="A68" s="3" t="s">
        <v>80</v>
      </c>
    </row>
    <row r="69" spans="1:4">
      <c r="A69" s="4" t="s">
        <v>81</v>
      </c>
      <c r="B69" s="5" t="n">
        <v>32640</v>
      </c>
      <c r="C69" s="5" t="n">
        <v>41027</v>
      </c>
      <c r="D69" s="5" t="n">
        <v>37760</v>
      </c>
    </row>
    <row r="70" spans="1:4">
      <c r="A70" s="4" t="s">
        <v>82</v>
      </c>
      <c r="B70" s="5" t="n">
        <v>7768</v>
      </c>
      <c r="C70" s="5" t="n">
        <v>12130</v>
      </c>
      <c r="D70" s="5" t="n">
        <v>22556</v>
      </c>
    </row>
    <row r="71" spans="1:4">
      <c r="A71" s="4" t="s">
        <v>83</v>
      </c>
      <c r="B71" s="5" t="n">
        <v>6673</v>
      </c>
      <c r="C71" s="5" t="n">
        <v>6551</v>
      </c>
      <c r="D71" s="5" t="n">
        <v>3453</v>
      </c>
    </row>
    <row r="72" spans="1:4">
      <c r="A72" s="4" t="s">
        <v>84</v>
      </c>
      <c r="B72" s="5" t="n">
        <v>153843</v>
      </c>
      <c r="C72" s="5" t="n">
        <v>205407</v>
      </c>
      <c r="D72" s="5" t="n">
        <v>181578</v>
      </c>
    </row>
    <row r="73" spans="1:4">
      <c r="A73" s="4" t="s">
        <v>85</v>
      </c>
      <c r="B73" s="5" t="n">
        <v>1263</v>
      </c>
      <c r="C73" s="5" t="n">
        <v>1087</v>
      </c>
      <c r="D73" s="5" t="n">
        <v>770</v>
      </c>
    </row>
    <row r="74" spans="1:4">
      <c r="A74" s="4" t="s">
        <v>86</v>
      </c>
      <c r="B74" s="5" t="n">
        <v>17244</v>
      </c>
      <c r="C74" s="5" t="n">
        <v>19707</v>
      </c>
      <c r="D74" s="5" t="n">
        <v>21181</v>
      </c>
    </row>
    <row r="75" spans="1:4">
      <c r="A75" s="4" t="s">
        <v>87</v>
      </c>
      <c r="B75" s="5" t="n">
        <v>199</v>
      </c>
      <c r="C75" s="5" t="n">
        <v>4188</v>
      </c>
    </row>
    <row r="76" spans="1:4">
      <c r="A76" s="4" t="s">
        <v>88</v>
      </c>
      <c r="B76" s="5" t="n">
        <v>219630</v>
      </c>
      <c r="C76" s="5" t="n">
        <v>290097</v>
      </c>
      <c r="D76" s="5" t="n">
        <v>267298</v>
      </c>
    </row>
    <row r="77" spans="1:4">
      <c r="A77" s="4" t="s">
        <v>89</v>
      </c>
      <c r="B77" s="5" t="n">
        <v>-94167</v>
      </c>
      <c r="C77" s="5" t="n">
        <v>-94658</v>
      </c>
      <c r="D77" s="5" t="n">
        <v>112145</v>
      </c>
    </row>
    <row r="78" spans="1:4">
      <c r="A78" s="3" t="s">
        <v>90</v>
      </c>
    </row>
    <row r="79" spans="1:4">
      <c r="A79" s="4" t="s">
        <v>91</v>
      </c>
      <c r="B79" s="5" t="n">
        <v>-47</v>
      </c>
      <c r="C79" s="5" t="n">
        <v>-1298</v>
      </c>
      <c r="D79" s="5" t="n">
        <v>-1510</v>
      </c>
    </row>
    <row r="80" spans="1:4">
      <c r="A80" s="4" t="s">
        <v>90</v>
      </c>
      <c r="B80" s="5" t="n">
        <v>73</v>
      </c>
      <c r="C80" s="5" t="n">
        <v>-4</v>
      </c>
      <c r="D80" s="5" t="n">
        <v>297</v>
      </c>
    </row>
    <row r="81" spans="1:4">
      <c r="A81" s="4" t="s">
        <v>94</v>
      </c>
      <c r="B81" s="5" t="n">
        <v>26</v>
      </c>
      <c r="C81" s="5" t="n">
        <v>-1302</v>
      </c>
      <c r="D81" s="5" t="n">
        <v>-1213</v>
      </c>
    </row>
    <row r="82" spans="1:4">
      <c r="A82" s="4" t="s">
        <v>95</v>
      </c>
      <c r="B82" s="5" t="n">
        <v>-94141</v>
      </c>
      <c r="C82" s="5" t="n">
        <v>-95960</v>
      </c>
      <c r="D82" s="5" t="n">
        <v>110932</v>
      </c>
    </row>
    <row r="83" spans="1:4">
      <c r="A83" s="4" t="s">
        <v>100</v>
      </c>
      <c r="B83" s="5" t="n">
        <v>-94141</v>
      </c>
      <c r="C83" s="5" t="n">
        <v>-95960</v>
      </c>
      <c r="D83" s="5" t="n">
        <v>110932</v>
      </c>
    </row>
    <row r="84" spans="1:4">
      <c r="A84" s="4" t="s">
        <v>900</v>
      </c>
    </row>
    <row r="85" spans="1:4">
      <c r="A85" s="3" t="s">
        <v>80</v>
      </c>
    </row>
    <row r="86" spans="1:4">
      <c r="A86" s="4" t="s">
        <v>84</v>
      </c>
      <c r="B86" s="5" t="n">
        <v>87</v>
      </c>
      <c r="C86" s="5" t="n">
        <v>91</v>
      </c>
      <c r="D86" s="5" t="n">
        <v>91</v>
      </c>
    </row>
    <row r="87" spans="1:4">
      <c r="A87" s="4" t="s">
        <v>86</v>
      </c>
      <c r="B87" s="5" t="n">
        <v>368</v>
      </c>
      <c r="C87" s="5" t="n">
        <v>116</v>
      </c>
      <c r="D87" s="5" t="n">
        <v>89</v>
      </c>
    </row>
    <row r="88" spans="1:4">
      <c r="A88" s="4" t="s">
        <v>88</v>
      </c>
      <c r="B88" s="5" t="n">
        <v>455</v>
      </c>
      <c r="C88" s="5" t="n">
        <v>207</v>
      </c>
      <c r="D88" s="5" t="n">
        <v>180</v>
      </c>
    </row>
    <row r="89" spans="1:4">
      <c r="A89" s="4" t="s">
        <v>89</v>
      </c>
      <c r="B89" s="5" t="n">
        <v>-455</v>
      </c>
      <c r="C89" s="5" t="n">
        <v>-207</v>
      </c>
      <c r="D89" s="5" t="n">
        <v>-180</v>
      </c>
    </row>
    <row r="90" spans="1:4">
      <c r="A90" s="3" t="s">
        <v>90</v>
      </c>
    </row>
    <row r="91" spans="1:4">
      <c r="A91" s="4" t="s">
        <v>95</v>
      </c>
      <c r="B91" s="5" t="n">
        <v>-455</v>
      </c>
      <c r="C91" s="5" t="n">
        <v>-207</v>
      </c>
      <c r="D91" s="5" t="n">
        <v>-180</v>
      </c>
    </row>
    <row r="92" spans="1:4">
      <c r="A92" s="4" t="s">
        <v>100</v>
      </c>
      <c r="B92" s="6" t="n">
        <v>-455</v>
      </c>
      <c r="C92" s="6" t="n">
        <v>-207</v>
      </c>
      <c r="D92" s="6" t="n">
        <v>-18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25</v>
      </c>
      <c r="D2" s="2" t="s">
        <v>26</v>
      </c>
    </row>
    <row r="3" spans="1:4">
      <c r="A3" s="3" t="s">
        <v>143</v>
      </c>
    </row>
    <row r="4" spans="1:4">
      <c r="A4" s="4" t="s">
        <v>100</v>
      </c>
      <c r="B4" s="6" t="n">
        <v>-84805</v>
      </c>
      <c r="C4" s="6" t="n">
        <v>-9077</v>
      </c>
      <c r="D4" s="6" t="n">
        <v>225620</v>
      </c>
    </row>
    <row r="5" spans="1:4">
      <c r="A5" s="4" t="s">
        <v>144</v>
      </c>
      <c r="B5" s="5" t="n">
        <v>110505</v>
      </c>
      <c r="C5" s="5" t="n">
        <v>77926</v>
      </c>
      <c r="D5" s="5" t="n">
        <v>39699</v>
      </c>
    </row>
    <row r="6" spans="1:4">
      <c r="A6" s="4" t="s">
        <v>160</v>
      </c>
      <c r="B6" s="5" t="n">
        <v>25700</v>
      </c>
      <c r="C6" s="5" t="n">
        <v>68849</v>
      </c>
      <c r="D6" s="5" t="n">
        <v>265319</v>
      </c>
    </row>
    <row r="7" spans="1:4">
      <c r="A7" s="3" t="s">
        <v>161</v>
      </c>
    </row>
    <row r="8" spans="1:4">
      <c r="A8" s="4" t="s">
        <v>162</v>
      </c>
      <c r="B8" s="5" t="n">
        <v>-264462</v>
      </c>
      <c r="C8" s="5" t="n">
        <v>-311305</v>
      </c>
      <c r="D8" s="5" t="n">
        <v>-474619</v>
      </c>
    </row>
    <row r="9" spans="1:4">
      <c r="A9" s="4" t="s">
        <v>163</v>
      </c>
      <c r="D9" s="5" t="n">
        <v>15709</v>
      </c>
    </row>
    <row r="10" spans="1:4">
      <c r="A10" s="4" t="s">
        <v>164</v>
      </c>
      <c r="B10" s="5" t="n">
        <v>1645</v>
      </c>
      <c r="C10" s="5" t="n">
        <v>41</v>
      </c>
      <c r="D10" s="5" t="n">
        <v>448</v>
      </c>
    </row>
    <row r="11" spans="1:4">
      <c r="A11" s="4" t="s">
        <v>165</v>
      </c>
      <c r="B11" s="5" t="n">
        <v>-310</v>
      </c>
      <c r="C11" s="5" t="n">
        <v>-1101</v>
      </c>
      <c r="D11" s="5" t="n">
        <v>-1683</v>
      </c>
    </row>
    <row r="12" spans="1:4">
      <c r="A12" s="4" t="s">
        <v>166</v>
      </c>
      <c r="B12" s="5" t="n">
        <v>132265</v>
      </c>
      <c r="C12" s="5" t="n">
        <v>144145</v>
      </c>
      <c r="D12" s="5" t="n">
        <v>-3654</v>
      </c>
    </row>
    <row r="13" spans="1:4">
      <c r="A13" s="4" t="s">
        <v>167</v>
      </c>
      <c r="B13" s="5" t="n">
        <v>-130862</v>
      </c>
      <c r="C13" s="5" t="n">
        <v>-168220</v>
      </c>
      <c r="D13" s="5" t="n">
        <v>-463799</v>
      </c>
    </row>
    <row r="14" spans="1:4">
      <c r="A14" s="3" t="s">
        <v>168</v>
      </c>
    </row>
    <row r="15" spans="1:4">
      <c r="A15" s="4" t="s">
        <v>169</v>
      </c>
      <c r="B15" s="5" t="n">
        <v>130000</v>
      </c>
      <c r="C15" s="5" t="n">
        <v>85000</v>
      </c>
      <c r="D15" s="5" t="n">
        <v>170000</v>
      </c>
    </row>
    <row r="16" spans="1:4">
      <c r="A16" s="4" t="s">
        <v>170</v>
      </c>
      <c r="B16" s="5" t="n">
        <v>-62000</v>
      </c>
      <c r="C16" s="5" t="n">
        <v>-335000</v>
      </c>
      <c r="D16" s="5" t="n">
        <v>-468000</v>
      </c>
    </row>
    <row r="17" spans="1:4">
      <c r="A17" s="4" t="s">
        <v>171</v>
      </c>
      <c r="C17" s="5" t="n">
        <v>236475</v>
      </c>
      <c r="D17" s="5" t="n">
        <v>500000</v>
      </c>
    </row>
    <row r="18" spans="1:4">
      <c r="A18" s="4" t="s">
        <v>172</v>
      </c>
      <c r="B18" s="5" t="n">
        <v>-84589</v>
      </c>
    </row>
    <row r="19" spans="1:4">
      <c r="A19" s="4" t="s">
        <v>178</v>
      </c>
      <c r="D19" s="5" t="n">
        <v>-358</v>
      </c>
    </row>
    <row r="20" spans="1:4">
      <c r="A20" s="4" t="s">
        <v>173</v>
      </c>
      <c r="C20" s="5" t="n">
        <v>-1556</v>
      </c>
      <c r="D20" s="5" t="n">
        <v>-13416</v>
      </c>
    </row>
    <row r="21" spans="1:4">
      <c r="A21" s="4" t="s">
        <v>174</v>
      </c>
      <c r="B21" s="5" t="n">
        <v>-1615</v>
      </c>
    </row>
    <row r="22" spans="1:4">
      <c r="A22" s="4" t="s">
        <v>175</v>
      </c>
      <c r="B22" s="5" t="n">
        <v>-17319</v>
      </c>
    </row>
    <row r="23" spans="1:4">
      <c r="A23" s="4" t="s">
        <v>905</v>
      </c>
      <c r="B23" s="5" t="n">
        <v>65446</v>
      </c>
      <c r="C23" s="5" t="n">
        <v>122779</v>
      </c>
    </row>
    <row r="24" spans="1:4">
      <c r="A24" s="4" t="s">
        <v>177</v>
      </c>
      <c r="B24" s="5" t="n">
        <v>87988</v>
      </c>
    </row>
    <row r="25" spans="1:4">
      <c r="A25" s="4" t="s">
        <v>179</v>
      </c>
      <c r="B25" s="5" t="n">
        <v>117911</v>
      </c>
      <c r="C25" s="5" t="n">
        <v>107698</v>
      </c>
      <c r="D25" s="5" t="n">
        <v>188226</v>
      </c>
    </row>
    <row r="26" spans="1:4">
      <c r="A26" s="4" t="s">
        <v>180</v>
      </c>
      <c r="B26" s="5" t="n">
        <v>12749</v>
      </c>
      <c r="C26" s="5" t="n">
        <v>8327</v>
      </c>
      <c r="D26" s="5" t="n">
        <v>-10254</v>
      </c>
    </row>
    <row r="27" spans="1:4">
      <c r="A27" s="3" t="s">
        <v>29</v>
      </c>
    </row>
    <row r="28" spans="1:4">
      <c r="A28" s="4" t="s">
        <v>181</v>
      </c>
      <c r="B28" s="5" t="n">
        <v>21893</v>
      </c>
      <c r="C28" s="5" t="n">
        <v>13566</v>
      </c>
      <c r="D28" s="5" t="n">
        <v>23820</v>
      </c>
    </row>
    <row r="29" spans="1:4">
      <c r="A29" s="4" t="s">
        <v>182</v>
      </c>
      <c r="B29" s="5" t="n">
        <v>34642</v>
      </c>
      <c r="C29" s="5" t="n">
        <v>21893</v>
      </c>
      <c r="D29" s="5" t="n">
        <v>13566</v>
      </c>
    </row>
    <row r="30" spans="1:4">
      <c r="A30" s="4" t="s">
        <v>890</v>
      </c>
    </row>
    <row r="31" spans="1:4">
      <c r="A31" s="3" t="s">
        <v>143</v>
      </c>
    </row>
    <row r="32" spans="1:4">
      <c r="A32" s="4" t="s">
        <v>100</v>
      </c>
      <c r="B32" s="5" t="n">
        <v>66804</v>
      </c>
      <c r="C32" s="5" t="n">
        <v>4728</v>
      </c>
      <c r="D32" s="5" t="n">
        <v>-63197</v>
      </c>
    </row>
    <row r="33" spans="1:4">
      <c r="A33" s="4" t="s">
        <v>144</v>
      </c>
      <c r="B33" s="5" t="n">
        <v>-66804</v>
      </c>
      <c r="C33" s="5" t="n">
        <v>-4728</v>
      </c>
      <c r="D33" s="5" t="n">
        <v>63197</v>
      </c>
    </row>
    <row r="34" spans="1:4">
      <c r="A34" s="4" t="s">
        <v>895</v>
      </c>
    </row>
    <row r="35" spans="1:4">
      <c r="A35" s="3" t="s">
        <v>143</v>
      </c>
    </row>
    <row r="36" spans="1:4">
      <c r="A36" s="4" t="s">
        <v>100</v>
      </c>
      <c r="B36" s="5" t="n">
        <v>-42552</v>
      </c>
      <c r="C36" s="5" t="n">
        <v>-2381</v>
      </c>
      <c r="D36" s="5" t="n">
        <v>41136</v>
      </c>
    </row>
    <row r="37" spans="1:4">
      <c r="A37" s="4" t="s">
        <v>144</v>
      </c>
      <c r="B37" s="5" t="n">
        <v>-105877</v>
      </c>
      <c r="C37" s="5" t="n">
        <v>-120398</v>
      </c>
      <c r="D37" s="5" t="n">
        <v>-40778</v>
      </c>
    </row>
    <row r="38" spans="1:4">
      <c r="A38" s="4" t="s">
        <v>160</v>
      </c>
      <c r="B38" s="5" t="n">
        <v>-148429</v>
      </c>
      <c r="C38" s="5" t="n">
        <v>-122779</v>
      </c>
      <c r="D38" s="5" t="n">
        <v>358</v>
      </c>
    </row>
    <row r="39" spans="1:4">
      <c r="A39" s="3" t="s">
        <v>168</v>
      </c>
    </row>
    <row r="40" spans="1:4">
      <c r="A40" s="4" t="s">
        <v>178</v>
      </c>
      <c r="D40" s="5" t="n">
        <v>-358</v>
      </c>
    </row>
    <row r="41" spans="1:4">
      <c r="A41" s="4" t="s">
        <v>174</v>
      </c>
      <c r="B41" s="5" t="n">
        <v>-1615</v>
      </c>
    </row>
    <row r="42" spans="1:4">
      <c r="A42" s="4" t="s">
        <v>175</v>
      </c>
      <c r="B42" s="5" t="n">
        <v>23674</v>
      </c>
    </row>
    <row r="43" spans="1:4">
      <c r="A43" s="4" t="s">
        <v>905</v>
      </c>
      <c r="B43" s="5" t="n">
        <v>65446</v>
      </c>
      <c r="C43" s="5" t="n">
        <v>122779</v>
      </c>
    </row>
    <row r="44" spans="1:4">
      <c r="A44" s="4" t="s">
        <v>177</v>
      </c>
      <c r="B44" s="5" t="n">
        <v>87988</v>
      </c>
    </row>
    <row r="45" spans="1:4">
      <c r="A45" s="4" t="s">
        <v>179</v>
      </c>
      <c r="B45" s="5" t="n">
        <v>175493</v>
      </c>
      <c r="C45" s="5" t="n">
        <v>122779</v>
      </c>
      <c r="D45" s="5" t="n">
        <v>-358</v>
      </c>
    </row>
    <row r="46" spans="1:4">
      <c r="A46" s="4" t="s">
        <v>180</v>
      </c>
      <c r="B46" s="5" t="n">
        <v>27064</v>
      </c>
    </row>
    <row r="47" spans="1:4">
      <c r="A47" s="3" t="s">
        <v>29</v>
      </c>
    </row>
    <row r="48" spans="1:4">
      <c r="A48" s="4" t="s">
        <v>181</v>
      </c>
      <c r="B48" s="5" t="n">
        <v>100</v>
      </c>
      <c r="C48" s="5" t="n">
        <v>100</v>
      </c>
      <c r="D48" s="5" t="n">
        <v>100</v>
      </c>
    </row>
    <row r="49" spans="1:4">
      <c r="A49" s="4" t="s">
        <v>182</v>
      </c>
      <c r="B49" s="5" t="n">
        <v>27164</v>
      </c>
      <c r="C49" s="5" t="n">
        <v>100</v>
      </c>
      <c r="D49" s="5" t="n">
        <v>100</v>
      </c>
    </row>
    <row r="50" spans="1:4">
      <c r="A50" s="4" t="s">
        <v>898</v>
      </c>
    </row>
    <row r="51" spans="1:4">
      <c r="A51" s="3" t="s">
        <v>143</v>
      </c>
    </row>
    <row r="52" spans="1:4">
      <c r="A52" s="4" t="s">
        <v>100</v>
      </c>
      <c r="B52" s="5" t="n">
        <v>-14461</v>
      </c>
      <c r="C52" s="5" t="n">
        <v>84743</v>
      </c>
      <c r="D52" s="5" t="n">
        <v>136929</v>
      </c>
    </row>
    <row r="53" spans="1:4">
      <c r="A53" s="4" t="s">
        <v>144</v>
      </c>
      <c r="B53" s="5" t="n">
        <v>-70695</v>
      </c>
      <c r="C53" s="5" t="n">
        <v>-202359</v>
      </c>
      <c r="D53" s="5" t="n">
        <v>-326859</v>
      </c>
    </row>
    <row r="54" spans="1:4">
      <c r="A54" s="4" t="s">
        <v>160</v>
      </c>
      <c r="B54" s="5" t="n">
        <v>-85156</v>
      </c>
      <c r="C54" s="5" t="n">
        <v>-117616</v>
      </c>
      <c r="D54" s="5" t="n">
        <v>-189930</v>
      </c>
    </row>
    <row r="55" spans="1:4">
      <c r="A55" s="3" t="s">
        <v>161</v>
      </c>
    </row>
    <row r="56" spans="1:4">
      <c r="A56" s="4" t="s">
        <v>166</v>
      </c>
      <c r="B56" s="5" t="n">
        <v>132265</v>
      </c>
      <c r="C56" s="5" t="n">
        <v>144145</v>
      </c>
      <c r="D56" s="5" t="n">
        <v>-3654</v>
      </c>
    </row>
    <row r="57" spans="1:4">
      <c r="A57" s="4" t="s">
        <v>167</v>
      </c>
      <c r="B57" s="5" t="n">
        <v>132265</v>
      </c>
      <c r="C57" s="5" t="n">
        <v>144145</v>
      </c>
      <c r="D57" s="5" t="n">
        <v>-3654</v>
      </c>
    </row>
    <row r="58" spans="1:4">
      <c r="A58" s="3" t="s">
        <v>168</v>
      </c>
    </row>
    <row r="59" spans="1:4">
      <c r="A59" s="4" t="s">
        <v>169</v>
      </c>
      <c r="B59" s="5" t="n">
        <v>130000</v>
      </c>
      <c r="C59" s="5" t="n">
        <v>85000</v>
      </c>
      <c r="D59" s="5" t="n">
        <v>170000</v>
      </c>
    </row>
    <row r="60" spans="1:4">
      <c r="A60" s="4" t="s">
        <v>170</v>
      </c>
      <c r="B60" s="5" t="n">
        <v>-62000</v>
      </c>
      <c r="C60" s="5" t="n">
        <v>-335000</v>
      </c>
      <c r="D60" s="5" t="n">
        <v>-468000</v>
      </c>
    </row>
    <row r="61" spans="1:4">
      <c r="A61" s="4" t="s">
        <v>171</v>
      </c>
      <c r="C61" s="5" t="n">
        <v>236475</v>
      </c>
      <c r="D61" s="5" t="n">
        <v>500000</v>
      </c>
    </row>
    <row r="62" spans="1:4">
      <c r="A62" s="4" t="s">
        <v>172</v>
      </c>
      <c r="B62" s="5" t="n">
        <v>-84589</v>
      </c>
    </row>
    <row r="63" spans="1:4">
      <c r="A63" s="4" t="s">
        <v>173</v>
      </c>
      <c r="C63" s="5" t="n">
        <v>-1556</v>
      </c>
      <c r="D63" s="5" t="n">
        <v>-13416</v>
      </c>
    </row>
    <row r="64" spans="1:4">
      <c r="A64" s="4" t="s">
        <v>175</v>
      </c>
      <c r="B64" s="5" t="n">
        <v>-40993</v>
      </c>
    </row>
    <row r="65" spans="1:4">
      <c r="A65" s="4" t="s">
        <v>179</v>
      </c>
      <c r="B65" s="5" t="n">
        <v>-57582</v>
      </c>
      <c r="C65" s="5" t="n">
        <v>-15081</v>
      </c>
      <c r="D65" s="5" t="n">
        <v>188584</v>
      </c>
    </row>
    <row r="66" spans="1:4">
      <c r="A66" s="4" t="s">
        <v>180</v>
      </c>
      <c r="B66" s="5" t="n">
        <v>-10473</v>
      </c>
      <c r="C66" s="5" t="n">
        <v>11448</v>
      </c>
      <c r="D66" s="5" t="n">
        <v>-5000</v>
      </c>
    </row>
    <row r="67" spans="1:4">
      <c r="A67" s="3" t="s">
        <v>29</v>
      </c>
    </row>
    <row r="68" spans="1:4">
      <c r="A68" s="4" t="s">
        <v>181</v>
      </c>
      <c r="B68" s="5" t="n">
        <v>12448</v>
      </c>
      <c r="C68" s="5" t="n">
        <v>1000</v>
      </c>
      <c r="D68" s="5" t="n">
        <v>6000</v>
      </c>
    </row>
    <row r="69" spans="1:4">
      <c r="A69" s="4" t="s">
        <v>182</v>
      </c>
      <c r="B69" s="5" t="n">
        <v>1975</v>
      </c>
      <c r="C69" s="5" t="n">
        <v>12448</v>
      </c>
      <c r="D69" s="5" t="n">
        <v>1000</v>
      </c>
    </row>
    <row r="70" spans="1:4">
      <c r="A70" s="4" t="s">
        <v>899</v>
      </c>
    </row>
    <row r="71" spans="1:4">
      <c r="A71" s="3" t="s">
        <v>143</v>
      </c>
    </row>
    <row r="72" spans="1:4">
      <c r="A72" s="4" t="s">
        <v>100</v>
      </c>
      <c r="B72" s="5" t="n">
        <v>-94141</v>
      </c>
      <c r="C72" s="5" t="n">
        <v>-95960</v>
      </c>
      <c r="D72" s="5" t="n">
        <v>110932</v>
      </c>
    </row>
    <row r="73" spans="1:4">
      <c r="A73" s="4" t="s">
        <v>144</v>
      </c>
      <c r="B73" s="5" t="n">
        <v>353426</v>
      </c>
      <c r="C73" s="5" t="n">
        <v>405214</v>
      </c>
      <c r="D73" s="5" t="n">
        <v>343999</v>
      </c>
    </row>
    <row r="74" spans="1:4">
      <c r="A74" s="4" t="s">
        <v>160</v>
      </c>
      <c r="B74" s="5" t="n">
        <v>259285</v>
      </c>
      <c r="C74" s="5" t="n">
        <v>309254</v>
      </c>
      <c r="D74" s="5" t="n">
        <v>454931</v>
      </c>
    </row>
    <row r="75" spans="1:4">
      <c r="A75" s="3" t="s">
        <v>161</v>
      </c>
    </row>
    <row r="76" spans="1:4">
      <c r="A76" s="4" t="s">
        <v>162</v>
      </c>
      <c r="B76" s="5" t="n">
        <v>-264462</v>
      </c>
      <c r="C76" s="5" t="n">
        <v>-311305</v>
      </c>
      <c r="D76" s="5" t="n">
        <v>-474619</v>
      </c>
    </row>
    <row r="77" spans="1:4">
      <c r="A77" s="4" t="s">
        <v>163</v>
      </c>
      <c r="D77" s="5" t="n">
        <v>15709</v>
      </c>
    </row>
    <row r="78" spans="1:4">
      <c r="A78" s="4" t="s">
        <v>164</v>
      </c>
      <c r="B78" s="5" t="n">
        <v>1645</v>
      </c>
      <c r="C78" s="5" t="n">
        <v>41</v>
      </c>
      <c r="D78" s="5" t="n">
        <v>448</v>
      </c>
    </row>
    <row r="79" spans="1:4">
      <c r="A79" s="4" t="s">
        <v>165</v>
      </c>
      <c r="B79" s="5" t="n">
        <v>-310</v>
      </c>
      <c r="C79" s="5" t="n">
        <v>-1101</v>
      </c>
      <c r="D79" s="5" t="n">
        <v>-1683</v>
      </c>
    </row>
    <row r="80" spans="1:4">
      <c r="A80" s="4" t="s">
        <v>167</v>
      </c>
      <c r="B80" s="5" t="n">
        <v>-263127</v>
      </c>
      <c r="C80" s="5" t="n">
        <v>-312365</v>
      </c>
      <c r="D80" s="5" t="n">
        <v>-460145</v>
      </c>
    </row>
    <row r="81" spans="1:4">
      <c r="A81" s="3" t="s">
        <v>168</v>
      </c>
    </row>
    <row r="82" spans="1:4">
      <c r="A82" s="4" t="s">
        <v>180</v>
      </c>
      <c r="B82" s="5" t="n">
        <v>-3842</v>
      </c>
      <c r="C82" s="5" t="n">
        <v>-3111</v>
      </c>
      <c r="D82" s="5" t="n">
        <v>-5214</v>
      </c>
    </row>
    <row r="83" spans="1:4">
      <c r="A83" s="3" t="s">
        <v>29</v>
      </c>
    </row>
    <row r="84" spans="1:4">
      <c r="A84" s="4" t="s">
        <v>181</v>
      </c>
      <c r="B84" s="5" t="n">
        <v>9325</v>
      </c>
      <c r="C84" s="5" t="n">
        <v>12436</v>
      </c>
      <c r="D84" s="5" t="n">
        <v>17650</v>
      </c>
    </row>
    <row r="85" spans="1:4">
      <c r="A85" s="4" t="s">
        <v>182</v>
      </c>
      <c r="B85" s="5" t="n">
        <v>5483</v>
      </c>
      <c r="C85" s="5" t="n">
        <v>9325</v>
      </c>
      <c r="D85" s="5" t="n">
        <v>12436</v>
      </c>
    </row>
    <row r="86" spans="1:4">
      <c r="A86" s="4" t="s">
        <v>900</v>
      </c>
    </row>
    <row r="87" spans="1:4">
      <c r="A87" s="3" t="s">
        <v>143</v>
      </c>
    </row>
    <row r="88" spans="1:4">
      <c r="A88" s="4" t="s">
        <v>100</v>
      </c>
      <c r="B88" s="5" t="n">
        <v>-455</v>
      </c>
      <c r="C88" s="5" t="n">
        <v>-207</v>
      </c>
      <c r="D88" s="5" t="n">
        <v>-180</v>
      </c>
    </row>
    <row r="89" spans="1:4">
      <c r="A89" s="4" t="s">
        <v>144</v>
      </c>
      <c r="B89" s="5" t="n">
        <v>455</v>
      </c>
      <c r="C89" s="5" t="n">
        <v>197</v>
      </c>
      <c r="D89" s="5" t="n">
        <v>140</v>
      </c>
    </row>
    <row r="90" spans="1:4">
      <c r="A90" s="4" t="s">
        <v>160</v>
      </c>
      <c r="C90" s="5" t="n">
        <v>-10</v>
      </c>
      <c r="D90" s="5" t="n">
        <v>-40</v>
      </c>
    </row>
    <row r="91" spans="1:4">
      <c r="A91" s="3" t="s">
        <v>168</v>
      </c>
    </row>
    <row r="92" spans="1:4">
      <c r="A92" s="4" t="s">
        <v>180</v>
      </c>
      <c r="C92" s="5" t="n">
        <v>-10</v>
      </c>
      <c r="D92" s="5" t="n">
        <v>-40</v>
      </c>
    </row>
    <row r="93" spans="1:4">
      <c r="A93" s="3" t="s">
        <v>29</v>
      </c>
    </row>
    <row r="94" spans="1:4">
      <c r="A94" s="4" t="s">
        <v>181</v>
      </c>
      <c r="B94" s="5" t="n">
        <v>20</v>
      </c>
      <c r="C94" s="5" t="n">
        <v>30</v>
      </c>
      <c r="D94" s="5" t="n">
        <v>70</v>
      </c>
    </row>
    <row r="95" spans="1:4">
      <c r="A95" s="4" t="s">
        <v>182</v>
      </c>
      <c r="B95" s="6" t="n">
        <v>20</v>
      </c>
      <c r="C95" s="6" t="n">
        <v>20</v>
      </c>
      <c r="D95" s="6" t="n">
        <v>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6" t="n">
        <v>34642</v>
      </c>
      <c r="C3" s="6" t="n">
        <v>21893</v>
      </c>
    </row>
    <row r="4" spans="1:5">
      <c r="A4" s="3" t="s">
        <v>30</v>
      </c>
    </row>
    <row r="5" spans="1:5">
      <c r="A5" s="4" t="s">
        <v>31</v>
      </c>
      <c r="B5" s="5" t="n">
        <v>26568</v>
      </c>
      <c r="C5" s="5" t="n">
        <v>19292</v>
      </c>
    </row>
    <row r="6" spans="1:5">
      <c r="A6" s="4" t="s">
        <v>32</v>
      </c>
      <c r="B6" s="5" t="n">
        <v>5267</v>
      </c>
      <c r="C6" s="5" t="n">
        <v>11314</v>
      </c>
    </row>
    <row r="7" spans="1:5">
      <c r="A7" s="4" t="s">
        <v>33</v>
      </c>
      <c r="B7" s="5" t="n">
        <v>6061</v>
      </c>
      <c r="C7" s="5" t="n">
        <v>15170</v>
      </c>
    </row>
    <row r="8" spans="1:5">
      <c r="A8" s="4" t="s">
        <v>34</v>
      </c>
      <c r="B8" s="5" t="n">
        <v>24100</v>
      </c>
      <c r="C8" s="5" t="n">
        <v>124207</v>
      </c>
    </row>
    <row r="9" spans="1:5">
      <c r="A9" s="4" t="s">
        <v>35</v>
      </c>
      <c r="B9" s="5" t="n">
        <v>2684</v>
      </c>
      <c r="C9" s="5" t="n">
        <v>2298</v>
      </c>
    </row>
    <row r="10" spans="1:5">
      <c r="A10" s="4" t="s">
        <v>36</v>
      </c>
      <c r="B10" s="5" t="n">
        <v>99322</v>
      </c>
      <c r="C10" s="5" t="n">
        <v>194174</v>
      </c>
    </row>
    <row r="11" spans="1:5">
      <c r="A11" s="4" t="s">
        <v>37</v>
      </c>
      <c r="B11" s="5" t="n">
        <v>1743588</v>
      </c>
      <c r="C11" s="5" t="n">
        <v>1635766</v>
      </c>
    </row>
    <row r="12" spans="1:5">
      <c r="A12" s="4" t="s">
        <v>38</v>
      </c>
      <c r="B12" s="5" t="n">
        <v>2996</v>
      </c>
      <c r="C12" s="5" t="n">
        <v>3873</v>
      </c>
    </row>
    <row r="13" spans="1:5">
      <c r="A13" s="4" t="s">
        <v>34</v>
      </c>
      <c r="B13" s="5" t="n">
        <v>34744</v>
      </c>
      <c r="C13" s="5" t="n">
        <v>93302</v>
      </c>
    </row>
    <row r="14" spans="1:5">
      <c r="A14" s="4" t="s">
        <v>39</v>
      </c>
      <c r="B14" s="5" t="n">
        <v>6050</v>
      </c>
      <c r="C14" s="5" t="n">
        <v>8039</v>
      </c>
    </row>
    <row r="15" spans="1:5">
      <c r="A15" s="4" t="s">
        <v>40</v>
      </c>
      <c r="B15" s="5" t="n">
        <v>1886700</v>
      </c>
      <c r="C15" s="5" t="n">
        <v>1935154</v>
      </c>
    </row>
    <row r="16" spans="1:5">
      <c r="A16" s="3" t="s">
        <v>41</v>
      </c>
    </row>
    <row r="17" spans="1:5">
      <c r="A17" s="4" t="s">
        <v>42</v>
      </c>
      <c r="B17" s="5" t="n">
        <v>36527</v>
      </c>
      <c r="C17" s="5" t="n">
        <v>7467</v>
      </c>
    </row>
    <row r="18" spans="1:5">
      <c r="A18" s="4" t="s">
        <v>43</v>
      </c>
      <c r="B18" s="5" t="n">
        <v>28339</v>
      </c>
      <c r="C18" s="5" t="n">
        <v>32408</v>
      </c>
    </row>
    <row r="19" spans="1:5">
      <c r="A19" s="4" t="s">
        <v>44</v>
      </c>
      <c r="B19" s="5" t="n">
        <v>25707</v>
      </c>
      <c r="C19" s="5" t="n">
        <v>27011</v>
      </c>
    </row>
    <row r="20" spans="1:5">
      <c r="A20" s="4" t="s">
        <v>45</v>
      </c>
      <c r="B20" s="5" t="n">
        <v>14650</v>
      </c>
      <c r="C20" s="5" t="n">
        <v>11</v>
      </c>
    </row>
    <row r="21" spans="1:5">
      <c r="A21" s="4" t="s">
        <v>46</v>
      </c>
      <c r="B21" s="5" t="n">
        <v>2584</v>
      </c>
      <c r="C21" s="5" t="n">
        <v>679</v>
      </c>
    </row>
    <row r="22" spans="1:5">
      <c r="A22" s="4" t="s">
        <v>47</v>
      </c>
      <c r="B22" s="5" t="n">
        <v>107807</v>
      </c>
      <c r="C22" s="5" t="n">
        <v>67576</v>
      </c>
    </row>
    <row r="23" spans="1:5">
      <c r="A23" s="4" t="s">
        <v>48</v>
      </c>
      <c r="B23" s="5" t="n">
        <v>724009</v>
      </c>
      <c r="C23" s="5" t="n">
        <v>837654</v>
      </c>
    </row>
    <row r="24" spans="1:5">
      <c r="A24" s="4" t="s">
        <v>49</v>
      </c>
      <c r="B24" s="5" t="n">
        <v>7049</v>
      </c>
      <c r="C24" s="5" t="n">
        <v>11417</v>
      </c>
    </row>
    <row r="25" spans="1:5">
      <c r="A25" s="4" t="s">
        <v>45</v>
      </c>
      <c r="B25" s="5" t="n">
        <v>1209</v>
      </c>
    </row>
    <row r="26" spans="1:5">
      <c r="A26" s="4" t="s">
        <v>50</v>
      </c>
      <c r="B26" s="5" t="n">
        <v>19458</v>
      </c>
      <c r="C26" s="5" t="n">
        <v>20301</v>
      </c>
    </row>
    <row r="27" spans="1:5">
      <c r="A27" s="4" t="s">
        <v>51</v>
      </c>
      <c r="B27" s="5" t="n">
        <v>43045</v>
      </c>
      <c r="C27" s="5" t="n">
        <v>38052</v>
      </c>
    </row>
    <row r="28" spans="1:5">
      <c r="A28" s="4" t="s">
        <v>52</v>
      </c>
      <c r="B28" s="5" t="n">
        <v>792</v>
      </c>
      <c r="C28" s="5" t="n">
        <v>330</v>
      </c>
    </row>
    <row r="29" spans="1:5">
      <c r="A29" s="4" t="s">
        <v>53</v>
      </c>
      <c r="B29" s="5" t="n">
        <v>2905</v>
      </c>
      <c r="C29" s="5" t="n">
        <v>22972</v>
      </c>
    </row>
    <row r="30" spans="1:5">
      <c r="A30" s="4" t="s">
        <v>54</v>
      </c>
      <c r="B30" s="5" t="n">
        <v>906274</v>
      </c>
      <c r="C30" s="5" t="n">
        <v>998302</v>
      </c>
    </row>
    <row r="31" spans="1:5">
      <c r="A31" s="3" t="s">
        <v>55</v>
      </c>
    </row>
    <row r="32" spans="1:5">
      <c r="A32" s="4" t="s">
        <v>56</v>
      </c>
      <c r="B32" s="5" t="n">
        <v>88975</v>
      </c>
    </row>
    <row r="33" spans="1:5">
      <c r="A33" s="3" t="s">
        <v>57</v>
      </c>
    </row>
    <row r="34" spans="1:5">
      <c r="A34" s="4" t="s">
        <v>58</v>
      </c>
      <c r="B34" s="5" t="n">
        <v>-358</v>
      </c>
      <c r="C34" s="5" t="n">
        <v>-358</v>
      </c>
    </row>
    <row r="35" spans="1:5">
      <c r="A35" s="4" t="s">
        <v>59</v>
      </c>
      <c r="B35" s="5" t="n">
        <v>447137</v>
      </c>
      <c r="C35" s="5" t="n">
        <v>363723</v>
      </c>
    </row>
    <row r="36" spans="1:5">
      <c r="A36" s="4" t="s">
        <v>60</v>
      </c>
      <c r="B36" s="5" t="n">
        <v>-8652</v>
      </c>
      <c r="C36" s="5" t="n">
        <v>36569</v>
      </c>
    </row>
    <row r="37" spans="1:5">
      <c r="A37" s="4" t="s">
        <v>57</v>
      </c>
      <c r="B37" s="5" t="n">
        <v>438214</v>
      </c>
      <c r="C37" s="5" t="n">
        <v>399996</v>
      </c>
    </row>
    <row r="38" spans="1:5">
      <c r="A38" s="4" t="s">
        <v>61</v>
      </c>
      <c r="B38" s="5" t="n">
        <v>453237</v>
      </c>
      <c r="C38" s="5" t="n">
        <v>536856</v>
      </c>
    </row>
    <row r="39" spans="1:5">
      <c r="A39" s="4" t="s">
        <v>62</v>
      </c>
      <c r="B39" s="5" t="n">
        <v>891451</v>
      </c>
      <c r="C39" s="5" t="n">
        <v>936852</v>
      </c>
      <c r="D39" s="6" t="n">
        <v>853350</v>
      </c>
      <c r="E39" s="6" t="n">
        <v>624124</v>
      </c>
    </row>
    <row r="40" spans="1:5">
      <c r="A40" s="4" t="s">
        <v>63</v>
      </c>
      <c r="B40" s="5" t="n">
        <v>1886700</v>
      </c>
      <c r="C40" s="5" t="n">
        <v>1935154</v>
      </c>
    </row>
    <row r="41" spans="1:5">
      <c r="A41" s="4" t="s">
        <v>64</v>
      </c>
    </row>
    <row r="42" spans="1:5">
      <c r="A42" s="3" t="s">
        <v>57</v>
      </c>
    </row>
    <row r="43" spans="1:5">
      <c r="A43" s="4" t="s">
        <v>65</v>
      </c>
      <c r="B43" s="5" t="n">
        <v>57</v>
      </c>
      <c r="C43" s="5" t="n">
        <v>31</v>
      </c>
    </row>
    <row r="44" spans="1:5">
      <c r="A44" s="4" t="s">
        <v>66</v>
      </c>
    </row>
    <row r="45" spans="1:5">
      <c r="A45" s="3" t="s">
        <v>57</v>
      </c>
    </row>
    <row r="46" spans="1:5">
      <c r="A46" s="4" t="s">
        <v>65</v>
      </c>
      <c r="B46" s="6" t="n">
        <v>30</v>
      </c>
      <c r="C46" s="6"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row r="7" spans="1:2">
      <c r="A7" s="4" t="s">
        <v>29</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02</v>
      </c>
      <c r="B16" s="4" t="s">
        <v>246</v>
      </c>
    </row>
    <row r="17" spans="1:2">
      <c r="A17" s="4" t="s">
        <v>247</v>
      </c>
      <c r="B17" s="4" t="s">
        <v>248</v>
      </c>
    </row>
    <row r="18" spans="1:2">
      <c r="A18" s="4" t="s">
        <v>20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v>
      </c>
      <c r="B1" s="2" t="s">
        <v>2</v>
      </c>
      <c r="C1" s="2" t="s">
        <v>25</v>
      </c>
    </row>
    <row r="2" spans="1:3">
      <c r="A2" s="3" t="s">
        <v>55</v>
      </c>
    </row>
    <row r="3" spans="1:3">
      <c r="A3" s="4" t="s">
        <v>68</v>
      </c>
      <c r="B3" s="7" t="n">
        <v>0.001</v>
      </c>
      <c r="C3" s="7" t="n">
        <v>0.001</v>
      </c>
    </row>
    <row r="4" spans="1:3">
      <c r="A4" s="4" t="s">
        <v>69</v>
      </c>
      <c r="B4" s="5" t="n">
        <v>1840000</v>
      </c>
      <c r="C4" s="5" t="n">
        <v>0</v>
      </c>
    </row>
    <row r="5" spans="1:3">
      <c r="A5" s="4" t="s">
        <v>70</v>
      </c>
      <c r="B5" s="5" t="n">
        <v>1840000</v>
      </c>
      <c r="C5" s="5" t="n">
        <v>0</v>
      </c>
    </row>
    <row r="6" spans="1:3">
      <c r="A6" s="3" t="s">
        <v>71</v>
      </c>
    </row>
    <row r="7" spans="1:3">
      <c r="A7" s="4" t="s">
        <v>72</v>
      </c>
      <c r="B7" s="5" t="n">
        <v>22602</v>
      </c>
      <c r="C7" s="5" t="n">
        <v>22602</v>
      </c>
    </row>
    <row r="8" spans="1:3">
      <c r="A8" s="4" t="s">
        <v>64</v>
      </c>
    </row>
    <row r="9" spans="1:3">
      <c r="A9" s="3" t="s">
        <v>65</v>
      </c>
    </row>
    <row r="10" spans="1:3">
      <c r="A10" s="4" t="s">
        <v>73</v>
      </c>
      <c r="B10" s="7" t="n">
        <v>0.001</v>
      </c>
      <c r="C10" s="7" t="n">
        <v>0.001</v>
      </c>
    </row>
    <row r="11" spans="1:3">
      <c r="A11" s="4" t="s">
        <v>74</v>
      </c>
      <c r="B11" s="5" t="n">
        <v>57048076</v>
      </c>
      <c r="C11" s="5" t="n">
        <v>30573509</v>
      </c>
    </row>
    <row r="12" spans="1:3">
      <c r="A12" s="4" t="s">
        <v>75</v>
      </c>
      <c r="B12" s="5" t="n">
        <v>57025474</v>
      </c>
      <c r="C12" s="5" t="n">
        <v>30550907</v>
      </c>
    </row>
    <row r="13" spans="1:3">
      <c r="A13" s="4" t="s">
        <v>66</v>
      </c>
    </row>
    <row r="14" spans="1:3">
      <c r="A14" s="3" t="s">
        <v>65</v>
      </c>
    </row>
    <row r="15" spans="1:3">
      <c r="A15" s="4" t="s">
        <v>73</v>
      </c>
      <c r="B15" s="7" t="n">
        <v>0.001</v>
      </c>
      <c r="C15" s="7" t="n">
        <v>0.001</v>
      </c>
    </row>
    <row r="16" spans="1:3">
      <c r="A16" s="4" t="s">
        <v>74</v>
      </c>
      <c r="B16" s="5" t="n">
        <v>29832098</v>
      </c>
      <c r="C16" s="5" t="n">
        <v>31273130</v>
      </c>
    </row>
    <row r="17" spans="1:3">
      <c r="A17" s="4" t="s">
        <v>75</v>
      </c>
      <c r="B17" s="5" t="n">
        <v>29832098</v>
      </c>
      <c r="C17" s="5" t="n">
        <v>312731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3" t="s">
        <v>204</v>
      </c>
    </row>
    <row r="5" spans="1:2">
      <c r="A5" s="4" t="s">
        <v>281</v>
      </c>
      <c r="B5" s="4" t="s">
        <v>282</v>
      </c>
    </row>
    <row r="6" spans="1:2">
      <c r="A6" s="4" t="s">
        <v>283</v>
      </c>
    </row>
    <row r="7" spans="1:2">
      <c r="A7" s="3" t="s">
        <v>204</v>
      </c>
    </row>
    <row r="8" spans="1:2">
      <c r="A8" s="4" t="s">
        <v>281</v>
      </c>
      <c r="B8" s="4" t="s">
        <v>284</v>
      </c>
    </row>
    <row r="9" spans="1:2">
      <c r="A9" s="4" t="s">
        <v>285</v>
      </c>
    </row>
    <row r="10" spans="1:2">
      <c r="A10" s="3" t="s">
        <v>204</v>
      </c>
    </row>
    <row r="11" spans="1:2">
      <c r="A11" s="4" t="s">
        <v>286</v>
      </c>
      <c r="B11" s="4" t="s">
        <v>287</v>
      </c>
    </row>
    <row r="12" spans="1:2">
      <c r="A12" s="4" t="s">
        <v>281</v>
      </c>
      <c r="B12" s="4" t="s">
        <v>288</v>
      </c>
    </row>
    <row r="13" spans="1:2">
      <c r="A13" s="4" t="s">
        <v>289</v>
      </c>
    </row>
    <row r="14" spans="1:2">
      <c r="A14" s="3" t="s">
        <v>204</v>
      </c>
    </row>
    <row r="15" spans="1:2">
      <c r="A15" s="4" t="s">
        <v>286</v>
      </c>
      <c r="B15" s="4" t="s">
        <v>290</v>
      </c>
    </row>
    <row r="16" spans="1:2">
      <c r="A16" s="4" t="s">
        <v>291</v>
      </c>
    </row>
    <row r="17" spans="1:2">
      <c r="A17" s="3" t="s">
        <v>204</v>
      </c>
    </row>
    <row r="18" spans="1:2">
      <c r="A18" s="4" t="s">
        <v>281</v>
      </c>
      <c r="B1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316</v>
      </c>
      <c r="B1" s="2" t="s">
        <v>1</v>
      </c>
    </row>
    <row r="2" spans="1:2">
      <c r="B2" s="2" t="s">
        <v>317</v>
      </c>
    </row>
    <row r="3" spans="1:2">
      <c r="A3" s="3" t="s">
        <v>318</v>
      </c>
    </row>
    <row r="4" spans="1:2">
      <c r="A4" s="4" t="s">
        <v>319</v>
      </c>
      <c r="B4" s="5" t="n">
        <v>2</v>
      </c>
    </row>
    <row r="5" spans="1:2">
      <c r="A5" s="4" t="s">
        <v>64</v>
      </c>
    </row>
    <row r="6" spans="1:2">
      <c r="A6" s="3" t="s">
        <v>318</v>
      </c>
    </row>
    <row r="7" spans="1:2">
      <c r="A7" s="4" t="s">
        <v>320</v>
      </c>
      <c r="B7" s="5" t="n">
        <v>1</v>
      </c>
    </row>
    <row r="8" spans="1:2">
      <c r="A8" s="4" t="s">
        <v>321</v>
      </c>
      <c r="B8" s="4" t="s">
        <v>322</v>
      </c>
    </row>
    <row r="9" spans="1:2">
      <c r="A9" s="4" t="s">
        <v>323</v>
      </c>
      <c r="B9" s="5" t="n">
        <v>1</v>
      </c>
    </row>
    <row r="10" spans="1:2">
      <c r="A10" s="4" t="s">
        <v>66</v>
      </c>
    </row>
    <row r="11" spans="1:2">
      <c r="A11" s="3" t="s">
        <v>318</v>
      </c>
    </row>
    <row r="12" spans="1:2">
      <c r="A12" s="4" t="s">
        <v>321</v>
      </c>
      <c r="B12" s="4" t="s">
        <v>324</v>
      </c>
    </row>
    <row r="13" spans="1:2">
      <c r="A13" s="4" t="s">
        <v>323</v>
      </c>
      <c r="B13" s="5" t="n">
        <v>1</v>
      </c>
    </row>
    <row r="14" spans="1:2">
      <c r="A14" s="4" t="s">
        <v>325</v>
      </c>
    </row>
    <row r="15" spans="1:2">
      <c r="A15" s="3" t="s">
        <v>318</v>
      </c>
    </row>
    <row r="16" spans="1:2">
      <c r="A16" s="4" t="s">
        <v>326</v>
      </c>
      <c r="B16" s="5" t="n">
        <v>29832098</v>
      </c>
    </row>
    <row r="17" spans="1:2">
      <c r="A17" s="4" t="s">
        <v>327</v>
      </c>
    </row>
    <row r="18" spans="1:2">
      <c r="A18" s="3" t="s">
        <v>318</v>
      </c>
    </row>
    <row r="19" spans="1:2">
      <c r="A19" s="4" t="s">
        <v>326</v>
      </c>
      <c r="B19" s="5" t="n">
        <v>570254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330</v>
      </c>
      <c r="D1" s="2" t="s">
        <v>2</v>
      </c>
      <c r="E1" s="2" t="s">
        <v>25</v>
      </c>
    </row>
    <row r="2" spans="1:5">
      <c r="A2" s="3" t="s">
        <v>331</v>
      </c>
    </row>
    <row r="3" spans="1:5">
      <c r="A3" s="4" t="s">
        <v>68</v>
      </c>
      <c r="D3" s="7" t="n">
        <v>0.001</v>
      </c>
      <c r="E3" s="7" t="n">
        <v>0.001</v>
      </c>
    </row>
    <row r="4" spans="1:5">
      <c r="A4" s="4" t="s">
        <v>332</v>
      </c>
    </row>
    <row r="5" spans="1:5">
      <c r="A5" s="3" t="s">
        <v>331</v>
      </c>
    </row>
    <row r="6" spans="1:5">
      <c r="A6" s="4" t="s">
        <v>333</v>
      </c>
      <c r="C6" s="10" t="n">
        <v>1.84</v>
      </c>
    </row>
    <row r="7" spans="1:5">
      <c r="A7" s="4" t="s">
        <v>334</v>
      </c>
      <c r="B7" s="4" t="s">
        <v>335</v>
      </c>
      <c r="C7" s="4" t="s">
        <v>335</v>
      </c>
    </row>
    <row r="8" spans="1:5">
      <c r="A8" s="4" t="s">
        <v>68</v>
      </c>
      <c r="C8" s="7" t="n">
        <v>0.001</v>
      </c>
    </row>
    <row r="9" spans="1:5">
      <c r="A9" s="4" t="s">
        <v>336</v>
      </c>
      <c r="C9" s="6" t="n">
        <v>50</v>
      </c>
    </row>
    <row r="10" spans="1:5">
      <c r="A10" s="4" t="s">
        <v>337</v>
      </c>
      <c r="C10" s="6" t="n">
        <v>92000</v>
      </c>
    </row>
    <row r="11" spans="1:5">
      <c r="A11" s="4" t="s">
        <v>338</v>
      </c>
      <c r="C11" s="6" t="n">
        <v>36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5"/>
  </cols>
  <sheetData>
    <row r="1" spans="1:2">
      <c r="A1" s="1" t="s">
        <v>339</v>
      </c>
      <c r="B1" s="2" t="s">
        <v>1</v>
      </c>
    </row>
    <row r="2" spans="1:2">
      <c r="B2" s="2" t="s">
        <v>340</v>
      </c>
    </row>
    <row r="3" spans="1:2">
      <c r="A3" s="3" t="s">
        <v>225</v>
      </c>
    </row>
    <row r="4" spans="1:2">
      <c r="A4" s="4" t="s">
        <v>341</v>
      </c>
      <c r="B4" s="5" t="n">
        <v>1</v>
      </c>
    </row>
    <row r="5" spans="1:2">
      <c r="A5" s="4" t="s">
        <v>342</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25</v>
      </c>
      <c r="D2" s="2" t="s">
        <v>26</v>
      </c>
    </row>
    <row r="3" spans="1:4">
      <c r="A3" s="3" t="s">
        <v>77</v>
      </c>
    </row>
    <row r="4" spans="1:4">
      <c r="A4" s="4" t="s">
        <v>31</v>
      </c>
      <c r="B4" s="6" t="n">
        <v>124877</v>
      </c>
      <c r="C4" s="6" t="n">
        <v>194555</v>
      </c>
      <c r="D4" s="6" t="n">
        <v>378401</v>
      </c>
    </row>
    <row r="5" spans="1:4">
      <c r="A5" s="4" t="s">
        <v>78</v>
      </c>
      <c r="B5" s="5" t="n">
        <v>2970</v>
      </c>
      <c r="C5" s="5" t="n">
        <v>2844</v>
      </c>
      <c r="D5" s="5" t="n">
        <v>2196</v>
      </c>
    </row>
    <row r="6" spans="1:4">
      <c r="A6" s="4" t="s">
        <v>79</v>
      </c>
      <c r="B6" s="5" t="n">
        <v>127847</v>
      </c>
      <c r="C6" s="5" t="n">
        <v>197399</v>
      </c>
      <c r="D6" s="5" t="n">
        <v>380597</v>
      </c>
    </row>
    <row r="7" spans="1:4">
      <c r="A7" s="3" t="s">
        <v>80</v>
      </c>
    </row>
    <row r="8" spans="1:4">
      <c r="A8" s="4" t="s">
        <v>81</v>
      </c>
      <c r="B8" s="5" t="n">
        <v>32640</v>
      </c>
      <c r="C8" s="5" t="n">
        <v>41027</v>
      </c>
      <c r="D8" s="5" t="n">
        <v>37760</v>
      </c>
    </row>
    <row r="9" spans="1:4">
      <c r="A9" s="4" t="s">
        <v>82</v>
      </c>
      <c r="B9" s="5" t="n">
        <v>7768</v>
      </c>
      <c r="C9" s="5" t="n">
        <v>12130</v>
      </c>
      <c r="D9" s="5" t="n">
        <v>22556</v>
      </c>
    </row>
    <row r="10" spans="1:4">
      <c r="A10" s="4" t="s">
        <v>83</v>
      </c>
      <c r="B10" s="5" t="n">
        <v>6673</v>
      </c>
      <c r="C10" s="5" t="n">
        <v>6551</v>
      </c>
      <c r="D10" s="5" t="n">
        <v>3453</v>
      </c>
    </row>
    <row r="11" spans="1:4">
      <c r="A11" s="4" t="s">
        <v>84</v>
      </c>
      <c r="B11" s="5" t="n">
        <v>153930</v>
      </c>
      <c r="C11" s="5" t="n">
        <v>205498</v>
      </c>
      <c r="D11" s="5" t="n">
        <v>181669</v>
      </c>
    </row>
    <row r="12" spans="1:4">
      <c r="A12" s="4" t="s">
        <v>85</v>
      </c>
      <c r="B12" s="5" t="n">
        <v>1263</v>
      </c>
      <c r="C12" s="5" t="n">
        <v>1087</v>
      </c>
      <c r="D12" s="5" t="n">
        <v>770</v>
      </c>
    </row>
    <row r="13" spans="1:4">
      <c r="A13" s="4" t="s">
        <v>86</v>
      </c>
      <c r="B13" s="5" t="n">
        <v>29640</v>
      </c>
      <c r="C13" s="5" t="n">
        <v>33388</v>
      </c>
      <c r="D13" s="5" t="n">
        <v>25763</v>
      </c>
    </row>
    <row r="14" spans="1:4">
      <c r="A14" s="4" t="s">
        <v>87</v>
      </c>
      <c r="B14" s="5" t="n">
        <v>199</v>
      </c>
      <c r="C14" s="5" t="n">
        <v>4188</v>
      </c>
    </row>
    <row r="15" spans="1:4">
      <c r="A15" s="4" t="s">
        <v>88</v>
      </c>
      <c r="B15" s="5" t="n">
        <v>232113</v>
      </c>
      <c r="C15" s="5" t="n">
        <v>303869</v>
      </c>
      <c r="D15" s="5" t="n">
        <v>271971</v>
      </c>
    </row>
    <row r="16" spans="1:4">
      <c r="A16" s="4" t="s">
        <v>89</v>
      </c>
      <c r="B16" s="5" t="n">
        <v>-104266</v>
      </c>
      <c r="C16" s="5" t="n">
        <v>-106470</v>
      </c>
      <c r="D16" s="5" t="n">
        <v>108626</v>
      </c>
    </row>
    <row r="17" spans="1:4">
      <c r="A17" s="3" t="s">
        <v>90</v>
      </c>
    </row>
    <row r="18" spans="1:4">
      <c r="A18" s="4" t="s">
        <v>91</v>
      </c>
      <c r="B18" s="5" t="n">
        <v>-53127</v>
      </c>
      <c r="C18" s="5" t="n">
        <v>-64458</v>
      </c>
      <c r="D18" s="5" t="n">
        <v>-41875</v>
      </c>
    </row>
    <row r="19" spans="1:4">
      <c r="A19" s="4" t="s">
        <v>92</v>
      </c>
      <c r="B19" s="5" t="n">
        <v>99530</v>
      </c>
    </row>
    <row r="20" spans="1:4">
      <c r="A20" s="4" t="s">
        <v>93</v>
      </c>
      <c r="B20" s="5" t="n">
        <v>-51264</v>
      </c>
      <c r="C20" s="5" t="n">
        <v>158753</v>
      </c>
      <c r="D20" s="5" t="n">
        <v>189641</v>
      </c>
    </row>
    <row r="21" spans="1:4">
      <c r="A21" s="4" t="s">
        <v>90</v>
      </c>
      <c r="B21" s="5" t="n">
        <v>536</v>
      </c>
      <c r="C21" s="5" t="n">
        <v>317</v>
      </c>
      <c r="D21" s="5" t="n">
        <v>-4554</v>
      </c>
    </row>
    <row r="22" spans="1:4">
      <c r="A22" s="4" t="s">
        <v>94</v>
      </c>
      <c r="B22" s="5" t="n">
        <v>-4325</v>
      </c>
      <c r="C22" s="5" t="n">
        <v>94612</v>
      </c>
      <c r="D22" s="5" t="n">
        <v>143212</v>
      </c>
    </row>
    <row r="23" spans="1:4">
      <c r="A23" s="4" t="s">
        <v>95</v>
      </c>
      <c r="B23" s="5" t="n">
        <v>-108591</v>
      </c>
      <c r="C23" s="5" t="n">
        <v>-11858</v>
      </c>
      <c r="D23" s="5" t="n">
        <v>251838</v>
      </c>
    </row>
    <row r="24" spans="1:4">
      <c r="A24" s="3" t="s">
        <v>96</v>
      </c>
    </row>
    <row r="25" spans="1:4">
      <c r="A25" s="4" t="s">
        <v>97</v>
      </c>
      <c r="B25" s="5" t="n">
        <v>3981</v>
      </c>
      <c r="C25" s="5" t="n">
        <v>113</v>
      </c>
      <c r="D25" s="5" t="n">
        <v>53</v>
      </c>
    </row>
    <row r="26" spans="1:4">
      <c r="A26" s="4" t="s">
        <v>98</v>
      </c>
      <c r="B26" s="5" t="n">
        <v>-27767</v>
      </c>
      <c r="C26" s="5" t="n">
        <v>-2894</v>
      </c>
      <c r="D26" s="5" t="n">
        <v>26165</v>
      </c>
    </row>
    <row r="27" spans="1:4">
      <c r="A27" s="4" t="s">
        <v>99</v>
      </c>
      <c r="B27" s="5" t="n">
        <v>-23786</v>
      </c>
      <c r="C27" s="5" t="n">
        <v>-2781</v>
      </c>
      <c r="D27" s="5" t="n">
        <v>26218</v>
      </c>
    </row>
    <row r="28" spans="1:4">
      <c r="A28" s="4" t="s">
        <v>100</v>
      </c>
      <c r="B28" s="5" t="n">
        <v>-84805</v>
      </c>
      <c r="C28" s="5" t="n">
        <v>-9077</v>
      </c>
      <c r="D28" s="5" t="n">
        <v>225620</v>
      </c>
    </row>
    <row r="29" spans="1:4">
      <c r="A29" s="4" t="s">
        <v>101</v>
      </c>
      <c r="B29" s="5" t="n">
        <v>-42253</v>
      </c>
      <c r="C29" s="5" t="n">
        <v>-6696</v>
      </c>
      <c r="D29" s="5" t="n">
        <v>184484</v>
      </c>
    </row>
    <row r="30" spans="1:4">
      <c r="A30" s="4" t="s">
        <v>102</v>
      </c>
      <c r="B30" s="5" t="n">
        <v>-42552</v>
      </c>
      <c r="C30" s="5" t="n">
        <v>-2381</v>
      </c>
      <c r="D30" s="5" t="n">
        <v>41136</v>
      </c>
    </row>
    <row r="31" spans="1:4">
      <c r="A31" s="4" t="s">
        <v>103</v>
      </c>
      <c r="B31" s="5" t="n">
        <v>-2669</v>
      </c>
    </row>
    <row r="32" spans="1:4">
      <c r="A32" s="4" t="s">
        <v>104</v>
      </c>
      <c r="B32" s="6" t="n">
        <v>-45221</v>
      </c>
      <c r="C32" s="6" t="n">
        <v>-2381</v>
      </c>
      <c r="D32" s="6" t="n">
        <v>41136</v>
      </c>
    </row>
    <row r="33" spans="1:4">
      <c r="A33" s="3" t="s">
        <v>105</v>
      </c>
    </row>
    <row r="34" spans="1:4">
      <c r="A34" s="4" t="s">
        <v>106</v>
      </c>
      <c r="B34" s="8" t="n">
        <v>-1.04</v>
      </c>
      <c r="C34" s="8" t="n">
        <v>-0.08</v>
      </c>
      <c r="D34" s="8" t="n">
        <v>3.02</v>
      </c>
    </row>
    <row r="35" spans="1:4">
      <c r="A35" s="4" t="s">
        <v>107</v>
      </c>
      <c r="B35" s="8" t="n">
        <v>-1.04</v>
      </c>
      <c r="C35" s="8" t="n">
        <v>-0.08</v>
      </c>
      <c r="D35" s="8" t="n">
        <v>3.02</v>
      </c>
    </row>
    <row r="36" spans="1:4">
      <c r="A36" s="3" t="s">
        <v>108</v>
      </c>
    </row>
    <row r="37" spans="1:4">
      <c r="A37" s="4" t="s">
        <v>109</v>
      </c>
      <c r="B37" s="5" t="n">
        <v>43506</v>
      </c>
      <c r="C37" s="5" t="n">
        <v>29161</v>
      </c>
      <c r="D37" s="5" t="n">
        <v>13622</v>
      </c>
    </row>
    <row r="38" spans="1:4">
      <c r="A38" s="4" t="s">
        <v>110</v>
      </c>
      <c r="B38" s="5" t="n">
        <v>43506</v>
      </c>
      <c r="C38" s="5" t="n">
        <v>29161</v>
      </c>
      <c r="D38" s="5" t="n">
        <v>13630</v>
      </c>
    </row>
    <row r="39" spans="1:4">
      <c r="A39" s="4" t="s">
        <v>64</v>
      </c>
    </row>
    <row r="40" spans="1:4">
      <c r="A40" s="3" t="s">
        <v>108</v>
      </c>
    </row>
    <row r="41" spans="1:4">
      <c r="A41" s="4" t="s">
        <v>109</v>
      </c>
      <c r="B41" s="5" t="n">
        <v>43506</v>
      </c>
      <c r="C41" s="5" t="n">
        <v>29161</v>
      </c>
      <c r="D41" s="5" t="n">
        <v>13622</v>
      </c>
    </row>
    <row r="42" spans="1:4">
      <c r="A42" s="4" t="s">
        <v>110</v>
      </c>
      <c r="B42" s="5" t="n">
        <v>43506</v>
      </c>
      <c r="C42" s="5" t="n">
        <v>29161</v>
      </c>
      <c r="D42" s="5" t="n">
        <v>136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43</v>
      </c>
      <c r="B1" s="2" t="s">
        <v>1</v>
      </c>
    </row>
    <row r="2" spans="1:2">
      <c r="B2" s="2" t="s">
        <v>344</v>
      </c>
    </row>
    <row r="3" spans="1:2">
      <c r="A3" s="3" t="s">
        <v>230</v>
      </c>
    </row>
    <row r="4" spans="1:2">
      <c r="A4" s="4" t="s">
        <v>345</v>
      </c>
      <c r="B4" s="4" t="s">
        <v>346</v>
      </c>
    </row>
    <row r="5" spans="1:2">
      <c r="A5" s="4" t="s">
        <v>347</v>
      </c>
      <c r="B5" s="4" t="s">
        <v>348</v>
      </c>
    </row>
    <row r="6" spans="1:2">
      <c r="A6" s="4" t="s">
        <v>349</v>
      </c>
      <c r="B6" s="4" t="s">
        <v>346</v>
      </c>
    </row>
    <row r="7" spans="1:2">
      <c r="A7" s="4" t="s">
        <v>350</v>
      </c>
      <c r="B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51</v>
      </c>
      <c r="B1" s="2" t="s">
        <v>1</v>
      </c>
    </row>
    <row r="2" spans="1:4">
      <c r="B2" s="2" t="s">
        <v>352</v>
      </c>
      <c r="C2" s="2" t="s">
        <v>353</v>
      </c>
      <c r="D2" s="2" t="s">
        <v>354</v>
      </c>
    </row>
    <row r="3" spans="1:4">
      <c r="A3" s="4" t="s">
        <v>355</v>
      </c>
    </row>
    <row r="4" spans="1:4">
      <c r="A4" s="3" t="s">
        <v>232</v>
      </c>
    </row>
    <row r="5" spans="1:4">
      <c r="A5" s="4" t="s">
        <v>356</v>
      </c>
      <c r="B5" s="4" t="s">
        <v>357</v>
      </c>
      <c r="C5" s="4" t="s">
        <v>358</v>
      </c>
      <c r="D5" s="4" t="s">
        <v>359</v>
      </c>
    </row>
    <row r="6" spans="1:4">
      <c r="A6" s="4" t="s">
        <v>360</v>
      </c>
      <c r="B6" s="5" t="n">
        <v>4</v>
      </c>
      <c r="C6" s="5" t="n">
        <v>4</v>
      </c>
      <c r="D6" s="5" t="n">
        <v>5</v>
      </c>
    </row>
    <row r="7" spans="1:4">
      <c r="A7" s="4" t="s">
        <v>361</v>
      </c>
    </row>
    <row r="8" spans="1:4">
      <c r="A8" s="3" t="s">
        <v>232</v>
      </c>
    </row>
    <row r="9" spans="1:4">
      <c r="A9" s="4" t="s">
        <v>356</v>
      </c>
      <c r="B9" s="4" t="s">
        <v>362</v>
      </c>
      <c r="C9" s="4" t="s">
        <v>363</v>
      </c>
      <c r="D9" s="4" t="s">
        <v>364</v>
      </c>
    </row>
    <row r="10" spans="1:4">
      <c r="A10" s="4" t="s">
        <v>365</v>
      </c>
      <c r="B10" s="5" t="n">
        <v>5</v>
      </c>
      <c r="C10" s="5" t="n">
        <v>5</v>
      </c>
      <c r="D10" s="5" t="n">
        <v>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25</v>
      </c>
      <c r="D2" s="2" t="s">
        <v>26</v>
      </c>
    </row>
    <row r="3" spans="1:4">
      <c r="A3" s="4" t="s">
        <v>367</v>
      </c>
    </row>
    <row r="4" spans="1:4">
      <c r="A4" s="3" t="s">
        <v>234</v>
      </c>
    </row>
    <row r="5" spans="1:4">
      <c r="A5" s="4" t="s">
        <v>356</v>
      </c>
      <c r="C5" s="4" t="s">
        <v>368</v>
      </c>
      <c r="D5" s="4" t="s">
        <v>369</v>
      </c>
    </row>
    <row r="6" spans="1:4">
      <c r="A6" s="4" t="s">
        <v>370</v>
      </c>
    </row>
    <row r="7" spans="1:4">
      <c r="A7" s="3" t="s">
        <v>234</v>
      </c>
    </row>
    <row r="8" spans="1:4">
      <c r="A8" s="4" t="s">
        <v>356</v>
      </c>
      <c r="B8" s="4" t="s">
        <v>371</v>
      </c>
      <c r="C8" s="4" t="s">
        <v>372</v>
      </c>
    </row>
    <row r="9" spans="1:4">
      <c r="A9" s="4" t="s">
        <v>373</v>
      </c>
    </row>
    <row r="10" spans="1:4">
      <c r="A10" s="3" t="s">
        <v>234</v>
      </c>
    </row>
    <row r="11" spans="1:4">
      <c r="A11" s="4" t="s">
        <v>356</v>
      </c>
      <c r="C11" s="4" t="s">
        <v>374</v>
      </c>
      <c r="D11" s="4" t="s">
        <v>375</v>
      </c>
    </row>
    <row r="12" spans="1:4">
      <c r="A12" s="4" t="s">
        <v>376</v>
      </c>
    </row>
    <row r="13" spans="1:4">
      <c r="A13" s="3" t="s">
        <v>234</v>
      </c>
    </row>
    <row r="14" spans="1:4">
      <c r="A14" s="4" t="s">
        <v>356</v>
      </c>
      <c r="D14" s="4" t="s">
        <v>375</v>
      </c>
    </row>
    <row r="15" spans="1:4">
      <c r="A15" s="4" t="s">
        <v>377</v>
      </c>
    </row>
    <row r="16" spans="1:4">
      <c r="A16" s="3" t="s">
        <v>234</v>
      </c>
    </row>
    <row r="17" spans="1:4">
      <c r="A17" s="4" t="s">
        <v>356</v>
      </c>
      <c r="B17" s="4" t="s">
        <v>378</v>
      </c>
      <c r="C17" s="4" t="s">
        <v>379</v>
      </c>
      <c r="D17" s="4" t="s">
        <v>380</v>
      </c>
    </row>
    <row r="18" spans="1:4">
      <c r="A18" s="4" t="s">
        <v>381</v>
      </c>
    </row>
    <row r="19" spans="1:4">
      <c r="A19" s="3" t="s">
        <v>234</v>
      </c>
    </row>
    <row r="20" spans="1:4">
      <c r="A20" s="4" t="s">
        <v>356</v>
      </c>
      <c r="D20" s="4" t="s">
        <v>3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3"/>
  </cols>
  <sheetData>
    <row r="1" spans="1:2">
      <c r="A1" s="1" t="s">
        <v>382</v>
      </c>
      <c r="B1" s="2" t="s">
        <v>1</v>
      </c>
    </row>
    <row r="2" spans="1:2">
      <c r="B2" s="2" t="s">
        <v>383</v>
      </c>
    </row>
    <row r="3" spans="1:2">
      <c r="A3" s="3" t="s">
        <v>238</v>
      </c>
    </row>
    <row r="4" spans="1:2">
      <c r="A4" s="4" t="s">
        <v>384</v>
      </c>
      <c r="B4" s="4" t="s">
        <v>385</v>
      </c>
    </row>
    <row r="5" spans="1:2">
      <c r="A5" s="4" t="s">
        <v>386</v>
      </c>
      <c r="B5" s="5" t="n">
        <v>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240</v>
      </c>
    </row>
    <row r="5" spans="1:2">
      <c r="A5" s="4" t="s">
        <v>389</v>
      </c>
      <c r="B5" s="4" t="s">
        <v>390</v>
      </c>
    </row>
    <row r="6" spans="1:2">
      <c r="A6" s="4" t="s">
        <v>391</v>
      </c>
    </row>
    <row r="7" spans="1:2">
      <c r="A7" s="3" t="s">
        <v>240</v>
      </c>
    </row>
    <row r="8" spans="1:2">
      <c r="A8" s="4" t="s">
        <v>389</v>
      </c>
      <c r="B8"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393</v>
      </c>
      <c r="B1" s="2" t="s">
        <v>1</v>
      </c>
    </row>
    <row r="2" spans="1:2">
      <c r="B2" s="2" t="s">
        <v>2</v>
      </c>
    </row>
    <row r="3" spans="1:2">
      <c r="A3" s="3" t="s">
        <v>190</v>
      </c>
    </row>
    <row r="4" spans="1:2">
      <c r="A4" s="4" t="s">
        <v>394</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252</v>
      </c>
    </row>
    <row r="3" spans="1:3">
      <c r="A3" s="4" t="s">
        <v>39</v>
      </c>
      <c r="B3" s="6" t="n">
        <v>6050</v>
      </c>
      <c r="C3" s="6" t="n">
        <v>8039</v>
      </c>
    </row>
    <row r="4" spans="1:3">
      <c r="A4" s="4" t="s">
        <v>48</v>
      </c>
      <c r="B4" s="6" t="n">
        <v>724009</v>
      </c>
      <c r="C4" s="5" t="n">
        <v>837654</v>
      </c>
    </row>
    <row r="5" spans="1:3">
      <c r="A5" s="4" t="s">
        <v>396</v>
      </c>
    </row>
    <row r="6" spans="1:3">
      <c r="A6" s="3" t="s">
        <v>252</v>
      </c>
    </row>
    <row r="7" spans="1:3">
      <c r="A7" s="4" t="s">
        <v>39</v>
      </c>
      <c r="C7" s="5" t="n">
        <v>10300</v>
      </c>
    </row>
    <row r="8" spans="1:3">
      <c r="A8" s="4" t="s">
        <v>48</v>
      </c>
      <c r="C8" s="6" t="n">
        <v>10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2"/>
  </cols>
  <sheetData>
    <row r="1" spans="1:2">
      <c r="A1" s="1" t="s">
        <v>397</v>
      </c>
      <c r="B1" s="2" t="s">
        <v>398</v>
      </c>
    </row>
    <row r="2" spans="1:2">
      <c r="A2" s="3" t="s">
        <v>192</v>
      </c>
    </row>
    <row r="3" spans="1:2">
      <c r="A3" s="4" t="s">
        <v>399</v>
      </c>
      <c r="B3" s="5" t="n">
        <v>18000</v>
      </c>
    </row>
    <row r="4" spans="1:2">
      <c r="A4" s="4" t="s">
        <v>400</v>
      </c>
      <c r="B4" s="11" t="n">
        <v>1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401</v>
      </c>
      <c r="B1" s="2" t="s">
        <v>402</v>
      </c>
      <c r="C1" s="2" t="s">
        <v>403</v>
      </c>
    </row>
    <row r="2" spans="1:3">
      <c r="A2" s="3" t="s">
        <v>192</v>
      </c>
    </row>
    <row r="3" spans="1:3">
      <c r="A3" s="4" t="s">
        <v>404</v>
      </c>
      <c r="B3" s="11" t="n">
        <v>27.1</v>
      </c>
    </row>
    <row r="4" spans="1:3">
      <c r="A4" s="4" t="s">
        <v>405</v>
      </c>
      <c r="B4" s="11" t="n">
        <v>25.9</v>
      </c>
    </row>
    <row r="5" spans="1:3">
      <c r="A5" s="4" t="s">
        <v>406</v>
      </c>
      <c r="C5" s="5" t="n">
        <v>174</v>
      </c>
    </row>
    <row r="6" spans="1:3">
      <c r="A6" s="4" t="s">
        <v>407</v>
      </c>
      <c r="C6" s="4" t="s">
        <v>408</v>
      </c>
    </row>
    <row r="7" spans="1:3">
      <c r="A7" s="4" t="s">
        <v>399</v>
      </c>
      <c r="C7" s="5" t="n">
        <v>25000</v>
      </c>
    </row>
    <row r="8" spans="1:3">
      <c r="A8" s="4" t="s">
        <v>409</v>
      </c>
      <c r="C8" s="5" t="n">
        <v>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02</v>
      </c>
    </row>
    <row r="2" spans="1:2">
      <c r="A2" s="3" t="s">
        <v>411</v>
      </c>
    </row>
    <row r="3" spans="1:2">
      <c r="A3" s="4" t="s">
        <v>411</v>
      </c>
      <c r="B3" s="11" t="n">
        <v>32.3</v>
      </c>
    </row>
    <row r="4" spans="1:2">
      <c r="A4" s="4" t="s">
        <v>412</v>
      </c>
      <c r="B4" s="5" t="n">
        <v>3</v>
      </c>
    </row>
    <row r="5" spans="1:2">
      <c r="A5" s="4" t="s">
        <v>413</v>
      </c>
      <c r="B5" s="5" t="n">
        <v>17</v>
      </c>
    </row>
    <row r="6" spans="1:2">
      <c r="A6" s="4" t="s">
        <v>414</v>
      </c>
      <c r="B6" s="12" t="n">
        <v>12.3</v>
      </c>
    </row>
    <row r="7" spans="1:2">
      <c r="A7" s="4" t="s">
        <v>50</v>
      </c>
      <c r="B7" s="11" t="n">
        <v>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11</v>
      </c>
      <c r="B1" s="2" t="s">
        <v>112</v>
      </c>
    </row>
    <row r="2" spans="1:2">
      <c r="A2" s="4" t="s">
        <v>113</v>
      </c>
    </row>
    <row r="3" spans="1:2">
      <c r="A3" s="3" t="s">
        <v>114</v>
      </c>
    </row>
    <row r="4" spans="1:2">
      <c r="A4" s="4" t="s">
        <v>115</v>
      </c>
      <c r="B4" s="9" t="n">
        <v>0.087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2</v>
      </c>
      <c r="B3" s="6" t="n">
        <v>213153</v>
      </c>
      <c r="C3" s="6" t="n">
        <v>75308</v>
      </c>
    </row>
    <row r="4" spans="1:3">
      <c r="A4" s="4" t="s">
        <v>413</v>
      </c>
      <c r="B4" s="5" t="n">
        <v>1054683</v>
      </c>
      <c r="C4" s="5" t="n">
        <v>1031669</v>
      </c>
    </row>
    <row r="5" spans="1:3">
      <c r="A5" s="4" t="s">
        <v>414</v>
      </c>
      <c r="B5" s="5" t="n">
        <v>1395291</v>
      </c>
      <c r="C5" s="5" t="n">
        <v>1289323</v>
      </c>
    </row>
    <row r="6" spans="1:3">
      <c r="A6" s="4" t="s">
        <v>417</v>
      </c>
      <c r="B6" s="5" t="n">
        <v>2663127</v>
      </c>
      <c r="C6" s="5" t="n">
        <v>2396300</v>
      </c>
    </row>
    <row r="7" spans="1:3">
      <c r="A7" s="4" t="s">
        <v>418</v>
      </c>
      <c r="B7" s="5" t="n">
        <v>-919539</v>
      </c>
      <c r="C7" s="5" t="n">
        <v>-760534</v>
      </c>
    </row>
    <row r="8" spans="1:3">
      <c r="A8" s="4" t="s">
        <v>419</v>
      </c>
      <c r="B8" s="6" t="n">
        <v>1743588</v>
      </c>
      <c r="C8" s="6" t="n">
        <v>16357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0</v>
      </c>
      <c r="B1" s="2" t="s">
        <v>1</v>
      </c>
    </row>
    <row r="2" spans="1:4">
      <c r="B2" s="2" t="s">
        <v>421</v>
      </c>
      <c r="C2" s="2" t="s">
        <v>422</v>
      </c>
      <c r="D2" s="2" t="s">
        <v>423</v>
      </c>
    </row>
    <row r="3" spans="1:4">
      <c r="A3" s="3" t="s">
        <v>238</v>
      </c>
    </row>
    <row r="4" spans="1:4">
      <c r="A4" s="4" t="s">
        <v>424</v>
      </c>
      <c r="B4" s="5" t="n">
        <v>1</v>
      </c>
    </row>
    <row r="5" spans="1:4">
      <c r="A5" s="4" t="s">
        <v>425</v>
      </c>
      <c r="B5" s="6" t="n">
        <v>1300</v>
      </c>
    </row>
    <row r="6" spans="1:4">
      <c r="A6" s="4" t="s">
        <v>426</v>
      </c>
      <c r="B6" s="5" t="n">
        <v>0</v>
      </c>
    </row>
    <row r="7" spans="1:4">
      <c r="A7" s="4" t="s">
        <v>427</v>
      </c>
      <c r="B7" s="5" t="n">
        <v>0</v>
      </c>
      <c r="C7" s="6" t="n">
        <v>0</v>
      </c>
    </row>
    <row r="8" spans="1:4">
      <c r="A8" s="4" t="s">
        <v>428</v>
      </c>
      <c r="B8" s="5" t="n">
        <v>152700</v>
      </c>
      <c r="C8" s="5" t="n">
        <v>204200</v>
      </c>
      <c r="D8" s="6" t="n">
        <v>180600</v>
      </c>
    </row>
    <row r="9" spans="1:4">
      <c r="A9" s="4" t="s">
        <v>429</v>
      </c>
      <c r="B9" s="6" t="n">
        <v>0</v>
      </c>
      <c r="C9" s="6" t="n">
        <v>0</v>
      </c>
      <c r="D9"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240</v>
      </c>
    </row>
    <row r="3" spans="1:3">
      <c r="A3" s="4" t="s">
        <v>431</v>
      </c>
      <c r="B3" s="6" t="n">
        <v>8254</v>
      </c>
      <c r="C3" s="6" t="n">
        <v>8044</v>
      </c>
    </row>
    <row r="4" spans="1:3">
      <c r="A4" s="4" t="s">
        <v>432</v>
      </c>
      <c r="B4" s="5" t="n">
        <v>-5258</v>
      </c>
      <c r="C4" s="5" t="n">
        <v>-4171</v>
      </c>
    </row>
    <row r="5" spans="1:3">
      <c r="A5" s="4" t="s">
        <v>433</v>
      </c>
      <c r="B5" s="5" t="n">
        <v>2996</v>
      </c>
      <c r="C5" s="5" t="n">
        <v>3873</v>
      </c>
    </row>
    <row r="6" spans="1:3">
      <c r="A6" s="4" t="s">
        <v>434</v>
      </c>
    </row>
    <row r="7" spans="1:3">
      <c r="A7" s="3" t="s">
        <v>240</v>
      </c>
    </row>
    <row r="8" spans="1:3">
      <c r="A8" s="4" t="s">
        <v>431</v>
      </c>
      <c r="B8" s="5" t="n">
        <v>1213</v>
      </c>
      <c r="C8" s="5" t="n">
        <v>1260</v>
      </c>
    </row>
    <row r="9" spans="1:3">
      <c r="A9" s="4" t="s">
        <v>435</v>
      </c>
    </row>
    <row r="10" spans="1:3">
      <c r="A10" s="3" t="s">
        <v>240</v>
      </c>
    </row>
    <row r="11" spans="1:3">
      <c r="A11" s="4" t="s">
        <v>431</v>
      </c>
      <c r="B11" s="5" t="n">
        <v>4170</v>
      </c>
      <c r="C11" s="5" t="n">
        <v>4090</v>
      </c>
    </row>
    <row r="12" spans="1:3">
      <c r="A12" s="4" t="s">
        <v>436</v>
      </c>
    </row>
    <row r="13" spans="1:3">
      <c r="A13" s="3" t="s">
        <v>240</v>
      </c>
    </row>
    <row r="14" spans="1:3">
      <c r="A14" s="4" t="s">
        <v>431</v>
      </c>
      <c r="B14" s="5" t="n">
        <v>1677</v>
      </c>
      <c r="C14" s="5" t="n">
        <v>1537</v>
      </c>
    </row>
    <row r="15" spans="1:3">
      <c r="A15" s="4" t="s">
        <v>437</v>
      </c>
    </row>
    <row r="16" spans="1:3">
      <c r="A16" s="3" t="s">
        <v>240</v>
      </c>
    </row>
    <row r="17" spans="1:3">
      <c r="A17" s="4" t="s">
        <v>431</v>
      </c>
      <c r="B17" s="5" t="n">
        <v>910</v>
      </c>
      <c r="C17" s="5" t="n">
        <v>910</v>
      </c>
    </row>
    <row r="18" spans="1:3">
      <c r="A18" s="4" t="s">
        <v>33</v>
      </c>
    </row>
    <row r="19" spans="1:3">
      <c r="A19" s="3" t="s">
        <v>240</v>
      </c>
    </row>
    <row r="20" spans="1:3">
      <c r="A20" s="4" t="s">
        <v>431</v>
      </c>
      <c r="B20" s="6" t="n">
        <v>284</v>
      </c>
      <c r="C20" s="6" t="n">
        <v>2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25</v>
      </c>
      <c r="D2" s="2" t="s">
        <v>26</v>
      </c>
    </row>
    <row r="3" spans="1:4">
      <c r="A3" s="3" t="s">
        <v>194</v>
      </c>
    </row>
    <row r="4" spans="1:4">
      <c r="A4" s="4" t="s">
        <v>439</v>
      </c>
      <c r="B4" s="11" t="n">
        <v>1.2</v>
      </c>
      <c r="C4" s="11" t="n">
        <v>1.3</v>
      </c>
      <c r="D4" s="11" t="n">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0</v>
      </c>
      <c r="B1" s="2" t="s">
        <v>2</v>
      </c>
      <c r="C1" s="2" t="s">
        <v>25</v>
      </c>
    </row>
    <row r="2" spans="1:3">
      <c r="A2" s="3" t="s">
        <v>196</v>
      </c>
    </row>
    <row r="3" spans="1:3">
      <c r="A3" s="4" t="s">
        <v>441</v>
      </c>
      <c r="B3" s="6" t="n">
        <v>737148</v>
      </c>
      <c r="C3" s="6" t="n">
        <v>860000</v>
      </c>
    </row>
    <row r="4" spans="1:3">
      <c r="A4" s="4" t="s">
        <v>442</v>
      </c>
      <c r="B4" s="5" t="n">
        <v>-6240</v>
      </c>
      <c r="C4" s="5" t="n">
        <v>-12088</v>
      </c>
    </row>
    <row r="5" spans="1:3">
      <c r="A5" s="4" t="s">
        <v>443</v>
      </c>
      <c r="B5" s="5" t="n">
        <v>-6899</v>
      </c>
      <c r="C5" s="5" t="n">
        <v>-10258</v>
      </c>
    </row>
    <row r="6" spans="1:3">
      <c r="A6" s="4" t="s">
        <v>444</v>
      </c>
      <c r="B6" s="5" t="n">
        <v>724009</v>
      </c>
      <c r="C6" s="5" t="n">
        <v>837654</v>
      </c>
    </row>
    <row r="7" spans="1:3">
      <c r="A7" s="4" t="s">
        <v>445</v>
      </c>
    </row>
    <row r="8" spans="1:3">
      <c r="A8" s="3" t="s">
        <v>196</v>
      </c>
    </row>
    <row r="9" spans="1:3">
      <c r="A9" s="4" t="s">
        <v>441</v>
      </c>
      <c r="B9" s="5" t="n">
        <v>409148</v>
      </c>
      <c r="C9" s="5" t="n">
        <v>500000</v>
      </c>
    </row>
    <row r="10" spans="1:3">
      <c r="A10" s="4" t="s">
        <v>446</v>
      </c>
    </row>
    <row r="11" spans="1:3">
      <c r="A11" s="3" t="s">
        <v>196</v>
      </c>
    </row>
    <row r="12" spans="1:3">
      <c r="A12" s="4" t="s">
        <v>441</v>
      </c>
      <c r="B12" s="5" t="n">
        <v>150000</v>
      </c>
      <c r="C12" s="5" t="n">
        <v>250000</v>
      </c>
    </row>
    <row r="13" spans="1:3">
      <c r="A13" s="4" t="s">
        <v>447</v>
      </c>
    </row>
    <row r="14" spans="1:3">
      <c r="A14" s="3" t="s">
        <v>196</v>
      </c>
    </row>
    <row r="15" spans="1:3">
      <c r="A15" s="4" t="s">
        <v>441</v>
      </c>
      <c r="B15" s="6" t="n">
        <v>178000</v>
      </c>
      <c r="C15" s="6" t="n">
        <v>1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450</v>
      </c>
      <c r="D1" s="2" t="s">
        <v>451</v>
      </c>
      <c r="E1" s="2" t="s">
        <v>2</v>
      </c>
      <c r="F1" s="2" t="s">
        <v>25</v>
      </c>
      <c r="G1" s="2" t="s">
        <v>26</v>
      </c>
    </row>
    <row r="2" spans="1:7">
      <c r="A2" s="3" t="s">
        <v>452</v>
      </c>
    </row>
    <row r="3" spans="1:7">
      <c r="A3" s="4" t="s">
        <v>453</v>
      </c>
      <c r="F3" s="6" t="n">
        <v>236475</v>
      </c>
      <c r="G3" s="6" t="n">
        <v>500000</v>
      </c>
    </row>
    <row r="4" spans="1:7">
      <c r="A4" s="4" t="s">
        <v>170</v>
      </c>
      <c r="E4" s="6" t="n">
        <v>62000</v>
      </c>
      <c r="F4" s="6" t="n">
        <v>335000</v>
      </c>
      <c r="G4" s="6" t="n">
        <v>468000</v>
      </c>
    </row>
    <row r="5" spans="1:7">
      <c r="A5" s="4" t="s">
        <v>92</v>
      </c>
      <c r="E5" s="5" t="n">
        <v>99530</v>
      </c>
    </row>
    <row r="6" spans="1:7">
      <c r="A6" s="4" t="s">
        <v>454</v>
      </c>
    </row>
    <row r="7" spans="1:7">
      <c r="A7" s="3" t="s">
        <v>452</v>
      </c>
    </row>
    <row r="8" spans="1:7">
      <c r="A8" s="4" t="s">
        <v>455</v>
      </c>
      <c r="E8" s="5" t="n">
        <v>190900</v>
      </c>
    </row>
    <row r="9" spans="1:7">
      <c r="A9" s="4" t="s">
        <v>92</v>
      </c>
      <c r="E9" s="5" t="n">
        <v>99500</v>
      </c>
    </row>
    <row r="10" spans="1:7">
      <c r="A10" s="4" t="s">
        <v>445</v>
      </c>
    </row>
    <row r="11" spans="1:7">
      <c r="A11" s="3" t="s">
        <v>452</v>
      </c>
    </row>
    <row r="12" spans="1:7">
      <c r="A12" s="4" t="s">
        <v>455</v>
      </c>
      <c r="D12" s="6" t="n">
        <v>500000</v>
      </c>
      <c r="E12" s="5" t="n">
        <v>90900</v>
      </c>
    </row>
    <row r="13" spans="1:7">
      <c r="A13" s="4" t="s">
        <v>456</v>
      </c>
      <c r="D13" s="4" t="s">
        <v>457</v>
      </c>
    </row>
    <row r="14" spans="1:7">
      <c r="A14" s="4" t="s">
        <v>458</v>
      </c>
      <c r="E14" s="5" t="n">
        <v>38100</v>
      </c>
    </row>
    <row r="15" spans="1:7">
      <c r="A15" s="4" t="s">
        <v>459</v>
      </c>
      <c r="E15" s="5" t="n">
        <v>20300</v>
      </c>
    </row>
    <row r="16" spans="1:7">
      <c r="A16" s="4" t="s">
        <v>446</v>
      </c>
    </row>
    <row r="17" spans="1:7">
      <c r="A17" s="3" t="s">
        <v>452</v>
      </c>
    </row>
    <row r="18" spans="1:7">
      <c r="A18" s="4" t="s">
        <v>455</v>
      </c>
      <c r="C18" s="6" t="n">
        <v>250000</v>
      </c>
    </row>
    <row r="19" spans="1:7">
      <c r="A19" s="4" t="s">
        <v>456</v>
      </c>
      <c r="C19" s="4" t="s">
        <v>460</v>
      </c>
    </row>
    <row r="20" spans="1:7">
      <c r="A20" s="4" t="s">
        <v>461</v>
      </c>
      <c r="C20" s="4" t="s">
        <v>462</v>
      </c>
    </row>
    <row r="21" spans="1:7">
      <c r="A21" s="4" t="s">
        <v>453</v>
      </c>
      <c r="C21" s="6" t="n">
        <v>236500</v>
      </c>
    </row>
    <row r="22" spans="1:7">
      <c r="A22" s="4" t="s">
        <v>463</v>
      </c>
    </row>
    <row r="23" spans="1:7">
      <c r="A23" s="3" t="s">
        <v>452</v>
      </c>
    </row>
    <row r="24" spans="1:7">
      <c r="A24" s="4" t="s">
        <v>170</v>
      </c>
      <c r="D24" s="6" t="n">
        <v>308000</v>
      </c>
    </row>
    <row r="25" spans="1:7">
      <c r="A25" s="4" t="s">
        <v>464</v>
      </c>
    </row>
    <row r="26" spans="1:7">
      <c r="A26" s="3" t="s">
        <v>452</v>
      </c>
    </row>
    <row r="27" spans="1:7">
      <c r="A27" s="4" t="s">
        <v>170</v>
      </c>
      <c r="D27" s="6" t="n">
        <v>160000</v>
      </c>
    </row>
    <row r="28" spans="1:7">
      <c r="A28" s="4" t="s">
        <v>465</v>
      </c>
    </row>
    <row r="29" spans="1:7">
      <c r="A29" s="3" t="s">
        <v>452</v>
      </c>
    </row>
    <row r="30" spans="1:7">
      <c r="A30" s="4" t="s">
        <v>455</v>
      </c>
      <c r="E30" s="5" t="n">
        <v>100000</v>
      </c>
    </row>
    <row r="31" spans="1:7">
      <c r="A31" s="4" t="s">
        <v>466</v>
      </c>
      <c r="B31" s="6" t="n">
        <v>100000</v>
      </c>
    </row>
    <row r="32" spans="1:7">
      <c r="A32" s="4" t="s">
        <v>458</v>
      </c>
      <c r="E32" s="6" t="n">
        <v>46500</v>
      </c>
    </row>
    <row r="33" spans="1:7">
      <c r="A33" s="4" t="s">
        <v>92</v>
      </c>
      <c r="B33" s="6" t="n">
        <v>48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7</v>
      </c>
      <c r="B1" s="2" t="s">
        <v>1</v>
      </c>
    </row>
    <row r="2" spans="1:7">
      <c r="B2" s="2" t="s">
        <v>344</v>
      </c>
      <c r="C2" s="2" t="s">
        <v>422</v>
      </c>
      <c r="D2" s="2" t="s">
        <v>423</v>
      </c>
      <c r="E2" s="2" t="s">
        <v>468</v>
      </c>
      <c r="F2" s="2" t="s">
        <v>469</v>
      </c>
      <c r="G2" s="2" t="s">
        <v>470</v>
      </c>
    </row>
    <row r="3" spans="1:7">
      <c r="A3" s="4" t="s">
        <v>471</v>
      </c>
    </row>
    <row r="4" spans="1:7">
      <c r="A4" s="3" t="s">
        <v>472</v>
      </c>
    </row>
    <row r="5" spans="1:7">
      <c r="A5" s="4" t="s">
        <v>473</v>
      </c>
      <c r="E5" s="6" t="n">
        <v>425</v>
      </c>
      <c r="F5" s="6" t="n">
        <v>510</v>
      </c>
      <c r="G5" s="11" t="n">
        <v>562.5</v>
      </c>
    </row>
    <row r="6" spans="1:7">
      <c r="A6" s="4" t="s">
        <v>474</v>
      </c>
      <c r="E6" s="6" t="n">
        <v>30</v>
      </c>
    </row>
    <row r="7" spans="1:7">
      <c r="A7" s="4" t="s">
        <v>475</v>
      </c>
      <c r="B7" s="4" t="s">
        <v>476</v>
      </c>
      <c r="C7" s="4" t="s">
        <v>477</v>
      </c>
    </row>
    <row r="8" spans="1:7">
      <c r="A8" s="4" t="s">
        <v>478</v>
      </c>
      <c r="B8" s="11" t="n">
        <v>172.3</v>
      </c>
      <c r="C8" s="11" t="n">
        <v>144.9</v>
      </c>
    </row>
    <row r="9" spans="1:7">
      <c r="A9" s="4" t="s">
        <v>479</v>
      </c>
      <c r="B9" s="11" t="n">
        <v>5.3</v>
      </c>
      <c r="C9" s="11" t="n">
        <v>5.1</v>
      </c>
      <c r="D9" s="11" t="n">
        <v>9.5</v>
      </c>
    </row>
    <row r="10" spans="1:7">
      <c r="A10" s="4" t="s">
        <v>480</v>
      </c>
      <c r="B10" s="5" t="n">
        <v>4</v>
      </c>
    </row>
    <row r="11" spans="1:7">
      <c r="A11" s="4" t="s">
        <v>481</v>
      </c>
      <c r="B11" s="5" t="n">
        <v>1</v>
      </c>
    </row>
    <row r="12" spans="1:7">
      <c r="A12" s="4" t="s">
        <v>482</v>
      </c>
      <c r="B12" s="12" t="n">
        <v>3.9</v>
      </c>
    </row>
    <row r="13" spans="1:7">
      <c r="A13" s="4" t="s">
        <v>483</v>
      </c>
      <c r="B13" s="12" t="n">
        <v>3.5</v>
      </c>
    </row>
    <row r="14" spans="1:7">
      <c r="A14" s="4" t="s">
        <v>484</v>
      </c>
    </row>
    <row r="15" spans="1:7">
      <c r="A15" s="3" t="s">
        <v>472</v>
      </c>
    </row>
    <row r="16" spans="1:7">
      <c r="A16" s="4" t="s">
        <v>485</v>
      </c>
      <c r="B16" s="4" t="s">
        <v>486</v>
      </c>
    </row>
    <row r="17" spans="1:7">
      <c r="A17" s="4" t="s">
        <v>487</v>
      </c>
    </row>
    <row r="18" spans="1:7">
      <c r="A18" s="3" t="s">
        <v>472</v>
      </c>
    </row>
    <row r="19" spans="1:7">
      <c r="A19" s="4" t="s">
        <v>485</v>
      </c>
      <c r="B19" s="4" t="s">
        <v>488</v>
      </c>
    </row>
    <row r="20" spans="1:7">
      <c r="A20" s="4" t="s">
        <v>489</v>
      </c>
    </row>
    <row r="21" spans="1:7">
      <c r="A21" s="3" t="s">
        <v>472</v>
      </c>
    </row>
    <row r="22" spans="1:7">
      <c r="A22" s="4" t="s">
        <v>485</v>
      </c>
      <c r="B22" s="4" t="s">
        <v>490</v>
      </c>
    </row>
    <row r="23" spans="1:7">
      <c r="A23" s="4" t="s">
        <v>491</v>
      </c>
    </row>
    <row r="24" spans="1:7">
      <c r="A24" s="3" t="s">
        <v>472</v>
      </c>
    </row>
    <row r="25" spans="1:7">
      <c r="A25" s="4" t="s">
        <v>485</v>
      </c>
      <c r="B25" s="4" t="s">
        <v>492</v>
      </c>
    </row>
    <row r="26" spans="1:7">
      <c r="A26" s="4" t="s">
        <v>493</v>
      </c>
    </row>
    <row r="27" spans="1:7">
      <c r="A27" s="3" t="s">
        <v>472</v>
      </c>
    </row>
    <row r="28" spans="1:7">
      <c r="A28" s="4" t="s">
        <v>485</v>
      </c>
      <c r="B28" s="4" t="s">
        <v>490</v>
      </c>
    </row>
    <row r="29" spans="1:7">
      <c r="A29" s="4" t="s">
        <v>494</v>
      </c>
    </row>
    <row r="30" spans="1:7">
      <c r="A30" s="3" t="s">
        <v>472</v>
      </c>
    </row>
    <row r="31" spans="1:7">
      <c r="A31" s="4" t="s">
        <v>485</v>
      </c>
      <c r="B31" s="4" t="s">
        <v>486</v>
      </c>
    </row>
    <row r="32" spans="1:7">
      <c r="A32" s="4" t="s">
        <v>495</v>
      </c>
    </row>
    <row r="33" spans="1:7">
      <c r="A33" s="3" t="s">
        <v>472</v>
      </c>
    </row>
    <row r="34" spans="1:7">
      <c r="A34" s="4" t="s">
        <v>479</v>
      </c>
      <c r="D34" s="11" t="n">
        <v>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6"/>
    <col customWidth="1" max="2" min="2" width="48"/>
    <col customWidth="1" max="3" min="3" width="48"/>
  </cols>
  <sheetData>
    <row r="1" spans="1:3">
      <c r="A1" s="1" t="s">
        <v>496</v>
      </c>
      <c r="B1" s="2" t="s">
        <v>1</v>
      </c>
    </row>
    <row r="2" spans="1:3">
      <c r="B2" s="2" t="s">
        <v>497</v>
      </c>
      <c r="C2" s="2" t="s">
        <v>498</v>
      </c>
    </row>
    <row r="3" spans="1:3">
      <c r="A3" s="4" t="s">
        <v>499</v>
      </c>
    </row>
    <row r="4" spans="1:3">
      <c r="A4" s="3" t="s">
        <v>500</v>
      </c>
    </row>
    <row r="5" spans="1:3">
      <c r="A5" s="4" t="s">
        <v>501</v>
      </c>
      <c r="B5" s="10" t="n">
        <v>43.65</v>
      </c>
      <c r="C5" s="10" t="n">
        <v>54.53</v>
      </c>
    </row>
    <row r="6" spans="1:3">
      <c r="A6" s="4" t="s">
        <v>502</v>
      </c>
      <c r="B6" s="5" t="n">
        <v>42</v>
      </c>
    </row>
    <row r="7" spans="1:3">
      <c r="A7" s="4" t="s">
        <v>503</v>
      </c>
      <c r="C7" s="5" t="n">
        <v>54000</v>
      </c>
    </row>
    <row r="8" spans="1:3">
      <c r="A8" s="4" t="s">
        <v>504</v>
      </c>
    </row>
    <row r="9" spans="1:3">
      <c r="A9" s="3" t="s">
        <v>500</v>
      </c>
    </row>
    <row r="10" spans="1:3">
      <c r="A10" s="4" t="s">
        <v>501</v>
      </c>
      <c r="B10" s="10" t="n">
        <v>86.84999999999999</v>
      </c>
      <c r="C10" s="10" t="n">
        <v>100.87</v>
      </c>
    </row>
    <row r="11" spans="1:3">
      <c r="A11" s="4" t="s">
        <v>502</v>
      </c>
      <c r="B11" s="5" t="n">
        <v>49</v>
      </c>
    </row>
    <row r="12" spans="1:3">
      <c r="A12" s="4" t="s">
        <v>503</v>
      </c>
      <c r="B12" s="5" t="n">
        <v>148000</v>
      </c>
      <c r="C12" s="5" t="n">
        <v>194000</v>
      </c>
    </row>
    <row r="13" spans="1:3">
      <c r="A13" s="4" t="s">
        <v>505</v>
      </c>
    </row>
    <row r="14" spans="1:3">
      <c r="A14" s="3" t="s">
        <v>500</v>
      </c>
    </row>
    <row r="15" spans="1:3">
      <c r="A15" s="4" t="s">
        <v>501</v>
      </c>
      <c r="B15" s="10" t="n">
        <v>64.48999999999999</v>
      </c>
      <c r="C15" s="10" t="n">
        <v>79.16</v>
      </c>
    </row>
    <row r="16" spans="1:3">
      <c r="A16" s="4" t="s">
        <v>502</v>
      </c>
      <c r="B16" s="10" t="n">
        <v>47.14</v>
      </c>
    </row>
    <row r="17" spans="1:3">
      <c r="A17" s="4" t="s">
        <v>503</v>
      </c>
      <c r="B17" s="5" t="n">
        <v>87233</v>
      </c>
      <c r="C17" s="5" t="n">
        <v>97119</v>
      </c>
    </row>
    <row r="18" spans="1:3">
      <c r="A18" s="4" t="s">
        <v>506</v>
      </c>
    </row>
    <row r="19" spans="1:3">
      <c r="A19" s="3" t="s">
        <v>500</v>
      </c>
    </row>
    <row r="20" spans="1:3">
      <c r="A20" s="4" t="s">
        <v>503</v>
      </c>
      <c r="B20" s="5" t="n">
        <v>65000</v>
      </c>
    </row>
    <row r="21" spans="1:3">
      <c r="A21" s="4" t="s">
        <v>507</v>
      </c>
    </row>
    <row r="22" spans="1:3">
      <c r="A22" s="3" t="s">
        <v>500</v>
      </c>
    </row>
    <row r="23" spans="1:3">
      <c r="A23" s="4" t="s">
        <v>503</v>
      </c>
      <c r="B23" s="5" t="n">
        <v>73000</v>
      </c>
    </row>
    <row r="24" spans="1:3">
      <c r="A24" s="4" t="s">
        <v>508</v>
      </c>
    </row>
    <row r="25" spans="1:3">
      <c r="A25" s="3" t="s">
        <v>500</v>
      </c>
    </row>
    <row r="26" spans="1:3">
      <c r="A26" s="4" t="s">
        <v>503</v>
      </c>
      <c r="B26" s="5" t="n">
        <v>67500</v>
      </c>
    </row>
    <row r="27" spans="1:3">
      <c r="A27" s="4" t="s">
        <v>509</v>
      </c>
    </row>
    <row r="28" spans="1:3">
      <c r="A28" s="3" t="s">
        <v>500</v>
      </c>
    </row>
    <row r="29" spans="1:3">
      <c r="A29" s="4" t="s">
        <v>510</v>
      </c>
      <c r="B29" s="10" t="n">
        <v>2.78</v>
      </c>
      <c r="C29" s="10" t="n">
        <v>3.22</v>
      </c>
    </row>
    <row r="30" spans="1:3">
      <c r="A30" s="4" t="s">
        <v>511</v>
      </c>
      <c r="B30" s="10" t="n">
        <v>2.75</v>
      </c>
    </row>
    <row r="31" spans="1:3">
      <c r="A31" s="4" t="s">
        <v>512</v>
      </c>
      <c r="C31" s="5" t="n">
        <v>700000</v>
      </c>
    </row>
    <row r="32" spans="1:3">
      <c r="A32" s="4" t="s">
        <v>513</v>
      </c>
    </row>
    <row r="33" spans="1:3">
      <c r="A33" s="3" t="s">
        <v>500</v>
      </c>
    </row>
    <row r="34" spans="1:3">
      <c r="A34" s="4" t="s">
        <v>510</v>
      </c>
      <c r="B34" s="10" t="n">
        <v>4.67</v>
      </c>
      <c r="C34" s="10" t="n">
        <v>6.45</v>
      </c>
    </row>
    <row r="35" spans="1:3">
      <c r="A35" s="4" t="s">
        <v>511</v>
      </c>
      <c r="B35" s="10" t="n">
        <v>3.02</v>
      </c>
    </row>
    <row r="36" spans="1:3">
      <c r="A36" s="4" t="s">
        <v>514</v>
      </c>
      <c r="B36" s="5" t="n">
        <v>1470000</v>
      </c>
      <c r="C36" s="5" t="n">
        <v>1640000</v>
      </c>
    </row>
    <row r="37" spans="1:3">
      <c r="A37" s="4" t="s">
        <v>515</v>
      </c>
    </row>
    <row r="38" spans="1:3">
      <c r="A38" s="3" t="s">
        <v>500</v>
      </c>
    </row>
    <row r="39" spans="1:3">
      <c r="A39" s="4" t="s">
        <v>510</v>
      </c>
      <c r="B39" s="10" t="n">
        <v>3.65</v>
      </c>
      <c r="C39" s="10" t="n">
        <v>4.25</v>
      </c>
    </row>
    <row r="40" spans="1:3">
      <c r="A40" s="4" t="s">
        <v>511</v>
      </c>
      <c r="B40" s="10" t="n">
        <v>2.83</v>
      </c>
    </row>
    <row r="41" spans="1:3">
      <c r="A41" s="4" t="s">
        <v>514</v>
      </c>
      <c r="B41" s="5" t="n">
        <v>1024000</v>
      </c>
      <c r="C41" s="5" t="n">
        <v>1042857</v>
      </c>
    </row>
    <row r="42" spans="1:3">
      <c r="A42" s="4" t="s">
        <v>516</v>
      </c>
    </row>
    <row r="43" spans="1:3">
      <c r="A43" s="3" t="s">
        <v>500</v>
      </c>
    </row>
    <row r="44" spans="1:3">
      <c r="A44" s="4" t="s">
        <v>517</v>
      </c>
      <c r="C44" s="10" t="n">
        <v>-0.39</v>
      </c>
    </row>
    <row r="45" spans="1:3">
      <c r="A45" s="4" t="s">
        <v>512</v>
      </c>
      <c r="C45" s="5" t="n">
        <v>1190000</v>
      </c>
    </row>
    <row r="46" spans="1:3">
      <c r="A46" s="4" t="s">
        <v>518</v>
      </c>
    </row>
    <row r="47" spans="1:3">
      <c r="A47" s="3" t="s">
        <v>500</v>
      </c>
    </row>
    <row r="48" spans="1:3">
      <c r="A48" s="4" t="s">
        <v>517</v>
      </c>
      <c r="C48" s="10" t="n">
        <v>-0.11</v>
      </c>
    </row>
    <row r="49" spans="1:3">
      <c r="A49" s="4" t="s">
        <v>512</v>
      </c>
      <c r="C49" s="5" t="n">
        <v>1730000</v>
      </c>
    </row>
    <row r="50" spans="1:3">
      <c r="A50" s="4" t="s">
        <v>519</v>
      </c>
    </row>
    <row r="51" spans="1:3">
      <c r="A51" s="3" t="s">
        <v>500</v>
      </c>
    </row>
    <row r="52" spans="1:3">
      <c r="A52" s="4" t="s">
        <v>517</v>
      </c>
      <c r="C52" s="10" t="n">
        <v>-0.18</v>
      </c>
    </row>
    <row r="53" spans="1:3">
      <c r="A53" s="4" t="s">
        <v>512</v>
      </c>
      <c r="C53" s="5" t="n">
        <v>1360833</v>
      </c>
    </row>
    <row r="54" spans="1:3">
      <c r="A54" s="4" t="s">
        <v>520</v>
      </c>
    </row>
    <row r="55" spans="1:3">
      <c r="A55" s="3" t="s">
        <v>500</v>
      </c>
    </row>
    <row r="56" spans="1:3">
      <c r="A56" s="4" t="s">
        <v>503</v>
      </c>
      <c r="B56" s="5" t="n">
        <v>950000</v>
      </c>
    </row>
    <row r="57" spans="1:3">
      <c r="A57" s="4" t="s">
        <v>521</v>
      </c>
    </row>
    <row r="58" spans="1:3">
      <c r="A58" s="3" t="s">
        <v>500</v>
      </c>
    </row>
    <row r="59" spans="1:3">
      <c r="A59" s="4" t="s">
        <v>503</v>
      </c>
      <c r="B59" s="5" t="n">
        <v>1050000</v>
      </c>
    </row>
    <row r="60" spans="1:3">
      <c r="A60" s="4" t="s">
        <v>522</v>
      </c>
    </row>
    <row r="61" spans="1:3">
      <c r="A61" s="3" t="s">
        <v>500</v>
      </c>
    </row>
    <row r="62" spans="1:3">
      <c r="A62" s="4" t="s">
        <v>503</v>
      </c>
      <c r="B62" s="5" t="n">
        <v>990833</v>
      </c>
    </row>
    <row r="63" spans="1:3">
      <c r="A63" s="4" t="s">
        <v>523</v>
      </c>
    </row>
    <row r="64" spans="1:3">
      <c r="A64" s="3" t="s">
        <v>500</v>
      </c>
    </row>
    <row r="65" spans="1:3">
      <c r="A65" s="4" t="s">
        <v>501</v>
      </c>
      <c r="B65" s="10" t="n">
        <v>18.06</v>
      </c>
      <c r="C65" s="10" t="n">
        <v>8.9</v>
      </c>
    </row>
    <row r="66" spans="1:3">
      <c r="A66" s="4" t="s">
        <v>503</v>
      </c>
      <c r="B66" s="5" t="n">
        <v>110000</v>
      </c>
      <c r="C66" s="5" t="n">
        <v>2000</v>
      </c>
    </row>
    <row r="67" spans="1:3">
      <c r="A67" s="4" t="s">
        <v>524</v>
      </c>
    </row>
    <row r="68" spans="1:3">
      <c r="A68" s="3" t="s">
        <v>500</v>
      </c>
    </row>
    <row r="69" spans="1:3">
      <c r="A69" s="4" t="s">
        <v>501</v>
      </c>
      <c r="B69" s="10" t="n">
        <v>72.52</v>
      </c>
      <c r="C69" s="10" t="n">
        <v>95.23999999999999</v>
      </c>
    </row>
    <row r="70" spans="1:3">
      <c r="A70" s="4" t="s">
        <v>503</v>
      </c>
      <c r="B70" s="5" t="n">
        <v>121000</v>
      </c>
      <c r="C70" s="5" t="n">
        <v>112000</v>
      </c>
    </row>
    <row r="71" spans="1:3">
      <c r="A71" s="4" t="s">
        <v>525</v>
      </c>
    </row>
    <row r="72" spans="1:3">
      <c r="A72" s="3" t="s">
        <v>500</v>
      </c>
    </row>
    <row r="73" spans="1:3">
      <c r="A73" s="4" t="s">
        <v>501</v>
      </c>
      <c r="B73" s="10" t="n">
        <v>24.6</v>
      </c>
      <c r="C73" s="10" t="n">
        <v>32.62</v>
      </c>
    </row>
    <row r="74" spans="1:3">
      <c r="A74" s="4" t="s">
        <v>503</v>
      </c>
      <c r="B74" s="5" t="n">
        <v>114833</v>
      </c>
      <c r="C74" s="5" t="n">
        <v>51792</v>
      </c>
    </row>
    <row r="75" spans="1:3">
      <c r="A75" s="4" t="s">
        <v>526</v>
      </c>
    </row>
    <row r="76" spans="1:3">
      <c r="A76" s="3" t="s">
        <v>500</v>
      </c>
    </row>
    <row r="77" spans="1:3">
      <c r="A77" s="4" t="s">
        <v>501</v>
      </c>
      <c r="B77" s="5" t="n">
        <v>45</v>
      </c>
    </row>
    <row r="78" spans="1:3">
      <c r="A78" s="4" t="s">
        <v>527</v>
      </c>
    </row>
    <row r="79" spans="1:3">
      <c r="A79" s="3" t="s">
        <v>500</v>
      </c>
    </row>
    <row r="80" spans="1:3">
      <c r="A80" s="4" t="s">
        <v>501</v>
      </c>
      <c r="B80" s="5" t="n">
        <v>50</v>
      </c>
    </row>
    <row r="81" spans="1:3">
      <c r="A81" s="4" t="s">
        <v>528</v>
      </c>
    </row>
    <row r="82" spans="1:3">
      <c r="A82" s="3" t="s">
        <v>500</v>
      </c>
    </row>
    <row r="83" spans="1:3">
      <c r="A83" s="4" t="s">
        <v>501</v>
      </c>
      <c r="B83" s="10" t="n">
        <v>48.52</v>
      </c>
    </row>
    <row r="84" spans="1:3">
      <c r="A84" s="4" t="s">
        <v>529</v>
      </c>
    </row>
    <row r="85" spans="1:3">
      <c r="A85" s="3" t="s">
        <v>500</v>
      </c>
    </row>
    <row r="86" spans="1:3">
      <c r="A86" s="4" t="s">
        <v>530</v>
      </c>
      <c r="B86" s="10" t="n">
        <v>2.55</v>
      </c>
    </row>
    <row r="87" spans="1:3">
      <c r="A87" s="4" t="s">
        <v>531</v>
      </c>
    </row>
    <row r="88" spans="1:3">
      <c r="A88" s="3" t="s">
        <v>500</v>
      </c>
    </row>
    <row r="89" spans="1:3">
      <c r="A89" s="4" t="s">
        <v>530</v>
      </c>
      <c r="B89" s="10" t="n">
        <v>2.55</v>
      </c>
    </row>
    <row r="90" spans="1:3">
      <c r="A90" s="4" t="s">
        <v>532</v>
      </c>
    </row>
    <row r="91" spans="1:3">
      <c r="A91" s="3" t="s">
        <v>500</v>
      </c>
    </row>
    <row r="92" spans="1:3">
      <c r="A92" s="4" t="s">
        <v>530</v>
      </c>
      <c r="B92" s="10" t="n">
        <v>2.55</v>
      </c>
    </row>
    <row r="93" spans="1:3">
      <c r="A93" s="4" t="s">
        <v>533</v>
      </c>
    </row>
    <row r="94" spans="1:3">
      <c r="A94" s="3" t="s">
        <v>500</v>
      </c>
    </row>
    <row r="95" spans="1:3">
      <c r="A95" s="4" t="s">
        <v>501</v>
      </c>
      <c r="B95" s="10" t="n">
        <v>56.6</v>
      </c>
    </row>
    <row r="96" spans="1:3">
      <c r="A96" s="4" t="s">
        <v>534</v>
      </c>
    </row>
    <row r="97" spans="1:3">
      <c r="A97" s="3" t="s">
        <v>500</v>
      </c>
    </row>
    <row r="98" spans="1:3">
      <c r="A98" s="4" t="s">
        <v>501</v>
      </c>
      <c r="B98" s="5" t="n">
        <v>61</v>
      </c>
    </row>
    <row r="99" spans="1:3">
      <c r="A99" s="4" t="s">
        <v>535</v>
      </c>
    </row>
    <row r="100" spans="1:3">
      <c r="A100" s="3" t="s">
        <v>500</v>
      </c>
    </row>
    <row r="101" spans="1:3">
      <c r="A101" s="4" t="s">
        <v>501</v>
      </c>
      <c r="B101" s="10" t="n">
        <v>59.64</v>
      </c>
    </row>
    <row r="102" spans="1:3">
      <c r="A102" s="4" t="s">
        <v>536</v>
      </c>
    </row>
    <row r="103" spans="1:3">
      <c r="A103" s="3" t="s">
        <v>500</v>
      </c>
    </row>
    <row r="104" spans="1:3">
      <c r="A104" s="4" t="s">
        <v>530</v>
      </c>
      <c r="B104" s="10" t="n">
        <v>3.08</v>
      </c>
    </row>
    <row r="105" spans="1:3">
      <c r="A105" s="4" t="s">
        <v>537</v>
      </c>
    </row>
    <row r="106" spans="1:3">
      <c r="A106" s="3" t="s">
        <v>500</v>
      </c>
    </row>
    <row r="107" spans="1:3">
      <c r="A107" s="4" t="s">
        <v>530</v>
      </c>
      <c r="B107" s="10" t="n">
        <v>3.41</v>
      </c>
    </row>
    <row r="108" spans="1:3">
      <c r="A108" s="4" t="s">
        <v>538</v>
      </c>
    </row>
    <row r="109" spans="1:3">
      <c r="A109" s="3" t="s">
        <v>500</v>
      </c>
    </row>
    <row r="110" spans="1:3">
      <c r="A110" s="4" t="s">
        <v>530</v>
      </c>
      <c r="B110" s="10" t="n">
        <v>3.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25</v>
      </c>
      <c r="D2" s="2" t="s">
        <v>26</v>
      </c>
    </row>
    <row r="3" spans="1:4">
      <c r="A3" s="4" t="s">
        <v>540</v>
      </c>
    </row>
    <row r="4" spans="1:4">
      <c r="A4" s="3" t="s">
        <v>541</v>
      </c>
    </row>
    <row r="5" spans="1:4">
      <c r="A5" s="4" t="s">
        <v>542</v>
      </c>
      <c r="B5" s="11" t="n">
        <v>51.3</v>
      </c>
      <c r="C5" s="11" t="n">
        <v>158.8</v>
      </c>
      <c r="D5" s="11" t="n">
        <v>18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543</v>
      </c>
      <c r="B1" s="2" t="s">
        <v>544</v>
      </c>
    </row>
    <row r="2" spans="1:2">
      <c r="A2" s="3" t="s">
        <v>198</v>
      </c>
    </row>
    <row r="3" spans="1:2">
      <c r="A3" s="4" t="s">
        <v>545</v>
      </c>
      <c r="B3" s="5"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5"/>
    <col customWidth="1" max="5" min="5" width="27"/>
    <col customWidth="1" max="6" min="6" width="29"/>
    <col customWidth="1" max="7" min="7" width="25"/>
    <col customWidth="1" max="8" min="8" width="11"/>
  </cols>
  <sheetData>
    <row r="1" spans="1:8">
      <c r="A1" s="1" t="s">
        <v>116</v>
      </c>
      <c r="B1" s="2" t="s">
        <v>117</v>
      </c>
      <c r="C1" s="2" t="s">
        <v>118</v>
      </c>
      <c r="D1" s="2" t="s">
        <v>119</v>
      </c>
      <c r="E1" s="2" t="s">
        <v>120</v>
      </c>
      <c r="F1" s="2" t="s">
        <v>121</v>
      </c>
      <c r="G1" s="2" t="s">
        <v>122</v>
      </c>
      <c r="H1" s="2" t="s">
        <v>123</v>
      </c>
    </row>
    <row r="2" spans="1:8">
      <c r="A2" s="4" t="s">
        <v>124</v>
      </c>
      <c r="B2" s="6" t="n">
        <v>13</v>
      </c>
      <c r="C2" s="6" t="n">
        <v>37</v>
      </c>
      <c r="E2" s="6" t="n">
        <v>173169</v>
      </c>
      <c r="F2" s="6" t="n">
        <v>-2186</v>
      </c>
      <c r="G2" s="6" t="n">
        <v>453091</v>
      </c>
      <c r="H2" s="6" t="n">
        <v>624124</v>
      </c>
    </row>
    <row r="3" spans="1:8">
      <c r="A3" s="4" t="s">
        <v>125</v>
      </c>
      <c r="B3" s="5" t="n">
        <v>12500</v>
      </c>
      <c r="C3" s="5" t="n">
        <v>36836</v>
      </c>
    </row>
    <row r="4" spans="1:8">
      <c r="A4" s="3" t="s">
        <v>126</v>
      </c>
    </row>
    <row r="5" spans="1:8">
      <c r="A5" s="4" t="s">
        <v>127</v>
      </c>
      <c r="D5" s="6" t="n">
        <v>-358</v>
      </c>
      <c r="H5" s="5" t="n">
        <v>-358</v>
      </c>
    </row>
    <row r="6" spans="1:8">
      <c r="A6" s="4" t="s">
        <v>128</v>
      </c>
      <c r="B6" s="5" t="n">
        <v>-23</v>
      </c>
      <c r="D6" s="5" t="n">
        <v>23</v>
      </c>
    </row>
    <row r="7" spans="1:8">
      <c r="A7" s="4" t="s">
        <v>129</v>
      </c>
      <c r="E7" s="5" t="n">
        <v>4040</v>
      </c>
      <c r="H7" s="5" t="n">
        <v>4040</v>
      </c>
    </row>
    <row r="8" spans="1:8">
      <c r="A8" s="4" t="s">
        <v>130</v>
      </c>
      <c r="B8" s="5" t="n">
        <v>-28</v>
      </c>
    </row>
    <row r="9" spans="1:8">
      <c r="A9" s="4" t="s">
        <v>131</v>
      </c>
      <c r="E9" s="5" t="n">
        <v>1554</v>
      </c>
      <c r="G9" s="5" t="n">
        <v>-1630</v>
      </c>
      <c r="H9" s="5" t="n">
        <v>-76</v>
      </c>
    </row>
    <row r="10" spans="1:8">
      <c r="A10" s="4" t="s">
        <v>132</v>
      </c>
      <c r="B10" s="5" t="n">
        <v>117</v>
      </c>
      <c r="C10" s="5" t="n">
        <v>-117</v>
      </c>
    </row>
    <row r="11" spans="1:8">
      <c r="A11" s="4" t="s">
        <v>100</v>
      </c>
      <c r="F11" s="5" t="n">
        <v>41136</v>
      </c>
      <c r="G11" s="5" t="n">
        <v>184484</v>
      </c>
      <c r="H11" s="5" t="n">
        <v>225620</v>
      </c>
    </row>
    <row r="12" spans="1:8">
      <c r="A12" s="4" t="s">
        <v>133</v>
      </c>
      <c r="B12" s="6" t="n">
        <v>13</v>
      </c>
      <c r="C12" s="6" t="n">
        <v>37</v>
      </c>
      <c r="D12" s="6" t="n">
        <v>-358</v>
      </c>
      <c r="E12" s="5" t="n">
        <v>178763</v>
      </c>
      <c r="F12" s="5" t="n">
        <v>38950</v>
      </c>
      <c r="G12" s="5" t="n">
        <v>635945</v>
      </c>
      <c r="H12" s="5" t="n">
        <v>853350</v>
      </c>
    </row>
    <row r="13" spans="1:8">
      <c r="A13" s="4" t="s">
        <v>134</v>
      </c>
      <c r="B13" s="5" t="n">
        <v>12622</v>
      </c>
      <c r="C13" s="5" t="n">
        <v>36719</v>
      </c>
      <c r="D13" s="5" t="n">
        <v>23</v>
      </c>
    </row>
    <row r="14" spans="1:8">
      <c r="A14" s="3" t="s">
        <v>126</v>
      </c>
    </row>
    <row r="15" spans="1:8">
      <c r="A15" s="4" t="s">
        <v>129</v>
      </c>
      <c r="B15" s="6" t="n">
        <v>67</v>
      </c>
      <c r="E15" s="5" t="n">
        <v>7562</v>
      </c>
      <c r="H15" s="5" t="n">
        <v>7562</v>
      </c>
    </row>
    <row r="16" spans="1:8">
      <c r="A16" s="4" t="s">
        <v>130</v>
      </c>
      <c r="B16" s="5" t="n">
        <v>153</v>
      </c>
    </row>
    <row r="17" spans="1:8">
      <c r="A17" s="4" t="s">
        <v>135</v>
      </c>
      <c r="B17" s="6" t="n">
        <v>-12</v>
      </c>
      <c r="E17" s="5" t="n">
        <v>-123189</v>
      </c>
      <c r="H17" s="5" t="n">
        <v>-123201</v>
      </c>
    </row>
    <row r="18" spans="1:8">
      <c r="A18" s="4" t="s">
        <v>136</v>
      </c>
      <c r="B18" s="5" t="n">
        <v>12263</v>
      </c>
    </row>
    <row r="19" spans="1:8">
      <c r="A19" s="4" t="s">
        <v>131</v>
      </c>
      <c r="B19" s="6" t="n">
        <v>6</v>
      </c>
      <c r="C19" s="6" t="n">
        <v>-6</v>
      </c>
      <c r="E19" s="5" t="n">
        <v>54209</v>
      </c>
      <c r="G19" s="5" t="n">
        <v>-92393</v>
      </c>
      <c r="H19" s="5" t="n">
        <v>-38184</v>
      </c>
    </row>
    <row r="20" spans="1:8">
      <c r="A20" s="4" t="s">
        <v>132</v>
      </c>
      <c r="B20" s="5" t="n">
        <v>5446</v>
      </c>
      <c r="C20" s="5" t="n">
        <v>-5446</v>
      </c>
    </row>
    <row r="21" spans="1:8">
      <c r="A21" s="4" t="s">
        <v>100</v>
      </c>
      <c r="F21" s="5" t="n">
        <v>-2381</v>
      </c>
      <c r="G21" s="5" t="n">
        <v>-6696</v>
      </c>
      <c r="H21" s="5" t="n">
        <v>-9077</v>
      </c>
    </row>
    <row r="22" spans="1:8">
      <c r="A22" s="4" t="s">
        <v>137</v>
      </c>
      <c r="B22" s="6" t="n">
        <v>31</v>
      </c>
      <c r="C22" s="6" t="n">
        <v>31</v>
      </c>
      <c r="D22" s="6" t="n">
        <v>-358</v>
      </c>
      <c r="E22" s="5" t="n">
        <v>363723</v>
      </c>
      <c r="F22" s="5" t="n">
        <v>36569</v>
      </c>
      <c r="G22" s="5" t="n">
        <v>536856</v>
      </c>
      <c r="H22" s="5" t="n">
        <v>936852</v>
      </c>
    </row>
    <row r="23" spans="1:8">
      <c r="A23" s="4" t="s">
        <v>138</v>
      </c>
      <c r="B23" s="5" t="n">
        <v>30551</v>
      </c>
      <c r="C23" s="5" t="n">
        <v>31273</v>
      </c>
      <c r="D23" s="5" t="n">
        <v>23</v>
      </c>
    </row>
    <row r="24" spans="1:8">
      <c r="A24" s="3" t="s">
        <v>126</v>
      </c>
    </row>
    <row r="25" spans="1:8">
      <c r="A25" s="4" t="s">
        <v>129</v>
      </c>
      <c r="E25" s="5" t="n">
        <v>7425</v>
      </c>
      <c r="H25" s="5" t="n">
        <v>7425</v>
      </c>
    </row>
    <row r="26" spans="1:8">
      <c r="A26" s="4" t="s">
        <v>130</v>
      </c>
      <c r="B26" s="5" t="n">
        <v>385</v>
      </c>
    </row>
    <row r="27" spans="1:8">
      <c r="A27" s="4" t="s">
        <v>139</v>
      </c>
      <c r="G27" s="5" t="n">
        <v>-17319</v>
      </c>
      <c r="H27" s="5" t="n">
        <v>-17319</v>
      </c>
    </row>
    <row r="28" spans="1:8">
      <c r="A28" s="4" t="s">
        <v>135</v>
      </c>
      <c r="B28" s="6" t="n">
        <v>25</v>
      </c>
      <c r="E28" s="5" t="n">
        <v>65421</v>
      </c>
      <c r="H28" s="5" t="n">
        <v>65446</v>
      </c>
    </row>
    <row r="29" spans="1:8">
      <c r="A29" s="4" t="s">
        <v>136</v>
      </c>
      <c r="B29" s="5" t="n">
        <v>24648</v>
      </c>
    </row>
    <row r="30" spans="1:8">
      <c r="A30" s="4" t="s">
        <v>131</v>
      </c>
      <c r="B30" s="6" t="n">
        <v>1</v>
      </c>
      <c r="C30" s="6" t="n">
        <v>-1</v>
      </c>
      <c r="E30" s="5" t="n">
        <v>10568</v>
      </c>
      <c r="G30" s="5" t="n">
        <v>-24047</v>
      </c>
      <c r="H30" s="5" t="n">
        <v>-13479</v>
      </c>
    </row>
    <row r="31" spans="1:8">
      <c r="A31" s="4" t="s">
        <v>132</v>
      </c>
      <c r="B31" s="5" t="n">
        <v>1441</v>
      </c>
      <c r="C31" s="5" t="n">
        <v>-1441</v>
      </c>
    </row>
    <row r="32" spans="1:8">
      <c r="A32" s="4" t="s">
        <v>103</v>
      </c>
      <c r="F32" s="5" t="n">
        <v>-2669</v>
      </c>
      <c r="H32" s="5" t="n">
        <v>-2669</v>
      </c>
    </row>
    <row r="33" spans="1:8">
      <c r="A33" s="4" t="s">
        <v>100</v>
      </c>
      <c r="F33" s="5" t="n">
        <v>-42552</v>
      </c>
      <c r="G33" s="5" t="n">
        <v>-42253</v>
      </c>
      <c r="H33" s="5" t="n">
        <v>-84805</v>
      </c>
    </row>
    <row r="34" spans="1:8">
      <c r="A34" s="4" t="s">
        <v>140</v>
      </c>
      <c r="B34" s="6" t="n">
        <v>57</v>
      </c>
      <c r="C34" s="6" t="n">
        <v>30</v>
      </c>
      <c r="D34" s="6" t="n">
        <v>-358</v>
      </c>
      <c r="E34" s="6" t="n">
        <v>447137</v>
      </c>
      <c r="F34" s="6" t="n">
        <v>-8652</v>
      </c>
      <c r="G34" s="6" t="n">
        <v>453237</v>
      </c>
      <c r="H34" s="6" t="n">
        <v>891451</v>
      </c>
    </row>
    <row r="35" spans="1:8">
      <c r="A35" s="4" t="s">
        <v>141</v>
      </c>
      <c r="B35" s="5" t="n">
        <v>57025</v>
      </c>
      <c r="C35" s="5" t="n">
        <v>29832</v>
      </c>
      <c r="D35" s="5"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6" t="n">
        <v>79649</v>
      </c>
      <c r="C3" s="6" t="n">
        <v>218036</v>
      </c>
    </row>
    <row r="4" spans="1:3">
      <c r="A4" s="4" t="s">
        <v>549</v>
      </c>
      <c r="B4" s="5" t="n">
        <v>-20805</v>
      </c>
      <c r="C4" s="5" t="n">
        <v>-527</v>
      </c>
    </row>
    <row r="5" spans="1:3">
      <c r="A5" s="4" t="s">
        <v>550</v>
      </c>
      <c r="B5" s="5" t="n">
        <v>58844</v>
      </c>
      <c r="C5" s="5" t="n">
        <v>217509</v>
      </c>
    </row>
    <row r="6" spans="1:3">
      <c r="A6" s="4" t="s">
        <v>551</v>
      </c>
      <c r="B6" s="6" t="n">
        <v>58844</v>
      </c>
      <c r="C6" s="6" t="n">
        <v>2175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6" t="n">
        <v>-36664</v>
      </c>
      <c r="C3" s="6" t="n">
        <v>-538</v>
      </c>
    </row>
    <row r="4" spans="1:3">
      <c r="A4" s="4" t="s">
        <v>549</v>
      </c>
      <c r="B4" s="5" t="n">
        <v>20805</v>
      </c>
      <c r="C4" s="5" t="n">
        <v>527</v>
      </c>
    </row>
    <row r="5" spans="1:3">
      <c r="A5" s="4" t="s">
        <v>555</v>
      </c>
      <c r="B5" s="5" t="n">
        <v>-15859</v>
      </c>
      <c r="C5" s="5" t="n">
        <v>-11</v>
      </c>
    </row>
    <row r="6" spans="1:3">
      <c r="A6" s="4" t="s">
        <v>551</v>
      </c>
      <c r="B6" s="6" t="n">
        <v>-15859</v>
      </c>
      <c r="C6" s="6"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28</v>
      </c>
      <c r="B3" s="6" t="n">
        <v>24100</v>
      </c>
      <c r="C3" s="6" t="n">
        <v>124207</v>
      </c>
    </row>
    <row r="4" spans="1:3">
      <c r="A4" s="4" t="s">
        <v>558</v>
      </c>
      <c r="B4" s="5" t="n">
        <v>34744</v>
      </c>
      <c r="C4" s="5" t="n">
        <v>93302</v>
      </c>
    </row>
    <row r="5" spans="1:3">
      <c r="A5" s="4" t="s">
        <v>41</v>
      </c>
      <c r="B5" s="5" t="n">
        <v>14650</v>
      </c>
      <c r="C5" s="5" t="n">
        <v>11</v>
      </c>
    </row>
    <row r="6" spans="1:3">
      <c r="A6" s="4" t="s">
        <v>559</v>
      </c>
      <c r="B6" s="5" t="n">
        <v>1209</v>
      </c>
    </row>
    <row r="7" spans="1:3">
      <c r="A7" s="4" t="s">
        <v>560</v>
      </c>
    </row>
    <row r="8" spans="1:3">
      <c r="A8" s="3" t="s">
        <v>557</v>
      </c>
    </row>
    <row r="9" spans="1:3">
      <c r="A9" s="4" t="s">
        <v>28</v>
      </c>
      <c r="B9" s="5" t="n">
        <v>24100</v>
      </c>
      <c r="C9" s="5" t="n">
        <v>124207</v>
      </c>
    </row>
    <row r="10" spans="1:3">
      <c r="A10" s="4" t="s">
        <v>558</v>
      </c>
      <c r="B10" s="5" t="n">
        <v>34744</v>
      </c>
      <c r="C10" s="5" t="n">
        <v>93302</v>
      </c>
    </row>
    <row r="11" spans="1:3">
      <c r="A11" s="4" t="s">
        <v>41</v>
      </c>
      <c r="B11" s="5" t="n">
        <v>14650</v>
      </c>
      <c r="C11" s="5" t="n">
        <v>11</v>
      </c>
    </row>
    <row r="12" spans="1:3">
      <c r="A12" s="4" t="s">
        <v>559</v>
      </c>
      <c r="B12" s="5" t="n">
        <v>1209</v>
      </c>
    </row>
    <row r="13" spans="1:3">
      <c r="A13" s="4" t="s">
        <v>561</v>
      </c>
    </row>
    <row r="14" spans="1:3">
      <c r="A14" s="3" t="s">
        <v>557</v>
      </c>
    </row>
    <row r="15" spans="1:3">
      <c r="A15" s="4" t="s">
        <v>28</v>
      </c>
      <c r="B15" s="5" t="n">
        <v>24100</v>
      </c>
      <c r="C15" s="5" t="n">
        <v>122779</v>
      </c>
    </row>
    <row r="16" spans="1:3">
      <c r="A16" s="4" t="s">
        <v>558</v>
      </c>
      <c r="B16" s="5" t="n">
        <v>36384</v>
      </c>
      <c r="C16" s="5" t="n">
        <v>93302</v>
      </c>
    </row>
    <row r="17" spans="1:3">
      <c r="A17" s="4" t="s">
        <v>41</v>
      </c>
      <c r="B17" s="5" t="n">
        <v>13636</v>
      </c>
      <c r="C17" s="5" t="n">
        <v>11</v>
      </c>
    </row>
    <row r="18" spans="1:3">
      <c r="A18" s="4" t="s">
        <v>559</v>
      </c>
      <c r="B18" s="5" t="n">
        <v>892</v>
      </c>
    </row>
    <row r="19" spans="1:3">
      <c r="A19" s="4" t="s">
        <v>562</v>
      </c>
    </row>
    <row r="20" spans="1:3">
      <c r="A20" s="3" t="s">
        <v>557</v>
      </c>
    </row>
    <row r="21" spans="1:3">
      <c r="A21" s="4" t="s">
        <v>28</v>
      </c>
      <c r="C21" s="6" t="n">
        <v>1428</v>
      </c>
    </row>
    <row r="22" spans="1:3">
      <c r="A22" s="4" t="s">
        <v>558</v>
      </c>
      <c r="B22" s="5" t="n">
        <v>-1640</v>
      </c>
    </row>
    <row r="23" spans="1:3">
      <c r="A23" s="4" t="s">
        <v>41</v>
      </c>
      <c r="B23" s="5" t="n">
        <v>1014</v>
      </c>
    </row>
    <row r="24" spans="1:3">
      <c r="A24" s="4" t="s">
        <v>559</v>
      </c>
      <c r="B24" s="6" t="n">
        <v>3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3</v>
      </c>
      <c r="B1" s="2" t="s">
        <v>1</v>
      </c>
    </row>
    <row r="2" spans="1:3">
      <c r="B2" s="2" t="s">
        <v>564</v>
      </c>
      <c r="C2" s="2" t="s">
        <v>565</v>
      </c>
    </row>
    <row r="3" spans="1:3">
      <c r="A3" s="4" t="s">
        <v>523</v>
      </c>
    </row>
    <row r="4" spans="1:3">
      <c r="A4" s="3" t="s">
        <v>566</v>
      </c>
    </row>
    <row r="5" spans="1:3">
      <c r="A5" s="4" t="s">
        <v>567</v>
      </c>
      <c r="B5" s="10" t="n">
        <v>18.06</v>
      </c>
      <c r="C5" s="10" t="n">
        <v>8.9</v>
      </c>
    </row>
    <row r="6" spans="1:3">
      <c r="A6" s="4" t="s">
        <v>524</v>
      </c>
    </row>
    <row r="7" spans="1:3">
      <c r="A7" s="3" t="s">
        <v>566</v>
      </c>
    </row>
    <row r="8" spans="1:3">
      <c r="A8" s="4" t="s">
        <v>567</v>
      </c>
      <c r="B8" s="10" t="n">
        <v>72.52</v>
      </c>
      <c r="C8" s="10" t="n">
        <v>95.23999999999999</v>
      </c>
    </row>
    <row r="9" spans="1:3">
      <c r="A9" s="4" t="s">
        <v>499</v>
      </c>
    </row>
    <row r="10" spans="1:3">
      <c r="A10" s="3" t="s">
        <v>566</v>
      </c>
    </row>
    <row r="11" spans="1:3">
      <c r="A11" s="4" t="s">
        <v>567</v>
      </c>
      <c r="B11" s="10" t="n">
        <v>43.65</v>
      </c>
      <c r="C11" s="10" t="n">
        <v>54.53</v>
      </c>
    </row>
    <row r="12" spans="1:3">
      <c r="A12" s="4" t="s">
        <v>504</v>
      </c>
    </row>
    <row r="13" spans="1:3">
      <c r="A13" s="3" t="s">
        <v>566</v>
      </c>
    </row>
    <row r="14" spans="1:3">
      <c r="A14" s="4" t="s">
        <v>567</v>
      </c>
      <c r="B14" s="10" t="n">
        <v>86.84999999999999</v>
      </c>
      <c r="C14" s="10" t="n">
        <v>100.87</v>
      </c>
    </row>
    <row r="15" spans="1:3">
      <c r="A15" s="4" t="s">
        <v>568</v>
      </c>
    </row>
    <row r="16" spans="1:3">
      <c r="A16" s="3" t="s">
        <v>566</v>
      </c>
    </row>
    <row r="17" spans="1:3">
      <c r="A17" s="4" t="s">
        <v>569</v>
      </c>
      <c r="B17" s="6" t="n">
        <v>-1014</v>
      </c>
    </row>
    <row r="18" spans="1:3">
      <c r="A18" s="4" t="s">
        <v>567</v>
      </c>
      <c r="B18" s="10" t="n">
        <v>23.94</v>
      </c>
    </row>
    <row r="19" spans="1:3">
      <c r="A19" s="4" t="s">
        <v>570</v>
      </c>
    </row>
    <row r="20" spans="1:3">
      <c r="A20" s="3" t="s">
        <v>566</v>
      </c>
    </row>
    <row r="21" spans="1:3">
      <c r="A21" s="4" t="s">
        <v>567</v>
      </c>
      <c r="B21" s="10" t="n">
        <v>2.55</v>
      </c>
    </row>
    <row r="22" spans="1:3">
      <c r="A22" s="4" t="s">
        <v>571</v>
      </c>
    </row>
    <row r="23" spans="1:3">
      <c r="A23" s="3" t="s">
        <v>566</v>
      </c>
    </row>
    <row r="24" spans="1:3">
      <c r="A24" s="4" t="s">
        <v>567</v>
      </c>
      <c r="B24" s="10" t="n">
        <v>3.41</v>
      </c>
    </row>
    <row r="25" spans="1:3">
      <c r="A25" s="4" t="s">
        <v>572</v>
      </c>
    </row>
    <row r="26" spans="1:3">
      <c r="A26" s="3" t="s">
        <v>566</v>
      </c>
    </row>
    <row r="27" spans="1:3">
      <c r="A27" s="4" t="s">
        <v>569</v>
      </c>
      <c r="B27" s="6" t="n">
        <v>-791</v>
      </c>
    </row>
    <row r="28" spans="1:3">
      <c r="A28" s="4" t="s">
        <v>573</v>
      </c>
    </row>
    <row r="29" spans="1:3">
      <c r="A29" s="3" t="s">
        <v>566</v>
      </c>
    </row>
    <row r="30" spans="1:3">
      <c r="A30" s="4" t="s">
        <v>569</v>
      </c>
      <c r="B30" s="6" t="n">
        <v>-1166</v>
      </c>
    </row>
    <row r="31" spans="1:3">
      <c r="A31" s="4" t="s">
        <v>574</v>
      </c>
    </row>
    <row r="32" spans="1:3">
      <c r="A32" s="3" t="s">
        <v>566</v>
      </c>
    </row>
    <row r="33" spans="1:3">
      <c r="A33" s="4" t="s">
        <v>567</v>
      </c>
      <c r="B33" s="5" t="n">
        <v>45</v>
      </c>
    </row>
    <row r="34" spans="1:3">
      <c r="A34" s="4" t="s">
        <v>575</v>
      </c>
    </row>
    <row r="35" spans="1:3">
      <c r="A35" s="3" t="s">
        <v>566</v>
      </c>
    </row>
    <row r="36" spans="1:3">
      <c r="A36" s="4" t="s">
        <v>567</v>
      </c>
      <c r="B36" s="5" t="n">
        <v>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25</v>
      </c>
    </row>
    <row r="3" spans="1:3">
      <c r="A3" s="3" t="s">
        <v>577</v>
      </c>
    </row>
    <row r="4" spans="1:3">
      <c r="A4" s="4" t="s">
        <v>578</v>
      </c>
      <c r="B4" s="6" t="n">
        <v>1428</v>
      </c>
      <c r="C4" s="6" t="n">
        <v>2780</v>
      </c>
    </row>
    <row r="5" spans="1:3">
      <c r="A5" s="4" t="s">
        <v>579</v>
      </c>
      <c r="B5" s="5" t="n">
        <v>-5208</v>
      </c>
      <c r="C5" s="5" t="n">
        <v>648</v>
      </c>
    </row>
    <row r="6" spans="1:3">
      <c r="A6" s="4" t="s">
        <v>580</v>
      </c>
      <c r="B6" s="5" t="n">
        <v>-171</v>
      </c>
      <c r="C6" s="5" t="n">
        <v>-960</v>
      </c>
    </row>
    <row r="7" spans="1:3">
      <c r="A7" s="4" t="s">
        <v>581</v>
      </c>
      <c r="B7" s="5" t="n">
        <v>2363</v>
      </c>
      <c r="C7" s="5" t="n">
        <v>-1367</v>
      </c>
    </row>
    <row r="8" spans="1:3">
      <c r="A8" s="4" t="s">
        <v>582</v>
      </c>
      <c r="B8" s="5" t="n">
        <v>-1383</v>
      </c>
      <c r="C8" s="5" t="n">
        <v>327</v>
      </c>
    </row>
    <row r="9" spans="1:3">
      <c r="A9" s="4" t="s">
        <v>583</v>
      </c>
      <c r="B9" s="6" t="n">
        <v>-2971</v>
      </c>
      <c r="C9" s="6" t="n">
        <v>14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4" t="s">
        <v>585</v>
      </c>
    </row>
    <row r="3" spans="1:3">
      <c r="A3" s="3" t="s">
        <v>586</v>
      </c>
    </row>
    <row r="4" spans="1:3">
      <c r="A4" s="4" t="s">
        <v>587</v>
      </c>
      <c r="B4" s="6" t="n">
        <v>409148</v>
      </c>
      <c r="C4" s="6" t="n">
        <v>500000</v>
      </c>
    </row>
    <row r="5" spans="1:3">
      <c r="A5" s="4" t="s">
        <v>588</v>
      </c>
    </row>
    <row r="6" spans="1:3">
      <c r="A6" s="3" t="s">
        <v>586</v>
      </c>
    </row>
    <row r="7" spans="1:3">
      <c r="A7" s="4" t="s">
        <v>587</v>
      </c>
      <c r="B7" s="5" t="n">
        <v>150000</v>
      </c>
      <c r="C7" s="5" t="n">
        <v>250000</v>
      </c>
    </row>
    <row r="8" spans="1:3">
      <c r="A8" s="4" t="s">
        <v>589</v>
      </c>
    </row>
    <row r="9" spans="1:3">
      <c r="A9" s="3" t="s">
        <v>586</v>
      </c>
    </row>
    <row r="10" spans="1:3">
      <c r="A10" s="4" t="s">
        <v>587</v>
      </c>
      <c r="B10" s="5" t="n">
        <v>178000</v>
      </c>
      <c r="C10" s="5" t="n">
        <v>110000</v>
      </c>
    </row>
    <row r="11" spans="1:3">
      <c r="A11" s="4" t="s">
        <v>590</v>
      </c>
    </row>
    <row r="12" spans="1:3">
      <c r="A12" s="3" t="s">
        <v>586</v>
      </c>
    </row>
    <row r="13" spans="1:3">
      <c r="A13" s="4" t="s">
        <v>587</v>
      </c>
      <c r="B13" s="5" t="n">
        <v>178000</v>
      </c>
      <c r="C13" s="5" t="n">
        <v>110000</v>
      </c>
    </row>
    <row r="14" spans="1:3">
      <c r="A14" s="4" t="s">
        <v>591</v>
      </c>
    </row>
    <row r="15" spans="1:3">
      <c r="A15" s="3" t="s">
        <v>586</v>
      </c>
    </row>
    <row r="16" spans="1:3">
      <c r="A16" s="4" t="s">
        <v>587</v>
      </c>
      <c r="B16" s="5" t="n">
        <v>393150</v>
      </c>
      <c r="C16" s="5" t="n">
        <v>260000</v>
      </c>
    </row>
    <row r="17" spans="1:3">
      <c r="A17" s="4" t="s">
        <v>592</v>
      </c>
    </row>
    <row r="18" spans="1:3">
      <c r="A18" s="3" t="s">
        <v>586</v>
      </c>
    </row>
    <row r="19" spans="1:3">
      <c r="A19" s="4" t="s">
        <v>587</v>
      </c>
      <c r="B19" s="6" t="n">
        <v>153375</v>
      </c>
      <c r="C19" s="6" t="n">
        <v>1532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3</v>
      </c>
      <c r="B1" s="2" t="s">
        <v>1</v>
      </c>
    </row>
    <row r="2" spans="1:4">
      <c r="B2" s="2" t="s">
        <v>2</v>
      </c>
      <c r="C2" s="2" t="s">
        <v>25</v>
      </c>
      <c r="D2" s="2" t="s">
        <v>26</v>
      </c>
    </row>
    <row r="3" spans="1:4">
      <c r="A3" s="3" t="s">
        <v>202</v>
      </c>
    </row>
    <row r="4" spans="1:4">
      <c r="A4" s="4" t="s">
        <v>594</v>
      </c>
      <c r="B4" s="6" t="n">
        <v>20980</v>
      </c>
      <c r="C4" s="6" t="n">
        <v>13610</v>
      </c>
    </row>
    <row r="5" spans="1:4">
      <c r="A5" s="4" t="s">
        <v>595</v>
      </c>
      <c r="B5" s="5" t="n">
        <v>6947</v>
      </c>
      <c r="C5" s="5" t="n">
        <v>6349</v>
      </c>
    </row>
    <row r="6" spans="1:4">
      <c r="A6" s="4" t="s">
        <v>85</v>
      </c>
      <c r="B6" s="5" t="n">
        <v>1263</v>
      </c>
      <c r="C6" s="5" t="n">
        <v>1087</v>
      </c>
      <c r="D6" s="6" t="n">
        <v>770</v>
      </c>
    </row>
    <row r="7" spans="1:4">
      <c r="A7" s="4" t="s">
        <v>596</v>
      </c>
      <c r="B7" s="5" t="n">
        <v>-446</v>
      </c>
      <c r="C7" s="5" t="n">
        <v>-19</v>
      </c>
    </row>
    <row r="8" spans="1:4">
      <c r="A8" s="4" t="s">
        <v>597</v>
      </c>
      <c r="B8" s="5" t="n">
        <v>-463</v>
      </c>
      <c r="C8" s="5" t="n">
        <v>-69</v>
      </c>
    </row>
    <row r="9" spans="1:4">
      <c r="A9" s="4" t="s">
        <v>598</v>
      </c>
      <c r="B9" s="5" t="n">
        <v>-8223</v>
      </c>
      <c r="C9" s="5" t="n">
        <v>22</v>
      </c>
    </row>
    <row r="10" spans="1:4">
      <c r="A10" s="4" t="s">
        <v>599</v>
      </c>
      <c r="B10" s="6" t="n">
        <v>20058</v>
      </c>
      <c r="C10" s="6" t="n">
        <v>20980</v>
      </c>
      <c r="D10" s="6" t="n">
        <v>136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25</v>
      </c>
      <c r="D1" s="2" t="s">
        <v>26</v>
      </c>
    </row>
    <row r="2" spans="1:4">
      <c r="A2" s="3" t="s">
        <v>202</v>
      </c>
    </row>
    <row r="3" spans="1:4">
      <c r="A3" s="4" t="s">
        <v>601</v>
      </c>
      <c r="B3" s="6" t="n">
        <v>20058</v>
      </c>
      <c r="C3" s="6" t="n">
        <v>20980</v>
      </c>
      <c r="D3" s="6" t="n">
        <v>13610</v>
      </c>
    </row>
    <row r="4" spans="1:4">
      <c r="A4" s="4" t="s">
        <v>602</v>
      </c>
      <c r="B4" s="5" t="n">
        <v>-600</v>
      </c>
      <c r="C4" s="5" t="n">
        <v>-679</v>
      </c>
    </row>
    <row r="5" spans="1:4">
      <c r="A5" s="4" t="s">
        <v>603</v>
      </c>
      <c r="B5" s="6" t="n">
        <v>19458</v>
      </c>
      <c r="C5" s="6" t="n">
        <v>203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25</v>
      </c>
    </row>
    <row r="3" spans="1:3">
      <c r="A3" s="3" t="s">
        <v>202</v>
      </c>
    </row>
    <row r="4" spans="1:3">
      <c r="A4" s="4" t="s">
        <v>595</v>
      </c>
      <c r="B4" s="6" t="n">
        <v>6947</v>
      </c>
      <c r="C4" s="6" t="n">
        <v>6349</v>
      </c>
    </row>
    <row r="5" spans="1:3">
      <c r="A5" s="4" t="s">
        <v>605</v>
      </c>
    </row>
    <row r="6" spans="1:3">
      <c r="A6" s="3" t="s">
        <v>202</v>
      </c>
    </row>
    <row r="7" spans="1:3">
      <c r="A7" s="4" t="s">
        <v>595</v>
      </c>
      <c r="B7" s="6" t="n">
        <v>6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606</v>
      </c>
      <c r="B1" s="2" t="s">
        <v>607</v>
      </c>
    </row>
    <row r="2" spans="1:2">
      <c r="B2" s="2" t="s">
        <v>608</v>
      </c>
    </row>
    <row r="3" spans="1:2">
      <c r="A3" s="4" t="s">
        <v>280</v>
      </c>
    </row>
    <row r="4" spans="1:2">
      <c r="A4" s="3" t="s">
        <v>204</v>
      </c>
    </row>
    <row r="5" spans="1:2">
      <c r="A5" s="4" t="s">
        <v>609</v>
      </c>
      <c r="B5"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25</v>
      </c>
      <c r="D2" s="2" t="s">
        <v>26</v>
      </c>
    </row>
    <row r="3" spans="1:4">
      <c r="A3" s="3" t="s">
        <v>143</v>
      </c>
    </row>
    <row r="4" spans="1:4">
      <c r="A4" s="4" t="s">
        <v>100</v>
      </c>
      <c r="B4" s="6" t="n">
        <v>-84805</v>
      </c>
      <c r="C4" s="6" t="n">
        <v>-9077</v>
      </c>
      <c r="D4" s="6" t="n">
        <v>225620</v>
      </c>
    </row>
    <row r="5" spans="1:4">
      <c r="A5" s="3" t="s">
        <v>144</v>
      </c>
    </row>
    <row r="6" spans="1:4">
      <c r="A6" s="4" t="s">
        <v>145</v>
      </c>
      <c r="B6" s="5" t="n">
        <v>153930</v>
      </c>
      <c r="C6" s="5" t="n">
        <v>205498</v>
      </c>
      <c r="D6" s="5" t="n">
        <v>181669</v>
      </c>
    </row>
    <row r="7" spans="1:4">
      <c r="A7" s="4" t="s">
        <v>146</v>
      </c>
      <c r="B7" s="5" t="n">
        <v>6261</v>
      </c>
      <c r="C7" s="5" t="n">
        <v>5250</v>
      </c>
      <c r="D7" s="5" t="n">
        <v>2952</v>
      </c>
    </row>
    <row r="8" spans="1:4">
      <c r="A8" s="4" t="s">
        <v>85</v>
      </c>
      <c r="B8" s="5" t="n">
        <v>1263</v>
      </c>
      <c r="C8" s="5" t="n">
        <v>1087</v>
      </c>
      <c r="D8" s="5" t="n">
        <v>770</v>
      </c>
    </row>
    <row r="9" spans="1:4">
      <c r="A9" s="4" t="s">
        <v>147</v>
      </c>
      <c r="B9" s="5" t="n">
        <v>4060</v>
      </c>
      <c r="C9" s="5" t="n">
        <v>6043</v>
      </c>
      <c r="D9" s="5" t="n">
        <v>6878</v>
      </c>
    </row>
    <row r="10" spans="1:4">
      <c r="A10" s="4" t="s">
        <v>148</v>
      </c>
      <c r="B10" s="5" t="n">
        <v>7425</v>
      </c>
      <c r="C10" s="5" t="n">
        <v>7562</v>
      </c>
      <c r="D10" s="5" t="n">
        <v>4040</v>
      </c>
    </row>
    <row r="11" spans="1:4">
      <c r="A11" s="4" t="s">
        <v>149</v>
      </c>
      <c r="B11" s="5" t="n">
        <v>804</v>
      </c>
      <c r="C11" s="5" t="n">
        <v>455</v>
      </c>
      <c r="D11" s="5" t="n">
        <v>758</v>
      </c>
    </row>
    <row r="12" spans="1:4">
      <c r="A12" s="4" t="s">
        <v>150</v>
      </c>
      <c r="B12" s="5" t="n">
        <v>-2384</v>
      </c>
      <c r="C12" s="5" t="n">
        <v>-1960</v>
      </c>
      <c r="D12" s="5" t="n">
        <v>-1154</v>
      </c>
    </row>
    <row r="13" spans="1:4">
      <c r="A13" s="4" t="s">
        <v>151</v>
      </c>
      <c r="B13" s="5" t="n">
        <v>51264</v>
      </c>
      <c r="C13" s="5" t="n">
        <v>-158753</v>
      </c>
      <c r="D13" s="5" t="n">
        <v>-189641</v>
      </c>
    </row>
    <row r="14" spans="1:4">
      <c r="A14" s="4" t="s">
        <v>152</v>
      </c>
      <c r="B14" s="5" t="n">
        <v>-14</v>
      </c>
      <c r="C14" s="5" t="n">
        <v>3</v>
      </c>
      <c r="D14" s="5" t="n">
        <v>-297</v>
      </c>
    </row>
    <row r="15" spans="1:4">
      <c r="A15" s="4" t="s">
        <v>153</v>
      </c>
      <c r="B15" s="5" t="n">
        <v>-99530</v>
      </c>
    </row>
    <row r="16" spans="1:4">
      <c r="A16" s="4" t="s">
        <v>154</v>
      </c>
      <c r="B16" s="5" t="n">
        <v>-27767</v>
      </c>
      <c r="C16" s="5" t="n">
        <v>-2892</v>
      </c>
      <c r="D16" s="5" t="n">
        <v>26165</v>
      </c>
    </row>
    <row r="17" spans="1:4">
      <c r="A17" s="4" t="s">
        <v>155</v>
      </c>
      <c r="B17" s="5" t="n">
        <v>418</v>
      </c>
      <c r="C17" s="5" t="n">
        <v>-961</v>
      </c>
      <c r="D17" s="5" t="n">
        <v>376</v>
      </c>
    </row>
    <row r="18" spans="1:4">
      <c r="A18" s="3" t="s">
        <v>156</v>
      </c>
    </row>
    <row r="19" spans="1:4">
      <c r="A19" s="4" t="s">
        <v>157</v>
      </c>
      <c r="B19" s="5" t="n">
        <v>2276</v>
      </c>
      <c r="C19" s="5" t="n">
        <v>64510</v>
      </c>
      <c r="D19" s="5" t="n">
        <v>-2453</v>
      </c>
    </row>
    <row r="20" spans="1:4">
      <c r="A20" s="4" t="s">
        <v>39</v>
      </c>
      <c r="B20" s="5" t="n">
        <v>-675</v>
      </c>
      <c r="C20" s="5" t="n">
        <v>-432</v>
      </c>
      <c r="D20" s="5" t="n">
        <v>-669</v>
      </c>
    </row>
    <row r="21" spans="1:4">
      <c r="A21" s="4" t="s">
        <v>158</v>
      </c>
      <c r="B21" s="5" t="n">
        <v>-4727</v>
      </c>
      <c r="C21" s="5" t="n">
        <v>7050</v>
      </c>
      <c r="D21" s="5" t="n">
        <v>7823</v>
      </c>
    </row>
    <row r="22" spans="1:4">
      <c r="A22" s="4" t="s">
        <v>159</v>
      </c>
      <c r="B22" s="5" t="n">
        <v>17901</v>
      </c>
      <c r="C22" s="5" t="n">
        <v>-54534</v>
      </c>
      <c r="D22" s="5" t="n">
        <v>2482</v>
      </c>
    </row>
    <row r="23" spans="1:4">
      <c r="A23" s="4" t="s">
        <v>160</v>
      </c>
      <c r="B23" s="5" t="n">
        <v>25700</v>
      </c>
      <c r="C23" s="5" t="n">
        <v>68849</v>
      </c>
      <c r="D23" s="5" t="n">
        <v>265319</v>
      </c>
    </row>
    <row r="24" spans="1:4">
      <c r="A24" s="3" t="s">
        <v>161</v>
      </c>
    </row>
    <row r="25" spans="1:4">
      <c r="A25" s="4" t="s">
        <v>162</v>
      </c>
      <c r="B25" s="5" t="n">
        <v>-264462</v>
      </c>
      <c r="C25" s="5" t="n">
        <v>-311305</v>
      </c>
      <c r="D25" s="5" t="n">
        <v>-474619</v>
      </c>
    </row>
    <row r="26" spans="1:4">
      <c r="A26" s="4" t="s">
        <v>163</v>
      </c>
      <c r="D26" s="5" t="n">
        <v>15709</v>
      </c>
    </row>
    <row r="27" spans="1:4">
      <c r="A27" s="4" t="s">
        <v>164</v>
      </c>
      <c r="B27" s="5" t="n">
        <v>1645</v>
      </c>
      <c r="C27" s="5" t="n">
        <v>41</v>
      </c>
      <c r="D27" s="5" t="n">
        <v>448</v>
      </c>
    </row>
    <row r="28" spans="1:4">
      <c r="A28" s="4" t="s">
        <v>165</v>
      </c>
      <c r="B28" s="5" t="n">
        <v>-310</v>
      </c>
      <c r="C28" s="5" t="n">
        <v>-1101</v>
      </c>
      <c r="D28" s="5" t="n">
        <v>-1683</v>
      </c>
    </row>
    <row r="29" spans="1:4">
      <c r="A29" s="4" t="s">
        <v>166</v>
      </c>
      <c r="B29" s="5" t="n">
        <v>132265</v>
      </c>
      <c r="C29" s="5" t="n">
        <v>144145</v>
      </c>
      <c r="D29" s="5" t="n">
        <v>-3654</v>
      </c>
    </row>
    <row r="30" spans="1:4">
      <c r="A30" s="4" t="s">
        <v>167</v>
      </c>
      <c r="B30" s="5" t="n">
        <v>-130862</v>
      </c>
      <c r="C30" s="5" t="n">
        <v>-168220</v>
      </c>
      <c r="D30" s="5" t="n">
        <v>-463799</v>
      </c>
    </row>
    <row r="31" spans="1:4">
      <c r="A31" s="3" t="s">
        <v>168</v>
      </c>
    </row>
    <row r="32" spans="1:4">
      <c r="A32" s="4" t="s">
        <v>169</v>
      </c>
      <c r="B32" s="5" t="n">
        <v>130000</v>
      </c>
      <c r="C32" s="5" t="n">
        <v>85000</v>
      </c>
      <c r="D32" s="5" t="n">
        <v>170000</v>
      </c>
    </row>
    <row r="33" spans="1:4">
      <c r="A33" s="4" t="s">
        <v>170</v>
      </c>
      <c r="B33" s="5" t="n">
        <v>-62000</v>
      </c>
      <c r="C33" s="5" t="n">
        <v>-335000</v>
      </c>
      <c r="D33" s="5" t="n">
        <v>-468000</v>
      </c>
    </row>
    <row r="34" spans="1:4">
      <c r="A34" s="4" t="s">
        <v>171</v>
      </c>
      <c r="C34" s="5" t="n">
        <v>236475</v>
      </c>
      <c r="D34" s="5" t="n">
        <v>500000</v>
      </c>
    </row>
    <row r="35" spans="1:4">
      <c r="A35" s="4" t="s">
        <v>172</v>
      </c>
      <c r="B35" s="5" t="n">
        <v>-84589</v>
      </c>
    </row>
    <row r="36" spans="1:4">
      <c r="A36" s="4" t="s">
        <v>173</v>
      </c>
      <c r="C36" s="5" t="n">
        <v>-1556</v>
      </c>
      <c r="D36" s="5" t="n">
        <v>-13416</v>
      </c>
    </row>
    <row r="37" spans="1:4">
      <c r="A37" s="4" t="s">
        <v>174</v>
      </c>
      <c r="B37" s="5" t="n">
        <v>-1615</v>
      </c>
    </row>
    <row r="38" spans="1:4">
      <c r="A38" s="4" t="s">
        <v>175</v>
      </c>
      <c r="B38" s="5" t="n">
        <v>-17319</v>
      </c>
    </row>
    <row r="39" spans="1:4">
      <c r="A39" s="4" t="s">
        <v>176</v>
      </c>
      <c r="B39" s="5" t="n">
        <v>65446</v>
      </c>
      <c r="C39" s="5" t="n">
        <v>122779</v>
      </c>
    </row>
    <row r="40" spans="1:4">
      <c r="A40" s="4" t="s">
        <v>177</v>
      </c>
      <c r="B40" s="5" t="n">
        <v>87988</v>
      </c>
    </row>
    <row r="41" spans="1:4">
      <c r="A41" s="4" t="s">
        <v>178</v>
      </c>
      <c r="D41" s="5" t="n">
        <v>-358</v>
      </c>
    </row>
    <row r="42" spans="1:4">
      <c r="A42" s="4" t="s">
        <v>179</v>
      </c>
      <c r="B42" s="5" t="n">
        <v>117911</v>
      </c>
      <c r="C42" s="5" t="n">
        <v>107698</v>
      </c>
      <c r="D42" s="5" t="n">
        <v>188226</v>
      </c>
    </row>
    <row r="43" spans="1:4">
      <c r="A43" s="4" t="s">
        <v>180</v>
      </c>
      <c r="B43" s="5" t="n">
        <v>12749</v>
      </c>
      <c r="C43" s="5" t="n">
        <v>8327</v>
      </c>
      <c r="D43" s="5" t="n">
        <v>-10254</v>
      </c>
    </row>
    <row r="44" spans="1:4">
      <c r="A44" s="3" t="s">
        <v>29</v>
      </c>
    </row>
    <row r="45" spans="1:4">
      <c r="A45" s="4" t="s">
        <v>181</v>
      </c>
      <c r="B45" s="5" t="n">
        <v>21893</v>
      </c>
      <c r="C45" s="5" t="n">
        <v>13566</v>
      </c>
      <c r="D45" s="5" t="n">
        <v>23820</v>
      </c>
    </row>
    <row r="46" spans="1:4">
      <c r="A46" s="4" t="s">
        <v>182</v>
      </c>
      <c r="B46" s="5" t="n">
        <v>34642</v>
      </c>
      <c r="C46" s="5" t="n">
        <v>21893</v>
      </c>
      <c r="D46" s="5" t="n">
        <v>13566</v>
      </c>
    </row>
    <row r="47" spans="1:4">
      <c r="A47" s="3" t="s">
        <v>183</v>
      </c>
    </row>
    <row r="48" spans="1:4">
      <c r="A48" s="4" t="s">
        <v>184</v>
      </c>
      <c r="B48" s="5" t="n">
        <v>53816</v>
      </c>
      <c r="C48" s="5" t="n">
        <v>52796</v>
      </c>
      <c r="D48" s="5" t="n">
        <v>29560</v>
      </c>
    </row>
    <row r="49" spans="1:4">
      <c r="A49" s="4" t="s">
        <v>185</v>
      </c>
      <c r="C49" s="5" t="n">
        <v>-155</v>
      </c>
      <c r="D49" s="5" t="n">
        <v>155</v>
      </c>
    </row>
    <row r="50" spans="1:4">
      <c r="A50" s="4" t="s">
        <v>186</v>
      </c>
      <c r="B50" s="5" t="n">
        <v>9325</v>
      </c>
      <c r="C50" s="5" t="n">
        <v>-111210</v>
      </c>
      <c r="D50" s="5" t="n">
        <v>49025</v>
      </c>
    </row>
    <row r="51" spans="1:4">
      <c r="A51" s="4" t="s">
        <v>187</v>
      </c>
      <c r="B51" s="6" t="n">
        <v>-1276</v>
      </c>
      <c r="C51" s="6" t="n">
        <v>6371</v>
      </c>
      <c r="D51" s="6" t="n">
        <v>2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612</v>
      </c>
    </row>
    <row r="4" spans="1:2">
      <c r="A4" s="4" t="s">
        <v>613</v>
      </c>
      <c r="B4" s="5" t="n">
        <v>189355</v>
      </c>
    </row>
    <row r="5" spans="1:2">
      <c r="A5" s="4" t="s">
        <v>614</v>
      </c>
      <c r="B5" s="5" t="n">
        <v>40630</v>
      </c>
    </row>
    <row r="6" spans="1:2">
      <c r="A6" s="4" t="s">
        <v>615</v>
      </c>
      <c r="B6" s="5" t="n">
        <v>-40630</v>
      </c>
    </row>
    <row r="7" spans="1:2">
      <c r="A7" s="4" t="s">
        <v>616</v>
      </c>
      <c r="B7" s="5" t="n">
        <v>-98593</v>
      </c>
    </row>
    <row r="8" spans="1:2">
      <c r="A8" s="4" t="s">
        <v>617</v>
      </c>
      <c r="B8" s="5" t="n">
        <v>90762</v>
      </c>
    </row>
    <row r="9" spans="1:2">
      <c r="A9" s="3" t="s">
        <v>618</v>
      </c>
    </row>
    <row r="10" spans="1:2">
      <c r="A10" s="4" t="s">
        <v>619</v>
      </c>
      <c r="B10" s="6" t="n">
        <v>15</v>
      </c>
    </row>
    <row r="11" spans="1:2">
      <c r="A11" s="4" t="s">
        <v>620</v>
      </c>
      <c r="B11" s="5" t="n">
        <v>15</v>
      </c>
    </row>
    <row r="12" spans="1:2">
      <c r="A12" s="4" t="s">
        <v>621</v>
      </c>
      <c r="B12" s="5" t="n">
        <v>15</v>
      </c>
    </row>
    <row r="13" spans="1:2">
      <c r="A13" s="4" t="s">
        <v>622</v>
      </c>
      <c r="B13" s="5" t="n">
        <v>15</v>
      </c>
    </row>
    <row r="14" spans="1:2">
      <c r="A14" s="4" t="s">
        <v>623</v>
      </c>
      <c r="B14" s="6"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25</v>
      </c>
      <c r="D2" s="2" t="s">
        <v>26</v>
      </c>
    </row>
    <row r="3" spans="1:4">
      <c r="A3" s="4" t="s">
        <v>625</v>
      </c>
    </row>
    <row r="4" spans="1:4">
      <c r="A4" s="3" t="s">
        <v>148</v>
      </c>
    </row>
    <row r="5" spans="1:4">
      <c r="A5" s="4" t="s">
        <v>148</v>
      </c>
      <c r="B5" s="11" t="n">
        <v>1.2</v>
      </c>
      <c r="C5" s="11" t="n">
        <v>1.3</v>
      </c>
      <c r="D5" s="11" t="n">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6</v>
      </c>
      <c r="B1" s="2" t="s">
        <v>1</v>
      </c>
    </row>
    <row r="2" spans="1:3">
      <c r="B2" s="2" t="s">
        <v>2</v>
      </c>
      <c r="C2" s="2" t="s">
        <v>25</v>
      </c>
    </row>
    <row r="3" spans="1:3">
      <c r="A3" s="3" t="s">
        <v>204</v>
      </c>
    </row>
    <row r="4" spans="1:3">
      <c r="A4" s="4" t="s">
        <v>627</v>
      </c>
      <c r="B4" s="6" t="n">
        <v>15</v>
      </c>
      <c r="C4" s="6" t="n">
        <v>15</v>
      </c>
    </row>
    <row r="5" spans="1:3">
      <c r="A5" s="4" t="s">
        <v>628</v>
      </c>
      <c r="B5" s="11" t="n">
        <v>0.9</v>
      </c>
    </row>
    <row r="6" spans="1:3">
      <c r="A6" s="4" t="s">
        <v>629</v>
      </c>
      <c r="B6" s="4" t="s">
        <v>6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632</v>
      </c>
      <c r="C1" s="2" t="s">
        <v>2</v>
      </c>
    </row>
    <row r="2" spans="1:3">
      <c r="A2" s="4" t="s">
        <v>633</v>
      </c>
    </row>
    <row r="3" spans="1:3">
      <c r="A3" s="3" t="s">
        <v>204</v>
      </c>
    </row>
    <row r="4" spans="1:3">
      <c r="A4" s="4" t="s">
        <v>634</v>
      </c>
      <c r="C4" s="5" t="n">
        <v>7992559</v>
      </c>
    </row>
    <row r="5" spans="1:3">
      <c r="A5" s="4" t="s">
        <v>635</v>
      </c>
    </row>
    <row r="6" spans="1:3">
      <c r="A6" s="3" t="s">
        <v>204</v>
      </c>
    </row>
    <row r="7" spans="1:3">
      <c r="A7" s="4" t="s">
        <v>115</v>
      </c>
      <c r="B7" s="9" t="n">
        <v>0.0874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4" t="s">
        <v>283</v>
      </c>
    </row>
    <row r="4" spans="1:2">
      <c r="A4" s="3" t="s">
        <v>204</v>
      </c>
    </row>
    <row r="5" spans="1:2">
      <c r="A5" s="4" t="s">
        <v>637</v>
      </c>
      <c r="B5" s="4" t="s">
        <v>3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25</v>
      </c>
      <c r="D2" s="2" t="s">
        <v>26</v>
      </c>
    </row>
    <row r="3" spans="1:4">
      <c r="A3" s="3" t="s">
        <v>639</v>
      </c>
    </row>
    <row r="4" spans="1:4">
      <c r="A4" s="4" t="s">
        <v>640</v>
      </c>
      <c r="B4" s="5" t="n">
        <v>823478</v>
      </c>
    </row>
    <row r="5" spans="1:4">
      <c r="A5" s="4" t="s">
        <v>641</v>
      </c>
      <c r="B5" s="5" t="n">
        <v>1024786</v>
      </c>
    </row>
    <row r="6" spans="1:4">
      <c r="A6" s="4" t="s">
        <v>642</v>
      </c>
      <c r="B6" s="5" t="n">
        <v>-222364</v>
      </c>
    </row>
    <row r="7" spans="1:4">
      <c r="A7" s="4" t="s">
        <v>643</v>
      </c>
      <c r="B7" s="5" t="n">
        <v>-266758</v>
      </c>
    </row>
    <row r="8" spans="1:4">
      <c r="A8" s="4" t="s">
        <v>644</v>
      </c>
      <c r="B8" s="5" t="n">
        <v>1359142</v>
      </c>
      <c r="C8" s="5" t="n">
        <v>823478</v>
      </c>
    </row>
    <row r="9" spans="1:4">
      <c r="A9" s="3" t="s">
        <v>618</v>
      </c>
    </row>
    <row r="10" spans="1:4">
      <c r="A10" s="4" t="s">
        <v>645</v>
      </c>
      <c r="B10" s="8" t="n">
        <v>10.71</v>
      </c>
    </row>
    <row r="11" spans="1:4">
      <c r="A11" s="4" t="s">
        <v>646</v>
      </c>
      <c r="B11" s="10" t="n">
        <v>3.67</v>
      </c>
      <c r="C11" s="8" t="n">
        <v>8.81</v>
      </c>
      <c r="D11" s="8" t="n">
        <v>15.92</v>
      </c>
    </row>
    <row r="12" spans="1:4">
      <c r="A12" s="4" t="s">
        <v>647</v>
      </c>
      <c r="B12" s="10" t="n">
        <v>8.91</v>
      </c>
    </row>
    <row r="13" spans="1:4">
      <c r="A13" s="4" t="s">
        <v>648</v>
      </c>
      <c r="B13" s="10" t="n">
        <v>11.2</v>
      </c>
    </row>
    <row r="14" spans="1:4">
      <c r="A14" s="4" t="s">
        <v>649</v>
      </c>
      <c r="B14" s="8" t="n">
        <v>5.6</v>
      </c>
      <c r="C14" s="8" t="n">
        <v>10.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25</v>
      </c>
      <c r="D2" s="2" t="s">
        <v>26</v>
      </c>
    </row>
    <row r="3" spans="1:4">
      <c r="A3" s="4" t="s">
        <v>651</v>
      </c>
    </row>
    <row r="4" spans="1:4">
      <c r="A4" s="3" t="s">
        <v>148</v>
      </c>
    </row>
    <row r="5" spans="1:4">
      <c r="A5" s="4" t="s">
        <v>148</v>
      </c>
      <c r="B5" s="6" t="n">
        <v>3</v>
      </c>
      <c r="C5" s="11" t="n">
        <v>3.1</v>
      </c>
      <c r="D5" s="11"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2</v>
      </c>
      <c r="B1" s="2" t="s">
        <v>1</v>
      </c>
    </row>
    <row r="2" spans="1:4">
      <c r="B2" s="2" t="s">
        <v>2</v>
      </c>
      <c r="C2" s="2" t="s">
        <v>25</v>
      </c>
      <c r="D2" s="2" t="s">
        <v>26</v>
      </c>
    </row>
    <row r="3" spans="1:4">
      <c r="A3" s="3" t="s">
        <v>204</v>
      </c>
    </row>
    <row r="4" spans="1:4">
      <c r="A4" s="4" t="s">
        <v>627</v>
      </c>
      <c r="B4" s="8" t="n">
        <v>3.67</v>
      </c>
      <c r="C4" s="8" t="n">
        <v>8.81</v>
      </c>
      <c r="D4" s="8" t="n">
        <v>15.92</v>
      </c>
    </row>
    <row r="5" spans="1:4">
      <c r="A5" s="4" t="s">
        <v>609</v>
      </c>
      <c r="B5" s="5" t="n">
        <v>1024786</v>
      </c>
    </row>
    <row r="6" spans="1:4">
      <c r="A6" s="4" t="s">
        <v>628</v>
      </c>
      <c r="B6" s="11" t="n">
        <v>4.4</v>
      </c>
    </row>
    <row r="7" spans="1:4">
      <c r="A7" s="4" t="s">
        <v>629</v>
      </c>
      <c r="B7" s="4" t="s">
        <v>6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2</v>
      </c>
    </row>
    <row r="3" spans="1:2">
      <c r="A3" s="3" t="s">
        <v>204</v>
      </c>
    </row>
    <row r="4" spans="1:2">
      <c r="A4" s="4" t="s">
        <v>637</v>
      </c>
      <c r="B4" s="4" t="s">
        <v>390</v>
      </c>
    </row>
    <row r="5" spans="1:2">
      <c r="A5" s="4" t="s">
        <v>64</v>
      </c>
    </row>
    <row r="6" spans="1:2">
      <c r="A6" s="3" t="s">
        <v>204</v>
      </c>
    </row>
    <row r="7" spans="1:2">
      <c r="A7" s="4" t="s">
        <v>655</v>
      </c>
      <c r="B7" s="5" t="n">
        <v>1</v>
      </c>
    </row>
    <row r="8" spans="1:2">
      <c r="A8" s="4" t="s">
        <v>656</v>
      </c>
    </row>
    <row r="9" spans="1:2">
      <c r="A9" s="3" t="s">
        <v>204</v>
      </c>
    </row>
    <row r="10" spans="1:2">
      <c r="A10" s="4" t="s">
        <v>657</v>
      </c>
      <c r="B10" s="4" t="s">
        <v>324</v>
      </c>
    </row>
    <row r="11" spans="1:2">
      <c r="A11" s="4" t="s">
        <v>658</v>
      </c>
    </row>
    <row r="12" spans="1:2">
      <c r="A12" s="3" t="s">
        <v>204</v>
      </c>
    </row>
    <row r="13" spans="1:2">
      <c r="A13" s="4" t="s">
        <v>657</v>
      </c>
      <c r="B13" s="4" t="s">
        <v>6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25</v>
      </c>
      <c r="D2" s="2" t="s">
        <v>26</v>
      </c>
    </row>
    <row r="3" spans="1:4">
      <c r="A3" s="3" t="s">
        <v>639</v>
      </c>
    </row>
    <row r="4" spans="1:4">
      <c r="A4" s="4" t="s">
        <v>640</v>
      </c>
      <c r="B4" s="5" t="n">
        <v>586331</v>
      </c>
    </row>
    <row r="5" spans="1:4">
      <c r="A5" s="4" t="s">
        <v>641</v>
      </c>
      <c r="B5" s="5" t="n">
        <v>599447</v>
      </c>
    </row>
    <row r="6" spans="1:4">
      <c r="A6" s="4" t="s">
        <v>642</v>
      </c>
      <c r="B6" s="5" t="n">
        <v>-60064</v>
      </c>
    </row>
    <row r="7" spans="1:4">
      <c r="A7" s="4" t="s">
        <v>643</v>
      </c>
      <c r="B7" s="5" t="n">
        <v>-183641</v>
      </c>
    </row>
    <row r="8" spans="1:4">
      <c r="A8" s="4" t="s">
        <v>644</v>
      </c>
      <c r="B8" s="5" t="n">
        <v>942073</v>
      </c>
      <c r="C8" s="5" t="n">
        <v>586331</v>
      </c>
    </row>
    <row r="9" spans="1:4">
      <c r="A9" s="3" t="s">
        <v>618</v>
      </c>
    </row>
    <row r="10" spans="1:4">
      <c r="A10" s="4" t="s">
        <v>645</v>
      </c>
      <c r="B10" s="8" t="n">
        <v>13.08</v>
      </c>
    </row>
    <row r="11" spans="1:4">
      <c r="A11" s="4" t="s">
        <v>646</v>
      </c>
      <c r="B11" s="10" t="n">
        <v>4.37</v>
      </c>
      <c r="C11" s="8" t="n">
        <v>9.44</v>
      </c>
      <c r="D11" s="8" t="n">
        <v>19.91</v>
      </c>
    </row>
    <row r="12" spans="1:4">
      <c r="A12" s="4" t="s">
        <v>647</v>
      </c>
      <c r="B12" s="10" t="n">
        <v>12.2</v>
      </c>
    </row>
    <row r="13" spans="1:4">
      <c r="A13" s="4" t="s">
        <v>648</v>
      </c>
      <c r="B13" s="10" t="n">
        <v>19.91</v>
      </c>
    </row>
    <row r="14" spans="1:4">
      <c r="A14" s="4" t="s">
        <v>649</v>
      </c>
      <c r="B14" s="8" t="n">
        <v>6.25</v>
      </c>
      <c r="C14" s="8" t="n">
        <v>13.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25</v>
      </c>
      <c r="D2" s="2" t="s">
        <v>26</v>
      </c>
    </row>
    <row r="3" spans="1:4">
      <c r="A3" s="4" t="s">
        <v>662</v>
      </c>
    </row>
    <row r="4" spans="1:4">
      <c r="A4" s="3" t="s">
        <v>148</v>
      </c>
    </row>
    <row r="5" spans="1:4">
      <c r="A5" s="4" t="s">
        <v>148</v>
      </c>
      <c r="B5" s="11" t="n">
        <v>2.7</v>
      </c>
      <c r="C5" s="11" t="n">
        <v>2.6</v>
      </c>
      <c r="D5" s="11" t="n">
        <v>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63</v>
      </c>
      <c r="B1" s="2" t="s">
        <v>1</v>
      </c>
    </row>
    <row r="2" spans="1:4">
      <c r="B2" s="2" t="s">
        <v>2</v>
      </c>
      <c r="C2" s="2" t="s">
        <v>25</v>
      </c>
      <c r="D2" s="2" t="s">
        <v>26</v>
      </c>
    </row>
    <row r="3" spans="1:4">
      <c r="A3" s="3" t="s">
        <v>204</v>
      </c>
    </row>
    <row r="4" spans="1:4">
      <c r="A4" s="4" t="s">
        <v>627</v>
      </c>
      <c r="B4" s="8" t="n">
        <v>4.37</v>
      </c>
      <c r="C4" s="8" t="n">
        <v>9.44</v>
      </c>
      <c r="D4" s="8" t="n">
        <v>19.91</v>
      </c>
    </row>
    <row r="5" spans="1:4">
      <c r="A5" s="4" t="s">
        <v>628</v>
      </c>
      <c r="B5" s="11" t="n">
        <v>2.7</v>
      </c>
    </row>
    <row r="6" spans="1:4">
      <c r="A6" s="4" t="s">
        <v>629</v>
      </c>
      <c r="B6" s="4" t="s">
        <v>6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s>
  <sheetData>
    <row r="1" spans="1:4">
      <c r="A1" s="1" t="s">
        <v>665</v>
      </c>
      <c r="B1" s="2" t="s">
        <v>1</v>
      </c>
    </row>
    <row r="2" spans="1:4">
      <c r="B2" s="2" t="s">
        <v>2</v>
      </c>
      <c r="C2" s="2" t="s">
        <v>25</v>
      </c>
      <c r="D2" s="2" t="s">
        <v>26</v>
      </c>
    </row>
    <row r="3" spans="1:4">
      <c r="A3" s="3" t="s">
        <v>204</v>
      </c>
    </row>
    <row r="4" spans="1:4">
      <c r="A4" s="4" t="s">
        <v>666</v>
      </c>
      <c r="B4" s="4" t="s">
        <v>667</v>
      </c>
      <c r="C4" s="4" t="s">
        <v>668</v>
      </c>
      <c r="D4" s="4" t="s">
        <v>669</v>
      </c>
    </row>
    <row r="5" spans="1:4">
      <c r="A5" s="4" t="s">
        <v>670</v>
      </c>
      <c r="B5" s="4" t="s">
        <v>492</v>
      </c>
      <c r="C5" s="4" t="s">
        <v>671</v>
      </c>
      <c r="D5" s="4" t="s">
        <v>672</v>
      </c>
    </row>
    <row r="6" spans="1:4">
      <c r="A6" s="4" t="s">
        <v>673</v>
      </c>
      <c r="B6" s="4" t="s">
        <v>674</v>
      </c>
      <c r="C6" s="4" t="s">
        <v>675</v>
      </c>
      <c r="D6" s="4" t="s">
        <v>676</v>
      </c>
    </row>
    <row r="7" spans="1:4">
      <c r="A7" s="4" t="s">
        <v>677</v>
      </c>
      <c r="B7" s="4" t="s">
        <v>678</v>
      </c>
      <c r="C7" s="4" t="s">
        <v>679</v>
      </c>
      <c r="D7" s="4" t="s">
        <v>680</v>
      </c>
    </row>
    <row r="8" spans="1:4">
      <c r="A8" s="4" t="s">
        <v>681</v>
      </c>
      <c r="B8" s="4" t="s">
        <v>682</v>
      </c>
      <c r="C8" s="4" t="s">
        <v>683</v>
      </c>
      <c r="D8" s="4" t="s">
        <v>6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685</v>
      </c>
      <c r="B1" s="2" t="s">
        <v>1</v>
      </c>
    </row>
    <row r="2" spans="1:2">
      <c r="B2" s="2" t="s">
        <v>686</v>
      </c>
    </row>
    <row r="3" spans="1:2">
      <c r="A3" s="3" t="s">
        <v>204</v>
      </c>
    </row>
    <row r="4" spans="1:2">
      <c r="A4" s="4" t="s">
        <v>687</v>
      </c>
      <c r="B4" s="4" t="s">
        <v>390</v>
      </c>
    </row>
    <row r="5" spans="1:2">
      <c r="A5" s="4" t="s">
        <v>688</v>
      </c>
      <c r="B5" s="11" t="n">
        <v>1.3</v>
      </c>
    </row>
    <row r="6" spans="1:2">
      <c r="A6" s="4" t="s">
        <v>689</v>
      </c>
      <c r="B6" s="11" t="n">
        <v>1.2</v>
      </c>
    </row>
    <row r="7" spans="1:2">
      <c r="A7" s="4" t="s">
        <v>388</v>
      </c>
    </row>
    <row r="8" spans="1:2">
      <c r="A8" s="3" t="s">
        <v>204</v>
      </c>
    </row>
    <row r="9" spans="1:2">
      <c r="A9" s="4" t="s">
        <v>622</v>
      </c>
      <c r="B9" s="6" t="n">
        <v>0</v>
      </c>
    </row>
    <row r="10" spans="1:2">
      <c r="A10" s="4" t="s">
        <v>391</v>
      </c>
    </row>
    <row r="11" spans="1:2">
      <c r="A11" s="3" t="s">
        <v>204</v>
      </c>
    </row>
    <row r="12" spans="1:2">
      <c r="A12" s="4" t="s">
        <v>622</v>
      </c>
      <c r="B12" s="6" t="n">
        <v>2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90</v>
      </c>
      <c r="B1" s="2" t="s">
        <v>1</v>
      </c>
    </row>
    <row r="2" spans="1:2">
      <c r="B2" s="2" t="s">
        <v>691</v>
      </c>
    </row>
    <row r="3" spans="1:2">
      <c r="A3" s="3" t="s">
        <v>204</v>
      </c>
    </row>
    <row r="4" spans="1:2">
      <c r="A4" s="4" t="s">
        <v>666</v>
      </c>
      <c r="B4" s="4" t="s">
        <v>667</v>
      </c>
    </row>
    <row r="5" spans="1:2">
      <c r="A5" s="4" t="s">
        <v>670</v>
      </c>
      <c r="B5" s="4" t="s">
        <v>492</v>
      </c>
    </row>
    <row r="6" spans="1:2">
      <c r="A6" s="4" t="s">
        <v>673</v>
      </c>
      <c r="B6" s="4" t="s">
        <v>674</v>
      </c>
    </row>
    <row r="7" spans="1:2">
      <c r="A7" s="4" t="s">
        <v>692</v>
      </c>
      <c r="B7" s="8" t="n">
        <v>67.3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344</v>
      </c>
    </row>
    <row r="3" spans="1:2">
      <c r="A3" s="4" t="s">
        <v>694</v>
      </c>
    </row>
    <row r="4" spans="1:2">
      <c r="A4" s="3" t="s">
        <v>204</v>
      </c>
    </row>
    <row r="5" spans="1:2">
      <c r="A5" s="4" t="s">
        <v>148</v>
      </c>
      <c r="B5" s="11" t="n">
        <v>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344</v>
      </c>
    </row>
    <row r="3" spans="1:2">
      <c r="A3" s="3" t="s">
        <v>204</v>
      </c>
    </row>
    <row r="4" spans="1:2">
      <c r="A4" s="4" t="s">
        <v>628</v>
      </c>
      <c r="B4" s="11" t="n">
        <v>0.9</v>
      </c>
    </row>
    <row r="5" spans="1:2">
      <c r="A5" s="4" t="s">
        <v>629</v>
      </c>
      <c r="B5" s="4" t="s">
        <v>6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97</v>
      </c>
      <c r="B1" s="2" t="s">
        <v>1</v>
      </c>
    </row>
    <row r="2" spans="1:2">
      <c r="B2" s="2" t="s">
        <v>2</v>
      </c>
    </row>
    <row r="3" spans="1:2">
      <c r="A3" s="4" t="s">
        <v>291</v>
      </c>
    </row>
    <row r="4" spans="1:2">
      <c r="A4" s="3" t="s">
        <v>204</v>
      </c>
    </row>
    <row r="5" spans="1:2">
      <c r="A5" s="4" t="s">
        <v>698</v>
      </c>
      <c r="B5" s="4" t="s">
        <v>6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25</v>
      </c>
      <c r="D2" s="2" t="s">
        <v>26</v>
      </c>
    </row>
    <row r="3" spans="1:4">
      <c r="A3" s="3" t="s">
        <v>639</v>
      </c>
    </row>
    <row r="4" spans="1:4">
      <c r="A4" s="4" t="s">
        <v>640</v>
      </c>
      <c r="B4" s="5" t="n">
        <v>73271</v>
      </c>
    </row>
    <row r="5" spans="1:4">
      <c r="A5" s="4" t="s">
        <v>641</v>
      </c>
      <c r="B5" s="5" t="n">
        <v>152050</v>
      </c>
    </row>
    <row r="6" spans="1:4">
      <c r="A6" s="4" t="s">
        <v>643</v>
      </c>
      <c r="B6" s="5" t="n">
        <v>-73271</v>
      </c>
    </row>
    <row r="7" spans="1:4">
      <c r="A7" s="4" t="s">
        <v>644</v>
      </c>
      <c r="B7" s="5" t="n">
        <v>152050</v>
      </c>
      <c r="C7" s="5" t="n">
        <v>73271</v>
      </c>
    </row>
    <row r="8" spans="1:4">
      <c r="A8" s="3" t="s">
        <v>618</v>
      </c>
    </row>
    <row r="9" spans="1:4">
      <c r="A9" s="4" t="s">
        <v>645</v>
      </c>
      <c r="B9" s="8" t="n">
        <v>6.71</v>
      </c>
    </row>
    <row r="10" spans="1:4">
      <c r="A10" s="4" t="s">
        <v>646</v>
      </c>
      <c r="B10" s="10" t="n">
        <v>3.68</v>
      </c>
      <c r="C10" s="8" t="n">
        <v>6.71</v>
      </c>
      <c r="D10" s="8" t="n">
        <v>17.26</v>
      </c>
    </row>
    <row r="11" spans="1:4">
      <c r="A11" s="4" t="s">
        <v>648</v>
      </c>
      <c r="B11" s="10" t="n">
        <v>6.71</v>
      </c>
    </row>
    <row r="12" spans="1:4">
      <c r="A12" s="4" t="s">
        <v>649</v>
      </c>
      <c r="B12" s="8" t="n">
        <v>3.68</v>
      </c>
      <c r="C12" s="8" t="n">
        <v>6.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25</v>
      </c>
      <c r="D2" s="2" t="s">
        <v>26</v>
      </c>
    </row>
    <row r="3" spans="1:4">
      <c r="A3" s="4" t="s">
        <v>702</v>
      </c>
    </row>
    <row r="4" spans="1:4">
      <c r="A4" s="3" t="s">
        <v>148</v>
      </c>
    </row>
    <row r="5" spans="1:4">
      <c r="A5" s="4" t="s">
        <v>148</v>
      </c>
      <c r="B5" s="11" t="n">
        <v>0.6</v>
      </c>
      <c r="C5" s="11" t="n">
        <v>0.6</v>
      </c>
      <c r="D5" s="11"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3</v>
      </c>
      <c r="B1" s="2" t="s">
        <v>1</v>
      </c>
    </row>
    <row r="2" spans="1:4">
      <c r="B2" s="2" t="s">
        <v>2</v>
      </c>
      <c r="C2" s="2" t="s">
        <v>25</v>
      </c>
      <c r="D2" s="2" t="s">
        <v>26</v>
      </c>
    </row>
    <row r="3" spans="1:4">
      <c r="A3" s="3" t="s">
        <v>204</v>
      </c>
    </row>
    <row r="4" spans="1:4">
      <c r="A4" s="4" t="s">
        <v>627</v>
      </c>
      <c r="B4" s="8" t="n">
        <v>3.68</v>
      </c>
      <c r="C4" s="8" t="n">
        <v>6.71</v>
      </c>
      <c r="D4" s="8" t="n">
        <v>17.26</v>
      </c>
    </row>
    <row r="5" spans="1:4">
      <c r="A5" s="4" t="s">
        <v>628</v>
      </c>
      <c r="B5" s="11" t="n">
        <v>0.2</v>
      </c>
    </row>
    <row r="6" spans="1:4">
      <c r="A6" s="4" t="s">
        <v>629</v>
      </c>
      <c r="B6" s="4" t="s">
        <v>7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5</v>
      </c>
      <c r="B1" s="2" t="s">
        <v>1</v>
      </c>
    </row>
    <row r="2" spans="1:4">
      <c r="B2" s="2" t="s">
        <v>2</v>
      </c>
      <c r="C2" s="2" t="s">
        <v>25</v>
      </c>
      <c r="D2" s="2" t="s">
        <v>26</v>
      </c>
    </row>
    <row r="3" spans="1:4">
      <c r="A3" s="3" t="s">
        <v>204</v>
      </c>
    </row>
    <row r="4" spans="1:4">
      <c r="A4" s="4" t="s">
        <v>706</v>
      </c>
      <c r="B4" s="11" t="n">
        <v>1.4</v>
      </c>
      <c r="C4" s="11" t="n">
        <v>1.1</v>
      </c>
      <c r="D4" s="11" t="n">
        <v>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7</v>
      </c>
      <c r="B1" s="2" t="s">
        <v>1</v>
      </c>
    </row>
    <row r="2" spans="1:4">
      <c r="B2" s="2" t="s">
        <v>2</v>
      </c>
      <c r="C2" s="2" t="s">
        <v>25</v>
      </c>
      <c r="D2" s="2" t="s">
        <v>26</v>
      </c>
    </row>
    <row r="3" spans="1:4">
      <c r="A3" s="3" t="s">
        <v>206</v>
      </c>
    </row>
    <row r="4" spans="1:4">
      <c r="A4" s="4" t="s">
        <v>708</v>
      </c>
      <c r="B4" s="11" t="n">
        <v>0.4</v>
      </c>
      <c r="C4" s="11" t="n">
        <v>0.5</v>
      </c>
      <c r="D4" s="11" t="n">
        <v>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25</v>
      </c>
      <c r="D2" s="2" t="s">
        <v>26</v>
      </c>
    </row>
    <row r="3" spans="1:4">
      <c r="A3" s="3" t="s">
        <v>710</v>
      </c>
    </row>
    <row r="4" spans="1:4">
      <c r="A4" s="4" t="s">
        <v>711</v>
      </c>
      <c r="B4" s="6" t="n">
        <v>3758</v>
      </c>
      <c r="D4" s="6" t="n">
        <v>53</v>
      </c>
    </row>
    <row r="5" spans="1:4">
      <c r="A5" s="4" t="s">
        <v>712</v>
      </c>
      <c r="B5" s="5" t="n">
        <v>223</v>
      </c>
      <c r="C5" s="6" t="n">
        <v>113</v>
      </c>
    </row>
    <row r="6" spans="1:4">
      <c r="A6" s="4" t="s">
        <v>713</v>
      </c>
      <c r="B6" s="5" t="n">
        <v>3981</v>
      </c>
      <c r="C6" s="5" t="n">
        <v>113</v>
      </c>
      <c r="D6" s="5" t="n">
        <v>53</v>
      </c>
    </row>
    <row r="7" spans="1:4">
      <c r="A7" s="3" t="s">
        <v>714</v>
      </c>
    </row>
    <row r="8" spans="1:4">
      <c r="A8" s="4" t="s">
        <v>711</v>
      </c>
      <c r="B8" s="5" t="n">
        <v>-27245</v>
      </c>
      <c r="C8" s="5" t="n">
        <v>-1137</v>
      </c>
      <c r="D8" s="5" t="n">
        <v>22140</v>
      </c>
    </row>
    <row r="9" spans="1:4">
      <c r="A9" s="4" t="s">
        <v>712</v>
      </c>
      <c r="B9" s="5" t="n">
        <v>-522</v>
      </c>
      <c r="C9" s="5" t="n">
        <v>-1757</v>
      </c>
      <c r="D9" s="5" t="n">
        <v>4025</v>
      </c>
    </row>
    <row r="10" spans="1:4">
      <c r="A10" s="4" t="s">
        <v>715</v>
      </c>
      <c r="B10" s="5" t="n">
        <v>-27767</v>
      </c>
      <c r="C10" s="5" t="n">
        <v>-2894</v>
      </c>
      <c r="D10" s="5" t="n">
        <v>26165</v>
      </c>
    </row>
    <row r="11" spans="1:4">
      <c r="A11" s="4" t="s">
        <v>99</v>
      </c>
      <c r="B11" s="6" t="n">
        <v>-23786</v>
      </c>
      <c r="C11" s="6" t="n">
        <v>-2781</v>
      </c>
      <c r="D11" s="6" t="n">
        <v>262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25</v>
      </c>
      <c r="D2" s="2" t="s">
        <v>26</v>
      </c>
    </row>
    <row r="3" spans="1:4">
      <c r="A3" s="3" t="s">
        <v>717</v>
      </c>
    </row>
    <row r="4" spans="1:4">
      <c r="A4" s="4" t="s">
        <v>5</v>
      </c>
      <c r="B4" s="6" t="n">
        <v>-23263</v>
      </c>
      <c r="C4" s="6" t="n">
        <v>-1160</v>
      </c>
      <c r="D4" s="6" t="n">
        <v>22819</v>
      </c>
    </row>
    <row r="5" spans="1:4">
      <c r="A5" s="4" t="s">
        <v>61</v>
      </c>
      <c r="B5" s="5" t="n">
        <v>-523</v>
      </c>
      <c r="C5" s="5" t="n">
        <v>-1621</v>
      </c>
      <c r="D5" s="5" t="n">
        <v>3399</v>
      </c>
    </row>
    <row r="6" spans="1:4">
      <c r="A6" s="4" t="s">
        <v>99</v>
      </c>
      <c r="B6" s="6" t="n">
        <v>-23786</v>
      </c>
      <c r="C6" s="6" t="n">
        <v>-2781</v>
      </c>
      <c r="D6" s="6" t="n">
        <v>262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25</v>
      </c>
      <c r="D2" s="2" t="s">
        <v>26</v>
      </c>
    </row>
    <row r="3" spans="1:4">
      <c r="A3" s="3" t="s">
        <v>719</v>
      </c>
    </row>
    <row r="4" spans="1:4">
      <c r="A4" s="4" t="s">
        <v>720</v>
      </c>
      <c r="B4" s="6" t="n">
        <v>-108591</v>
      </c>
      <c r="C4" s="6" t="n">
        <v>-11858</v>
      </c>
      <c r="D4" s="6" t="n">
        <v>251838</v>
      </c>
    </row>
    <row r="5" spans="1:4">
      <c r="A5" s="4" t="s">
        <v>721</v>
      </c>
      <c r="B5" s="4" t="s">
        <v>722</v>
      </c>
      <c r="C5" s="4" t="s">
        <v>722</v>
      </c>
      <c r="D5" s="4" t="s">
        <v>722</v>
      </c>
    </row>
    <row r="6" spans="1:4">
      <c r="A6" s="4" t="s">
        <v>723</v>
      </c>
      <c r="B6" s="6" t="n">
        <v>-38007</v>
      </c>
      <c r="C6" s="6" t="n">
        <v>-4150</v>
      </c>
      <c r="D6" s="6" t="n">
        <v>88144</v>
      </c>
    </row>
    <row r="7" spans="1:4">
      <c r="A7" s="4" t="s">
        <v>724</v>
      </c>
      <c r="B7" s="5" t="n">
        <v>14972</v>
      </c>
      <c r="C7" s="5" t="n">
        <v>2911</v>
      </c>
      <c r="D7" s="5" t="n">
        <v>-65759</v>
      </c>
    </row>
    <row r="8" spans="1:4">
      <c r="A8" s="4" t="s">
        <v>725</v>
      </c>
      <c r="B8" s="5" t="n">
        <v>-23035</v>
      </c>
      <c r="C8" s="5" t="n">
        <v>-1239</v>
      </c>
      <c r="D8" s="5" t="n">
        <v>22385</v>
      </c>
    </row>
    <row r="9" spans="1:4">
      <c r="A9" s="4" t="s">
        <v>726</v>
      </c>
      <c r="B9" s="5" t="n">
        <v>-622</v>
      </c>
      <c r="C9" s="5" t="n">
        <v>-1011</v>
      </c>
      <c r="D9" s="5" t="n">
        <v>626</v>
      </c>
    </row>
    <row r="10" spans="1:4">
      <c r="A10" s="4" t="s">
        <v>727</v>
      </c>
      <c r="B10" s="5" t="n">
        <v>-282</v>
      </c>
      <c r="C10" s="5" t="n">
        <v>-694</v>
      </c>
    </row>
    <row r="11" spans="1:4">
      <c r="A11" s="4" t="s">
        <v>728</v>
      </c>
      <c r="C11" s="5" t="n">
        <v>338</v>
      </c>
    </row>
    <row r="12" spans="1:4">
      <c r="A12" s="4" t="s">
        <v>729</v>
      </c>
      <c r="C12" s="5" t="n">
        <v>-650</v>
      </c>
    </row>
    <row r="13" spans="1:4">
      <c r="A13" s="4" t="s">
        <v>730</v>
      </c>
      <c r="B13" s="5" t="n">
        <v>950</v>
      </c>
      <c r="C13" s="5" t="n">
        <v>2333</v>
      </c>
    </row>
    <row r="14" spans="1:4">
      <c r="A14" s="4" t="s">
        <v>33</v>
      </c>
      <c r="B14" s="5" t="n">
        <v>-274</v>
      </c>
      <c r="C14" s="5" t="n">
        <v>-237</v>
      </c>
      <c r="D14" s="5" t="n">
        <v>-192</v>
      </c>
    </row>
    <row r="15" spans="1:4">
      <c r="A15" s="4" t="s">
        <v>731</v>
      </c>
      <c r="B15" s="5" t="n">
        <v>-23263</v>
      </c>
      <c r="C15" s="5" t="n">
        <v>-1160</v>
      </c>
      <c r="D15" s="5" t="n">
        <v>22819</v>
      </c>
    </row>
    <row r="16" spans="1:4">
      <c r="A16" s="4" t="s">
        <v>732</v>
      </c>
      <c r="B16" s="5" t="n">
        <v>-523</v>
      </c>
      <c r="C16" s="5" t="n">
        <v>-1621</v>
      </c>
      <c r="D16" s="5" t="n">
        <v>3399</v>
      </c>
    </row>
    <row r="17" spans="1:4">
      <c r="A17" s="4" t="s">
        <v>99</v>
      </c>
      <c r="B17" s="6" t="n">
        <v>-23786</v>
      </c>
      <c r="C17" s="6" t="n">
        <v>-2781</v>
      </c>
      <c r="D17" s="6" t="n">
        <v>262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25</v>
      </c>
      <c r="D2" s="2" t="s">
        <v>26</v>
      </c>
    </row>
    <row r="3" spans="1:4">
      <c r="A3" s="3" t="s">
        <v>719</v>
      </c>
    </row>
    <row r="4" spans="1:4">
      <c r="A4" s="4" t="s">
        <v>154</v>
      </c>
      <c r="B4" s="6" t="n">
        <v>-27767</v>
      </c>
      <c r="C4" s="6" t="n">
        <v>-2894</v>
      </c>
      <c r="D4" s="6" t="n">
        <v>261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5</v>
      </c>
      <c r="C2" s="2" t="s">
        <v>26</v>
      </c>
    </row>
    <row r="3" spans="1:3">
      <c r="A3" s="3" t="s">
        <v>208</v>
      </c>
    </row>
    <row r="4" spans="1:3">
      <c r="A4" s="4" t="s">
        <v>735</v>
      </c>
      <c r="B4" s="4" t="s">
        <v>736</v>
      </c>
      <c r="C4" s="4" t="s">
        <v>492</v>
      </c>
    </row>
    <row r="5" spans="1:3">
      <c r="A5" s="4" t="s">
        <v>737</v>
      </c>
      <c r="B5" s="11" t="n">
        <v>1.7</v>
      </c>
    </row>
    <row r="6" spans="1:3">
      <c r="A6" s="4" t="s">
        <v>738</v>
      </c>
      <c r="B6" s="6"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5</v>
      </c>
    </row>
    <row r="2" spans="1:3">
      <c r="A2" s="3" t="s">
        <v>740</v>
      </c>
    </row>
    <row r="3" spans="1:3">
      <c r="A3" s="4" t="s">
        <v>741</v>
      </c>
      <c r="B3" s="6" t="n">
        <v>8687</v>
      </c>
      <c r="C3" s="6" t="n">
        <v>9414</v>
      </c>
    </row>
    <row r="4" spans="1:3">
      <c r="A4" s="4" t="s">
        <v>742</v>
      </c>
      <c r="B4" s="5" t="n">
        <v>51154</v>
      </c>
      <c r="C4" s="5" t="n">
        <v>47100</v>
      </c>
    </row>
    <row r="5" spans="1:3">
      <c r="A5" s="4" t="s">
        <v>743</v>
      </c>
      <c r="C5" s="5" t="n">
        <v>505</v>
      </c>
    </row>
    <row r="6" spans="1:3">
      <c r="A6" s="4" t="s">
        <v>744</v>
      </c>
      <c r="B6" s="5" t="n">
        <v>59841</v>
      </c>
      <c r="C6" s="5" t="n">
        <v>57019</v>
      </c>
    </row>
    <row r="7" spans="1:3">
      <c r="A7" s="3" t="s">
        <v>53</v>
      </c>
    </row>
    <row r="8" spans="1:3">
      <c r="A8" s="4" t="s">
        <v>745</v>
      </c>
      <c r="B8" s="5" t="n">
        <v>56888</v>
      </c>
      <c r="C8" s="5" t="n">
        <v>73559</v>
      </c>
    </row>
    <row r="9" spans="1:3">
      <c r="A9" s="4" t="s">
        <v>746</v>
      </c>
      <c r="B9" s="5" t="n">
        <v>2703</v>
      </c>
      <c r="C9" s="5" t="n">
        <v>4099</v>
      </c>
    </row>
    <row r="10" spans="1:3">
      <c r="A10" s="4" t="s">
        <v>747</v>
      </c>
      <c r="B10" s="5" t="n">
        <v>59591</v>
      </c>
      <c r="C10" s="5" t="n">
        <v>77658</v>
      </c>
    </row>
    <row r="11" spans="1:3">
      <c r="A11" s="4" t="s">
        <v>748</v>
      </c>
      <c r="B11" s="5" t="n">
        <v>250</v>
      </c>
      <c r="C11" s="5" t="n">
        <v>-20639</v>
      </c>
    </row>
    <row r="12" spans="1:3">
      <c r="A12" s="4" t="s">
        <v>749</v>
      </c>
      <c r="B12" s="5" t="n">
        <v>-3155</v>
      </c>
      <c r="C12" s="5" t="n">
        <v>-2333</v>
      </c>
    </row>
    <row r="13" spans="1:3">
      <c r="A13" s="4" t="s">
        <v>748</v>
      </c>
      <c r="B13" s="6" t="n">
        <v>-2905</v>
      </c>
      <c r="C13" s="6" t="n">
        <v>-229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50</v>
      </c>
      <c r="B1" s="2" t="s">
        <v>344</v>
      </c>
    </row>
    <row r="2" spans="1:2">
      <c r="A2" s="3" t="s">
        <v>751</v>
      </c>
    </row>
    <row r="3" spans="1:2">
      <c r="A3" s="4" t="s">
        <v>749</v>
      </c>
      <c r="B3" s="11" t="n">
        <v>3.2</v>
      </c>
    </row>
    <row r="4" spans="1:2">
      <c r="A4" s="4" t="s">
        <v>711</v>
      </c>
    </row>
    <row r="5" spans="1:2">
      <c r="A5" s="3" t="s">
        <v>751</v>
      </c>
    </row>
    <row r="6" spans="1:2">
      <c r="A6" s="4" t="s">
        <v>752</v>
      </c>
      <c r="B6" s="12" t="n">
        <v>19.5</v>
      </c>
    </row>
    <row r="7" spans="1:2">
      <c r="A7" s="4" t="s">
        <v>712</v>
      </c>
    </row>
    <row r="8" spans="1:2">
      <c r="A8" s="3" t="s">
        <v>751</v>
      </c>
    </row>
    <row r="9" spans="1:2">
      <c r="A9" s="4" t="s">
        <v>752</v>
      </c>
      <c r="B9" s="11" t="n">
        <v>4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55:50Z</dcterms:created>
  <dcterms:modified xmlns:dcterms="http://purl.org/dc/terms/" xmlns:xsi="http://www.w3.org/2001/XMLSchema-instance" xsi:type="dcterms:W3CDTF">2017-06-08T16:55:50Z</dcterms:modified>
</cp:coreProperties>
</file>